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sheetId="10" state="visible" r:id="rId10"/>
    <sheet xmlns:r="http://schemas.openxmlformats.org/officeDocument/2006/relationships" name="Impairment Goodwill Impairment " sheetId="11" state="visible" r:id="rId11"/>
    <sheet xmlns:r="http://schemas.openxmlformats.org/officeDocument/2006/relationships" name="Divestitures and Assets Held fo" sheetId="12" state="visible" r:id="rId12"/>
    <sheet xmlns:r="http://schemas.openxmlformats.org/officeDocument/2006/relationships" name="Inventories"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Investments" sheetId="16" state="visible" r:id="rId16"/>
    <sheet xmlns:r="http://schemas.openxmlformats.org/officeDocument/2006/relationships" name="Derivative Financial Instrument" sheetId="17" state="visible" r:id="rId17"/>
    <sheet xmlns:r="http://schemas.openxmlformats.org/officeDocument/2006/relationships" name="Pension And Other Post-Retireme" sheetId="18" state="visible" r:id="rId18"/>
    <sheet xmlns:r="http://schemas.openxmlformats.org/officeDocument/2006/relationships" name="Other Income (Expense), Net (No"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New Accounting Pronouncements" sheetId="22" state="visible" r:id="rId22"/>
    <sheet xmlns:r="http://schemas.openxmlformats.org/officeDocument/2006/relationships" name="Inventories (Tables)" sheetId="23" state="visible" r:id="rId23"/>
    <sheet xmlns:r="http://schemas.openxmlformats.org/officeDocument/2006/relationships" name="Earnings Per Share (Tables)" sheetId="24" state="visible" r:id="rId24"/>
    <sheet xmlns:r="http://schemas.openxmlformats.org/officeDocument/2006/relationships" name="Accumulated Other Comprehensi_2" sheetId="25" state="visible" r:id="rId25"/>
    <sheet xmlns:r="http://schemas.openxmlformats.org/officeDocument/2006/relationships" name="Investments kaleo sensitivity t" sheetId="26" state="visible" r:id="rId26"/>
    <sheet xmlns:r="http://schemas.openxmlformats.org/officeDocument/2006/relationships" name="Derivative Financial Instrume_2" sheetId="27" state="visible" r:id="rId27"/>
    <sheet xmlns:r="http://schemas.openxmlformats.org/officeDocument/2006/relationships" name="Pension And Other Post-Retire_2" sheetId="28" state="visible" r:id="rId28"/>
    <sheet xmlns:r="http://schemas.openxmlformats.org/officeDocument/2006/relationships" name="Other Income (Expense), Net Oth" sheetId="29" state="visible" r:id="rId29"/>
    <sheet xmlns:r="http://schemas.openxmlformats.org/officeDocument/2006/relationships" name="Segment Reporting (Tables)" sheetId="30" state="visible" r:id="rId30"/>
    <sheet xmlns:r="http://schemas.openxmlformats.org/officeDocument/2006/relationships" name="Income Taxes (Tables)" sheetId="31" state="visible" r:id="rId31"/>
    <sheet xmlns:r="http://schemas.openxmlformats.org/officeDocument/2006/relationships" name="Basis Of Presentation Trade nam" sheetId="32" state="visible" r:id="rId32"/>
    <sheet xmlns:r="http://schemas.openxmlformats.org/officeDocument/2006/relationships" name="Basis Of Presentation - Account" sheetId="33" state="visible" r:id="rId33"/>
    <sheet xmlns:r="http://schemas.openxmlformats.org/officeDocument/2006/relationships" name="Impairment (Details)" sheetId="34" state="visible" r:id="rId34"/>
    <sheet xmlns:r="http://schemas.openxmlformats.org/officeDocument/2006/relationships" name="Divestitures and Assets Held _2" sheetId="35" state="visible" r:id="rId35"/>
    <sheet xmlns:r="http://schemas.openxmlformats.org/officeDocument/2006/relationships" name="Inventories (Schedule Of Compon" sheetId="36" state="visible" r:id="rId36"/>
    <sheet xmlns:r="http://schemas.openxmlformats.org/officeDocument/2006/relationships" name="Earnings Per Share (Narrative) " sheetId="37" state="visible" r:id="rId37"/>
    <sheet xmlns:r="http://schemas.openxmlformats.org/officeDocument/2006/relationships" name="Earnings Per Share (Schedule Of" sheetId="38" state="visible" r:id="rId38"/>
    <sheet xmlns:r="http://schemas.openxmlformats.org/officeDocument/2006/relationships" name="Maturity of Lease Liability Tab" sheetId="39" state="visible" r:id="rId39"/>
    <sheet xmlns:r="http://schemas.openxmlformats.org/officeDocument/2006/relationships" name="Accumulated Other Comprehensi_3" sheetId="40" state="visible" r:id="rId40"/>
    <sheet xmlns:r="http://schemas.openxmlformats.org/officeDocument/2006/relationships" name="Accumulated Other Comprehensi_4" sheetId="41" state="visible" r:id="rId41"/>
    <sheet xmlns:r="http://schemas.openxmlformats.org/officeDocument/2006/relationships" name="Investments (Narrative) (Detail"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Derivative Financial Instrume_6" sheetId="46" state="visible" r:id="rId46"/>
    <sheet xmlns:r="http://schemas.openxmlformats.org/officeDocument/2006/relationships" name="Pension And Other Post-Retire_3" sheetId="47" state="visible" r:id="rId47"/>
    <sheet xmlns:r="http://schemas.openxmlformats.org/officeDocument/2006/relationships" name="Pension And Other Post-Retire_4" sheetId="48" state="visible" r:id="rId48"/>
    <sheet xmlns:r="http://schemas.openxmlformats.org/officeDocument/2006/relationships" name="Other Income (Expense), Net (De" sheetId="49" state="visible" r:id="rId49"/>
    <sheet xmlns:r="http://schemas.openxmlformats.org/officeDocument/2006/relationships" name="Other Income (Expense), Net O_2" sheetId="50" state="visible" r:id="rId50"/>
    <sheet xmlns:r="http://schemas.openxmlformats.org/officeDocument/2006/relationships" name="Segment Reporting (Schedule Of " sheetId="51" state="visible" r:id="rId51"/>
    <sheet xmlns:r="http://schemas.openxmlformats.org/officeDocument/2006/relationships" name="Segment Reporting (Schedule O_2" sheetId="52" state="visible" r:id="rId52"/>
    <sheet xmlns:r="http://schemas.openxmlformats.org/officeDocument/2006/relationships" name="Segment Reporting Schedule of R" sheetId="53" state="visible" r:id="rId53"/>
    <sheet xmlns:r="http://schemas.openxmlformats.org/officeDocument/2006/relationships" name="Income Taxes (Narrative) (Detai" sheetId="54" state="visible" r:id="rId54"/>
    <sheet xmlns:r="http://schemas.openxmlformats.org/officeDocument/2006/relationships" name="Income Taxes (Schedule Of Effec"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27" customWidth="1" min="2" max="2"/>
    <col width="16" customWidth="1" min="3" max="3"/>
    <col width="14" customWidth="1" min="4" max="4"/>
  </cols>
  <sheetData>
    <row r="1">
      <c r="A1" s="1" t="inlineStr">
        <is>
          <t>Document And Entity Information - shares</t>
        </is>
      </c>
      <c r="B1" s="2" t="inlineStr">
        <is>
          <t>3 Months Ended</t>
        </is>
      </c>
      <c r="C1" s="2" t="inlineStr">
        <is>
          <t>9 Months Ended</t>
        </is>
      </c>
    </row>
    <row r="2">
      <c r="B2" s="2" t="inlineStr">
        <is>
          <t>Sep. 30, 2020</t>
        </is>
      </c>
      <c r="C2" s="2" t="inlineStr">
        <is>
          <t>Sep. 30, 2020</t>
        </is>
      </c>
      <c r="D2" s="2" t="inlineStr">
        <is>
          <t>Nov. 06, 2020</t>
        </is>
      </c>
    </row>
    <row r="3">
      <c r="A3" s="3" t="inlineStr">
        <is>
          <t>Document And Entity Information [Abstract]</t>
        </is>
      </c>
    </row>
    <row r="4">
      <c r="A4" s="4" t="inlineStr">
        <is>
          <t>Entity Registrant Name</t>
        </is>
      </c>
      <c r="B4" s="4" t="inlineStr">
        <is>
          <t>Tredegar Corporation</t>
        </is>
      </c>
      <c r="C4" s="4" t="inlineStr">
        <is>
          <t>TREDEGAR CORP</t>
        </is>
      </c>
    </row>
    <row r="5">
      <c r="A5" s="4" t="inlineStr">
        <is>
          <t>Entity Central Index Key</t>
        </is>
      </c>
      <c r="C5" s="4" t="inlineStr">
        <is>
          <t>0000850429</t>
        </is>
      </c>
    </row>
    <row r="6">
      <c r="A6" s="4" t="inlineStr">
        <is>
          <t>Current Fiscal Year End Date</t>
        </is>
      </c>
      <c r="C6" s="4" t="inlineStr">
        <is>
          <t>--12-31</t>
        </is>
      </c>
    </row>
    <row r="7">
      <c r="A7" s="4" t="inlineStr">
        <is>
          <t>Entity Filer Category</t>
        </is>
      </c>
      <c r="B7" s="4" t="inlineStr">
        <is>
          <t>Accelerated Filer</t>
        </is>
      </c>
    </row>
    <row r="8">
      <c r="A8" s="4" t="inlineStr">
        <is>
          <t>Document Type</t>
        </is>
      </c>
      <c r="B8" s="4" t="inlineStr">
        <is>
          <t>10-Q</t>
        </is>
      </c>
      <c r="C8" s="4" t="inlineStr">
        <is>
          <t>10-Q</t>
        </is>
      </c>
    </row>
    <row r="9">
      <c r="A9" s="4" t="inlineStr">
        <is>
          <t>Entity Emerging Growth Company</t>
        </is>
      </c>
      <c r="C9" s="4" t="inlineStr">
        <is>
          <t>false</t>
        </is>
      </c>
    </row>
    <row r="10">
      <c r="A10" s="4" t="inlineStr">
        <is>
          <t>Entity Small Business</t>
        </is>
      </c>
      <c r="C10" s="4" t="inlineStr">
        <is>
          <t>false</t>
        </is>
      </c>
    </row>
    <row r="11">
      <c r="A11" s="4" t="inlineStr">
        <is>
          <t>Entity Current Reporting Status</t>
        </is>
      </c>
      <c r="B11" s="4" t="inlineStr">
        <is>
          <t>Yes</t>
        </is>
      </c>
      <c r="C11" s="4" t="inlineStr">
        <is>
          <t>Yes</t>
        </is>
      </c>
    </row>
    <row r="12">
      <c r="A12" s="4" t="inlineStr">
        <is>
          <t>Entity Shell Company</t>
        </is>
      </c>
      <c r="B12" s="4" t="inlineStr">
        <is>
          <t>false</t>
        </is>
      </c>
      <c r="C12" s="4" t="inlineStr">
        <is>
          <t>false</t>
        </is>
      </c>
    </row>
    <row r="13">
      <c r="A13" s="4" t="inlineStr">
        <is>
          <t>Document Period End Date</t>
        </is>
      </c>
      <c r="C13" s="4" t="inlineStr">
        <is>
          <t>Sep. 30,
		2020</t>
        </is>
      </c>
    </row>
    <row r="14">
      <c r="A14" s="4" t="inlineStr">
        <is>
          <t>Document Fiscal Year Focus</t>
        </is>
      </c>
      <c r="C14" s="4" t="inlineStr">
        <is>
          <t>2020</t>
        </is>
      </c>
    </row>
    <row r="15">
      <c r="A15" s="4" t="inlineStr">
        <is>
          <t>Document Fiscal Period Focus (Q1,Q2,Q3,FY)</t>
        </is>
      </c>
      <c r="C15" s="4" t="inlineStr">
        <is>
          <t>Q3</t>
        </is>
      </c>
    </row>
    <row r="16">
      <c r="A16" s="4" t="inlineStr">
        <is>
          <t>Amendment Flag</t>
        </is>
      </c>
      <c r="C16" s="4" t="inlineStr">
        <is>
          <t>false</t>
        </is>
      </c>
    </row>
    <row r="17">
      <c r="A17" s="4" t="inlineStr">
        <is>
          <t>Entity Common Stock, Shares Outstanding</t>
        </is>
      </c>
      <c r="D17" s="5" t="n">
        <v>33497768</v>
      </c>
    </row>
    <row r="18">
      <c r="A18" s="4" t="inlineStr">
        <is>
          <t>Document Quarterly Report</t>
        </is>
      </c>
      <c r="B18" s="4" t="inlineStr">
        <is>
          <t>true</t>
        </is>
      </c>
      <c r="C18" s="4" t="inlineStr">
        <is>
          <t>true</t>
        </is>
      </c>
    </row>
    <row r="19">
      <c r="A19" s="4" t="inlineStr">
        <is>
          <t>Document Transition Report</t>
        </is>
      </c>
      <c r="C19" s="4" t="inlineStr">
        <is>
          <t>false</t>
        </is>
      </c>
    </row>
    <row r="20">
      <c r="A20" s="4" t="inlineStr">
        <is>
          <t>Entity File Number</t>
        </is>
      </c>
      <c r="B20" s="4" t="inlineStr">
        <is>
          <t>1-10258</t>
        </is>
      </c>
    </row>
    <row r="21">
      <c r="A21" s="4" t="inlineStr">
        <is>
          <t>Entity Incorporation, State or Country Code</t>
        </is>
      </c>
      <c r="B21" s="4" t="inlineStr">
        <is>
          <t>VA</t>
        </is>
      </c>
    </row>
    <row r="22">
      <c r="A22" s="4" t="inlineStr">
        <is>
          <t>Entity Tax Identification Number</t>
        </is>
      </c>
      <c r="B22" s="4" t="inlineStr">
        <is>
          <t>54-1497771</t>
        </is>
      </c>
    </row>
    <row r="23">
      <c r="A23" s="4" t="inlineStr">
        <is>
          <t>Entity Address, Address Line One</t>
        </is>
      </c>
      <c r="B23" s="4" t="inlineStr">
        <is>
          <t>1100 Boulders Parkway</t>
        </is>
      </c>
    </row>
    <row r="24">
      <c r="A24" s="4" t="inlineStr">
        <is>
          <t>Entity Address, City or Town</t>
        </is>
      </c>
      <c r="B24" s="4" t="inlineStr">
        <is>
          <t>Richmond,</t>
        </is>
      </c>
    </row>
    <row r="25">
      <c r="A25" s="4" t="inlineStr">
        <is>
          <t>Entity Address, State or Province</t>
        </is>
      </c>
      <c r="B25" s="4" t="inlineStr">
        <is>
          <t>VA</t>
        </is>
      </c>
    </row>
    <row r="26">
      <c r="A26" s="4" t="inlineStr">
        <is>
          <t>Entity Address, Postal Zip Code</t>
        </is>
      </c>
      <c r="B26" s="4" t="inlineStr">
        <is>
          <t>23225</t>
        </is>
      </c>
    </row>
    <row r="27">
      <c r="A27" s="4" t="inlineStr">
        <is>
          <t>City Area Code</t>
        </is>
      </c>
      <c r="B27" s="4" t="inlineStr">
        <is>
          <t>(804)</t>
        </is>
      </c>
    </row>
    <row r="28">
      <c r="A28" s="4" t="inlineStr">
        <is>
          <t>Local Phone Number</t>
        </is>
      </c>
      <c r="B28" s="4" t="inlineStr">
        <is>
          <t>330-1000</t>
        </is>
      </c>
    </row>
    <row r="29">
      <c r="A29" s="4" t="inlineStr">
        <is>
          <t>Title of 12(b) Security</t>
        </is>
      </c>
      <c r="B29" s="4" t="inlineStr">
        <is>
          <t>Common stock, no par value</t>
        </is>
      </c>
    </row>
    <row r="30">
      <c r="A30" s="4" t="inlineStr">
        <is>
          <t>Trading Symbol</t>
        </is>
      </c>
      <c r="B30" s="4" t="inlineStr">
        <is>
          <t>TG</t>
        </is>
      </c>
    </row>
    <row r="31">
      <c r="A31" s="4" t="inlineStr">
        <is>
          <t>Security Exchange Name</t>
        </is>
      </c>
      <c r="B31" s="4" t="inlineStr">
        <is>
          <t>NYS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 [Abstract]</t>
        </is>
      </c>
    </row>
    <row r="4">
      <c r="A4" s="4" t="inlineStr">
        <is>
          <t>Basis Of Presentation</t>
        </is>
      </c>
      <c r="B4" s="4" t="inlineStr">
        <is>
          <t>In the opinion of management, the accompanying consolidated financial statements of Tredegar Corporation and its subsidiaries (“Tredegar,” “the Company,” “we,” “us” or “our”) contain all adjustments necessary to state fairly, in all material respects, Tredegar’s consolidated financial position as of September 30, 2020, the consolidated results of operations for the three and nine months ended September 30, 2020 and 2019, the consolidated cash flows for the nine months ended September 30, 2020 and 2019, and the consolidated changes in shareholders’ equity for the three and nine months ended September 30, 2020 and 2019, in accordance with U.S. generally accepted accounting principles (“GAAP”). All such adjustments, unless otherwise detailed in the notes to the consolidated interim financial statements, are deemed to be of a normal, recurring nature. The Company operates on a calendar fiscal year except for the Aluminum Extrusions segment, which operates on a 52/53-week fiscal year basis. As such, the fiscal third quarter for 2020 and 2019 for this segment references 13-week periods ended September 27, 2020 and September 29, 2019, respectively. The Company does not believe the impact of reporting the results of this segment as stated above is material to the consolidated financial results. The financial position data as of December 31, 2019 that is included herein was derived from the audited consolidated financial statements provided in the Company’s Annual Report on Form 10-K for the year ended December 31, 2019 (“2019 Form 10-K”) but does not include all disclosures required by GAAP. These financial statements should be read in conjunction with the consolidated financial statements and related notes included in the 2019 Form 10-K. On August 24, 2020, the Company entered into a definitive agreement to sell its Personal Care Films business ("Personal Care business"), which excludes the packaging film lines and related operations located at the Pottsville, Pennsylvania manufacturing site ("Pottsville Packaging"). The Company completed this divestiture at the end of October 2020. All historical results for the Personal Care business have been presented as discontinued operations. The surface protection component of its PE Films segment now includes Pottsville Packaging. The results of operations for the three and nine months ended September 30, 2020, are not necessarily indicative of the results to be expected for the full year. Certain prior year balances have been reclassified to conform with current year presentation. Adoption of ASU 2016-13, Financial Instruments - Credit Losses In the first quarter of 2020, the Company adopted ASU 2016-13 related to the measurement of credit losses on financial instruments. The pronouncement replaces the incurred loss methodology to record credit losses with a methodology that reflects the expected credit losses for financial assets not accounted for at fair value with gains and losses recognized through net income. The adoption of the updated guidance in the first quarter of 2020 resulted in an adjustment of less than $0.2 million and, therefore, did not have a material impact on the Company’s consolidated financial statements. The Company's policy on Accounts and Other Receivables as described in the 2019 Form 10-K was revised to read as follows: Accounts and Other Receivables Accounts receivable are stated at the amount invoiced to customers less allowances for doubtful accounts and sales returns. Accounts receivable are non-interest bearing and arise from the sale of product to customers under typical industry trade terms. Notes receivable are not significant. Past due amounts are determined based on established terms and charged-off when deemed uncollectible. The allowance for doubtful accounts is determined based on an assessment of probable losses taking into account past due amounts, customer credit profile, historical experience and current economic conditions. For receivables that do not have a specific allowance, the loss rate is computed by segment to apply to the remaining receivables balance, using each segment’s historic loss rate. Other receivables include value-added taxes related to certain foreign subsidiaries and other miscellaneous receivables due within one year. For certain customers, the Company has arrangements in place with financial institutions whereby certain customer receivables are sold to the financial institution at a discount and without recourse. Upon sale, the associated receivable is unrecognized and the discount is recognized as a reduction of sales. As of September 30, 2020 and December 31, 2019, accounts receivable and other receivables, net, were $82.1 million and $89.1 million, respectively, made up of the following: September 30, December 31, (In thousands) 2020 2019 Customer receivables $ 82,369 $ 89,747 Other receivables 2,466 2,199 Total accounts and other receivables 84,835 91,946 Less: Allowance for bad debts and sales returns (2,746) (2,829) Total accounts and other receivables, net $ 82,089 $ 89,117 Risk and Uncertainties While it is not possible to estimate the impact that the coronavirus pandemic ("COVID-19") may have on the Company’s business, estimates related to the accounting for impairment of long-lived assets and goodwill, an investment accounted for under the fair value method, pension benefits and income taxes could be materially adversely affected in future periods. Due to the uncertainty with respect to the magnitude of the impact and duration of COVID-19, future developments associated with COVID-19 may adversely affect the Company's financial condition, results of operations and cash flows. The Company continues to monitor the impact of COVID-19 on the business and its effe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mpairment Goodwill Impairment (Notes)</t>
        </is>
      </c>
      <c r="B1" s="2" t="inlineStr">
        <is>
          <t>9 Months Ended</t>
        </is>
      </c>
    </row>
    <row r="2">
      <c r="B2" s="2" t="inlineStr">
        <is>
          <t>Sep. 30, 2020</t>
        </is>
      </c>
    </row>
    <row r="3">
      <c r="A3" s="3" t="inlineStr">
        <is>
          <t>Goodwill Impairment Disclosure [Abstract]</t>
        </is>
      </c>
    </row>
    <row r="4">
      <c r="A4" s="4" t="inlineStr">
        <is>
          <t>Goodwill Disclosure [Text Block]</t>
        </is>
      </c>
      <c r="B4" s="4" t="inlineStr">
        <is>
          <t>The Company assesses its long-lived assets for impairment when events and circumstances indicate that the carrying amount of the assets may not be recoverable. Long-lived assets consist primarily of buildings, machinery and equipment. During the three months ended September 30, 2020, the Company did not identify any indicators of impairment for such assets in light of the economic impacts from COVID-19 or otherwise. The Company annually assesses goodwill for impairment on December 1st of each year or more frequently when events or circumstances indicate that the carrying amount of a reporting unit that includes goodwill exceeds its fair value. The Company evaluated whether triggering events occurred for all reporting units that include goodwill and determined that triggering events did occur during the first three months of 2020 for the Aluminum Extrusions’ reporting units created as a result of acquisitions in 2012 (“AACOA”) and in 2017 (“Futura”). During the first three months of 2020, the Company performed goodwill impairment tests for the AACOA and Futura reporting units using a combination of income and market approaches and determined that the fair value of the Futura reporting unit exceeded its carrying value. As a result, the Company recognized a goodwill impairment charge of $13.7 million ($10.5 million after taxes), which represented the entire amount of goodwill associated with the AACOA reporting unit. The operations of the AACOA reporting unit, which includes the Niles, Michigan and Elkhart, Indiana facilities, was expected to be severely impacted by COVID-19, with over 80% of the aluminum extrusions manufactured at these facilities sold to customers that make consumer durable products, such as recreational boating and power sports vehicles, and to customers serving the building and construction and automotive markets. The Company evaluated whether triggering events occurred during the three months ended September 30, 2020 for all reporting units that include goodwill and determined no events or circumstances existed that indicated the fair value of the reporting units are below their carrying amounts. Recent disruptions to the global economy from COVID-19 make it reasonably possible that future impairment tests for long-lived assets and goodwill may be required during 2020. The Company continues to monitor developments and perform updated analyses as necess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vestitures and Assets Held for Sale</t>
        </is>
      </c>
      <c r="B1" s="2" t="inlineStr">
        <is>
          <t>9 Months Ended</t>
        </is>
      </c>
    </row>
    <row r="2">
      <c r="B2" s="2" t="inlineStr">
        <is>
          <t>Sep. 30, 2020</t>
        </is>
      </c>
    </row>
    <row r="3">
      <c r="A3" s="3" t="inlineStr">
        <is>
          <t>Restructuring Charges [Abstract]</t>
        </is>
      </c>
    </row>
    <row r="4">
      <c r="A4" s="4" t="inlineStr">
        <is>
          <t>Mergers, Acquisitions and Dispositions Disclosures</t>
        </is>
      </c>
      <c r="B4" s="4" t="inlineStr">
        <is>
          <t>Divestitures On August 24, 2020, the Company entered into a definitive agreement to sell its Personal Care business for an aggregate purchase price of approximately $60.5 million, subject to customary adjustments. The Company completed this divestiture at the end of October 2020. In connection with the execution of the definitive agreement and classification of the Personal Care business as discontinued operations, a non-cash impairment charge of $45.1 million was recognized during the three months ended September 30, 2020. In addition, the Company agreed to provide certain transition services related to finance, human resources and information technology. The Personal Care business was previously reported in the PE Films segment. The following table summarizes the financial results of discontinued operations reflected in the Consolidated Statements of Income for the three and nine months ended September 30, 2020 and 2019: Three Months Ended September 30, Nine Months Ended September 30, 2020 2019 2020 2019 Revenues and other items: Sales $ 29,509 $ 37,249 $ 98,053 $ 111,920 Other income (expense), net (37) 6,362 (298) 6,332 29,472 43,611 97,755 118,252 Costs and expenses: Cost of goods sold 25,481 31,576 83,408 96,479 Freight 1,436 1,898 4,711 5,455 Selling, general and administrative 6,502 3,977 13,649 12,607 Research and development 3,138 2,933 8,451 8,926 Asset impairments and costs associated with exit and disposal activities, net of adjustments 801 1,366 1,327 2,987 Held for sale impairment loss on divested assets 45,054 — 45,054 — Total 82,412 41,750 156,600 126,454 Income (loss) from discontinued operations before income taxes (52,940) 1,861 (58,845) (8,202) Income tax expense (benefit) (4,703) (220) (5,814) (2,126) Income (loss) from discontinued operations, net of tax $ (48,237) $ 2,081 $ (53,031) $ (6,076) The assets and liabilities of the discontinued operations reflected in the Consolidated Balance Sheets as of September 30, 2020 and December 31, 2019, respectively were as follows: September 30, December 31, 2020 2019 Assets Accounts and other receivables, net $ 15,455 $ 18,441 Income tax recoverable 1,082 1,439 Inventories 15,839 17,175 Prepaid expenses and other 394 363 Total current assets (a) 37,418 Property, plant and equipment, net 57,068 69,334 Right-of-use leased assets 342 728 Deferred income taxes 679 694 Other assets 150 105 Total non-current assets (a) 70,861 Valuation allowance on assets held for sale (45,054) — Total assets of discontinued operations classified as held for sale $ 45,955 $ 108,279 Liabilities Accounts payable $ 13,844 $ 16,361 Accrued expenses 7,058 6,344 Lease liability, short-term 231 575 Income taxes payable 87 — Total current liabilities (a) 23,280 Lease liability, long-term 113 351 Deferred income taxes — — Total non-current liabilities (a) 351 Total liabilities of discontinued operations classified as held for sale (b) $ 21,333 $ 23,631 (a) The assets and liabilities of the disposal group classified as held for sale are classified as current on the September 30, 2020 Consolidated Balance Sheet as it was probable that sale of the Personal Care business would occur and proceeds would be collected within one year of September 30, 2020. (b) Pension and other postretirement benefit liabilities related to the Personal Care business have been retained by the Company. Additional information related to the amounts recognized in the discontinued operations balance sheet as of September 30, 2020 is summarized below: September 30, (In thousands) 2020 Total carrying value of assets of discontinued operations classified as held for sale before valuation allowances $ 91,009 Total liabilities of discontinued operations classified as held for sale (21,333) Carrying value of net assets of discontinued operations classified as held for sale before valuation allowances $ 69,676 Valuation allowance to reflect net assets at fair value less cost to sell (20,509) Estimated fair value less cost to sell of net assets of discontinued operations classified as held for sale $ 49,167 Valuation allowance for other comprehensive loss on foreign currency translation adjustments reflected in shareholder’s equity (“FCTA”) to be released into earnings along with the FCTA upon sale (24,545) Net assets of discontinued operations classified as held for sale reflected in the Company’s consolidated balance sheets $ 24,622 The following table provides significant operating and investing cash flow information for discontinued operations: Nine Months Ended September 30, (In thousands) 2020 2019 Operating activities Depreciation and amortization $ 6,625 $ 6,362 Held for sale impairment loss on divested assets 45,054 — Total 51,679 6,362 Investing activities Capital expenditures $ 2,989 $ 13,921 Assets Held For Sale In July 2019, the Company committed to a plan to close its manufacturing facility in Lake Zurich, Illinois, which historically was reported by the Company within the personal care component of its PE Films segment. In March 2020, this facility was shut down and the production of elastic materials it previously produced was transferred to Terre Haute, Indiana. As of September 30, 2020, the held for sale criteria was met since the Company expects the sale of the facility to be completed within one year. The disposal group carrying value of $4.6 million consists of land, building, and building improvements and is reported in "Prepaid expenses and other" in the Consolidated Balance Sheet. These assets were not included as part of the sale of the Personal Care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0</t>
        </is>
      </c>
    </row>
    <row r="3">
      <c r="A3" s="3" t="inlineStr">
        <is>
          <t>Inventory, Net [Abstract]</t>
        </is>
      </c>
    </row>
    <row r="4">
      <c r="A4" s="4" t="inlineStr">
        <is>
          <t>Inventories</t>
        </is>
      </c>
      <c r="B4" s="4" t="inlineStr">
        <is>
          <t xml:space="preserve">The components of inventories are as follows: (In thousands) September 30, 2020 December 31, 2019 Finished goods $ 15,666 $ 18,217 Work-in-process 10,716 12,123 Raw materials 20,347 20,121 Stores, supplies and other 16,814 13,744 Total $ 63,543 $ 64,2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Basic earnings per share is computed by dividing net income (loss) from continuing and discontinued operations by the weighted average number of shares of common stock outstanding. Diluted earnings per share is computed by dividing net income (loss) from continuing and discontinued operations by the weighted average common and potentially dilutive common equivalent shares outstanding, determined as follows: Three Months Ended Nine Months Ended September 30, September 30, (In thousands) 2020 2019 2020 2019 Weighted average shares outstanding used to compute basic earnings per share 33,439 33,271 33,396 33,222 Incremental dilutive shares attributable to stock options and restricted stock — 14 — 8 Shares used to compute diluted earnings per share 33,439 33,285 33,396 33,230 Incremental shares attributable to stock options and restricted stock are computed under the treasury stock method using the average market price during the related period. The Company had a net loss from continuing operations for the three and nine months ended September 30, 2020, so there is no dilutive impact for such shares. If the Company had reported net income from continuing operations for the three and nine months ended September 30, 2020, average out-of-the-money options to purchase shares that were excluded from the calculation of incremental shares attributable to stock options and restricted stock were 1,509,429 and 1,253,278,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umulated Other Comprehensive Income (Loss)</t>
        </is>
      </c>
      <c r="B1" s="2" t="inlineStr">
        <is>
          <t>9 Months Ended</t>
        </is>
      </c>
    </row>
    <row r="2">
      <c r="B2" s="2" t="inlineStr">
        <is>
          <t>Sep. 30, 2020</t>
        </is>
      </c>
      <c r="C2" s="2" t="inlineStr">
        <is>
          <t>Sep. 30, 2019</t>
        </is>
      </c>
    </row>
    <row r="3">
      <c r="A3" s="3" t="inlineStr">
        <is>
          <t>Accumulated Other Comprehensive Income (Loss) [Line Items]</t>
        </is>
      </c>
    </row>
    <row r="4">
      <c r="A4" s="4" t="inlineStr">
        <is>
          <t>Comprehensive Income (Loss) Note [Text Block]</t>
        </is>
      </c>
      <c r="C4" s="4" t="inlineStr">
        <is>
          <t>The following table summarizes the after-tax changes in accumulated other comprehensive income (loss) for the nine months ended September 30, 2020: (In thousands) Foreign Gain (loss) on Pension and Total Beginning balance, January 1, 2020 $ (100,663) $ (1,307) $ (95,681) $ (197,651) Other comprehensive income (loss) before reclassifications (11,076) (5,860) — (16,936) Amounts reclassified from accumulated other comprehensive income (loss) — 5,556 8,793 14,349 Net other comprehensive income (loss) - current period (11,076) (304) 8,793 (2,587) Ending balance, September 30, 2020 $ (111,739) $ (1,611) $ (86,888) $ (200,238) The following table summarizes the after-tax changes in accumulated other comprehensive income (loss) for the nine months ended September 30, 2019: (In thousands) Foreign Gain (loss) on Pension and Total Beginning balance, January 1, 2019 $ (96,940) $ (1,601) $ (81,446) $ (179,987) Other comprehensive income (loss) before reclassifications (6,291) (3,065) — (9,356) Amounts reclassified from accumulated other comprehensive income (loss) — 2,209 6,236 8,445 Net other comprehensive income (loss) - current period (6,291) (856) 6,236 (911) Ending balance, September 30, 2019 $ (103,231) $ (2,457) $ (75,210) $ (180,898) Reclassifications of balances out of accumulated other comprehensive income (loss) into net income (loss) for the three months ended September 30, 2020 are summarized as follows: (In thousands) Amount Location of gain Gain (loss) on derivative financial instruments: Aluminum future contracts, before taxes $ (575) Cost of sales Foreign currency forward contracts, before taxes (1,767) Selling, general &amp; administrative Foreign currency forward contracts, before taxes 15 Cost of sales Total, before taxes (2,327) Income tax expense (benefit) (496) Income tax expense (benefit) Total, net of tax $ (1,831) Amortization of pension and other post-retirement benefits: Actuarial gain (loss) and prior service costs, before taxes $ (3,767) (a) Income tax expense (benefit) (836) Income tax expense (benefit) Total, net of tax $ (2,931) (a) This component of accumulated other comprehensive income (loss) is included in the computation of net periodic pension cost (see Note 9 for additional detail). Reclassifications of balances out of accumulated other comprehensive income (loss) into net income (loss) for the nine months ended September 30, 2020 are summarized as follows: (In thousands) Amount Location of gain Gain (loss) on derivative financial instruments: Aluminum future contracts, before taxes $ (2,766) Cost of sales Foreign currency forward contracts, before taxes (4,359) Selling, general &amp; administrative Foreign currency forward contracts, before taxes 46 Cost of sales Total, before taxes (7,079) Income tax expense (benefit) (1,523) Income tax expense (benefit) Total, net of tax $ (5,556) Amortization of pension and other post-retirement benefits: Actuarial gain (loss) and prior service costs, before taxes $ (11,300) (a) Income tax expense (benefit) (2,507) Income tax expense (benefit) Total, net of tax $ (8,793) (a) This component of accumulated other comprehensive income (loss) is included in the computation of net periodic pension cost (see Note 9 for additional detail). Reclassifications of balances out of accumulated other comprehensive income (loss) into net income for the three months ended September 30, 2019 are summarized as follows: (In thousands) Amount Location of gain Gain (loss) on derivative financial instruments: Aluminum future contracts, before taxes $ (816) Cost of sales Foreign currency forward contracts, before taxes (101) Selling, general &amp; administrative Foreign currency forward contracts, before taxes 15 Cost of sales Total, before taxes (902) Income tax expense (benefit) (179) Income tax expense (benefit) Total, net of tax $ (723) Amortization of pension and other post-retirement benefits: Actuarial gain (loss) and prior service costs, before taxes $ (2,672) (a) Income tax expense (benefit) (593) Income tax expense (benefit) Total, net of tax $ (2,079) (a) This component of accumulated other comprehensive income (loss) is included in the computation of net periodic pension cost (see Note 9 for additional detail). Reclassifications of balances out of accumulated other comprehensive income (loss) into net income for the nine months ended September 30, 2019 are summarized as follows: (In thousands) Amount Location of gain Gain (loss) on derivative financial instruments: Aluminum future contracts, before taxes $ (2,039) Cost of sales Foreign currency forward contracts, before taxes (661) Selling, general &amp; administrative Foreign currency forward contracts, before taxes 46 Cost of sales Total, before taxes (2,654) Income tax expense (benefit) (445) Income tax expense (benefit) Total, net of tax $ (2,209) Amortization of pension and other post-retirement benefits: Actuarial gain (loss) and prior service costs, before taxes $ (8,014) (a) Income tax expense (benefit) (1,778) Income tax expense (benefit) Total, net of tax $ (6,236) (a) This component of accumulated other comprehensive income (loss) is included in the computation of net periodic pension cost (see Note 9 for additional detail).</t>
        </is>
      </c>
    </row>
    <row r="5">
      <c r="A5" s="4" t="inlineStr">
        <is>
          <t>Cost of goods sold</t>
        </is>
      </c>
      <c r="B5" s="4" t="inlineStr">
        <is>
          <t>The following table summarizes the after-tax changes in accumulated other comprehensive income (loss) for the nine months ended September 30, 2020: (In thousands) Foreign Gain (loss) on Pension and Total Beginning balance, January 1, 2020 $ (100,663) $ (1,307) $ (95,681) $ (197,651) Other comprehensive income (loss) before reclassifications (11,076) (5,860) — (16,936) Amounts reclassified from accumulated other comprehensive income (loss) — 5,556 8,793 14,349 Net other comprehensive income (loss) - current period (11,076) (304) 8,793 (2,587) Ending balance, September 30, 2020 $ (111,739) $ (1,611) $ (86,888) $ (200,238)</t>
        </is>
      </c>
      <c r="C5" s="4" t="inlineStr">
        <is>
          <t>The following table summarizes the after-tax changes in accumulated other comprehensive income (loss) for the nine months ended September 30, 2019: (In thousands) Foreign Gain (loss) on Pension and Total Beginning balance, January 1, 2019 $ (96,940) $ (1,601) $ (81,446) $ (179,987) Other comprehensive income (loss) before reclassifications (6,291) (3,065) — (9,356) Amounts reclassified from accumulated other comprehensive income (loss) — 2,209 6,236 8,445 Net other comprehensive income (loss) - current period (6,291) (856) 6,236 (911) Ending balance, September 30, 2019 $ (103,231) $ (2,457) $ (75,210) $ (180,898)</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 and Other Noncurrent Assets</t>
        </is>
      </c>
      <c r="B4" s="4" t="inlineStr">
        <is>
          <t xml:space="preserve">In August 2007 and December 2008, the Company made an aggregate investment of $7.5 million in kaleo, Inc. (“kaléo”), a privately held specialty pharmaceutical company dedicated to building innovative solutions for serious and life-threatening medical conditions. Tredegar owns Series A-3 Preferred Stock and Series B Preferred Stock in kaléo that, taken together, represents on a fully-diluted basis an approximate 18% interest in kaléo. Tredegar accounts for its investment in kaléo under the fair value option. At the time of the initial investment, the Company elected the fair value option of accounting since its investment objectives were similar to those of venture capitalists, which typically do not have controlling financial interests. The estimated fair value of the Company’s investment was $34.5 million as of September 30, 2020 and $95.5 million as of December 31, 2019. The Company recognized a decrease in value on its investment in kaléo of $36.2 million ($28.2 million after income taxes) in the third quarter of 2020, and a decline of $61.0 million ($47.7 million after income taxes) since the December 31, 2019 valuation. The decline in estimated fair value during the first nine months of 2020 was primarily due to: (i) lower expectations for 2020 earnings before interest, taxes, depreciation and amortization ("EBITDA") and net cash flow associated with lower market demand for epinephrine delivery devices, resulting from COVID-19-related delays in in-person back-to-school schedules which significantly impacted kaleo’s peak back-to-school season, and social distancing guidelines which disrupted 2020 summer and after-school activities, (ii) pricing pressure, and (iii) a higher private company liquidity discount. kaléo’s stock is not publicly traded. The net appreciation on its investment of $28.5 million ($23.4 million after taxes) in the first nine months of 2019, included a pre-tax cash dividend of $17.6 million paid on April 30, 2019. Future dividends are subject to the discretion of kaléo’s board of directors. Amounts recognized associated with the Company’s investment in kaléo are included in “Other income (expense), net” in the consolidated statements of income and separately stated in the net sales and EBITDA from ongoing operations by segment table in Note 11. The Company estimated the fair value of its investment in kaléo at September 30, 2020 by: (i) computing the weighted average estimated enterprise value (“EV”) utilizing both the discounted cash flow method (the “DCF Method”) and the application of a market multiple to EBITDA (the “EBITDA Multiple Method”), (ii) applying adjustments for any surplus or deficient working capital and estimates of contingent liabilities, (iii) adding cash and cash equivalents, (iv) subtracting interest-bearing debt, (v) subtracting a private company liquidity discount estimated at approximately 20% at September 30, 2020 (versus 10% at December 31, 2019 and 10% at September 30, 2019) of the net result of (i) through (iv), and (vi) applying liquidation preferences and fully diluted ownership percentages to the estimated equity value computed in (i) through (v). The Company’s estimate of kaléo’s EV as of September 30, 2020 was determined by weighting the EBITDA Multiple Method by 20% and the DCF Method by 80% compared to an 80% and 20% weighting of the EBITDA Multiple Method and DCF Method, respectively, used in the Company's estimate of kaléo’s EV as of December 31, 2019. A heavier weighting towards the DCF Method as of September 30, 2020 was used as it reflects the significant decline in kaléo’s EBITDA during the three months ended September 30, 2020 and is based on kaléo's current projections that assume ongoing pricing pressures and additional research and development ("R&amp;D") spending for new products. The DCF Method projections rely on numerous assumptions and Level 3 inputs, including estimating market growth, market share, pricing, net margins (after allowances for temporary discounts, prompt pay discounts, product returns, wholesaler fees, chargebacks, rebates and co-pays), selling expenses, R&amp;D expenses, general and administrative expenses, income taxes on unlevered pretax income, working capital, capital expenditures and the risk-adjusted discount rate. In addition, there are various regulatory and legal enforcement efforts, including an ongoing Department of Justice investigation related to kaléo’s discontinued Evzio business, which could have a material adverse effect on kaléo’s business that require assessment in any valuation method applied. The table below provides a sensitivity analysis of the estimated fair value at September 30, 2020, of the Company’s investment in kaléo for changes in the EBITDA multiple used in applying the EBITDA Multiple Method and the changes in the weighting of the DCF Method. ($ Millions) EV-to-Adjusted EBITDA Multiple 4.0 x 5.0 x 6.0 x 7.0x 8.0x Weighting to DCF Method 100 % $ 34.9 $ 34.9 $ 34.9 $ 34.9 $ 34.9 90 % $ 33.4 $ 34.0 $ 34.7 $ 35.4 $ 36.1 80 % $ 31.8 $ 33.2 $ 34.5 $ 35.9 $ 37.3 70 % $ 30.3 $ 32.4 $ 34.4 $ 36.5 $ 38.5 60 % $ 28.8 $ 31.5 $ 34.3 $ 37.0 $ 39.8 50 % $ 27.3 $ 30.7 $ 34.1 $ 37.6 $ 4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t>
        </is>
      </c>
      <c r="B1" s="2" t="inlineStr">
        <is>
          <t>9 Months Ended</t>
        </is>
      </c>
    </row>
    <row r="2">
      <c r="B2" s="2" t="inlineStr">
        <is>
          <t>Sep. 30, 2020</t>
        </is>
      </c>
    </row>
    <row r="3">
      <c r="A3" s="3" t="inlineStr">
        <is>
          <t>Summary of Derivative Instruments [Abstract]</t>
        </is>
      </c>
    </row>
    <row r="4">
      <c r="A4" s="4" t="inlineStr">
        <is>
          <t>Derivative Financial Instruments</t>
        </is>
      </c>
      <c r="B4" s="4" t="inlineStr">
        <is>
          <t>Tredegar uses derivative financial instruments for the purpose of hedging margin exposure from fixed-price forward sales contracts in Aluminum Extrusions and exposure from currency volatility that exist as part of ongoing business operations (primarily in Flexible Packaging Films). These derivative financial instruments are designated as and qualify as cash flow hedges and are recognized in the consolidated balance sheet at fair value. The fair value of derivative instruments recorded on the consolidated balance sheets are based upon Level 2 inputs. If individual derivative instruments with the same counterparty can be settled on a net basis, the Company records the corresponding derivative fair values as a net asset or net liability. In the normal course of business, Aluminum Extrusions enters into fixed-price forward sales contracts with certain customers for the future sale of fixed quantities of aluminum extrusions at scheduled intervals. In order to hedge margin exposure created from the fixing of future sales prices relative to volatile raw material (aluminum) costs, Aluminum Extrusions enters into a combination of forward purchase commitments and futures contracts to acquire or hedge aluminum, based on the scheduled purchases for the firm sales commitments. The fixed-price firm sales commitments and related hedging instruments generally have durations of not more than 12 months. The notional amount of aluminum futures contracts that hedged future purchases of aluminum to meet fixed-price forward sales contract obligations was $15.7 million (16.8 million pounds of aluminum) at September 30, 2020 and $20.2 million (19.6 million pounds of aluminum) at December 31, 2019. The table below summarizes the location and gross amounts of aluminum futures contract fair values (Level 2) in the consolidated balance sheets as of September 30, 2020 and December 31, 2019: September 30, 2020 December 31, 2019 (In thousands) Balance Sheet Fair Balance Sheet Fair Derivatives Designated as Hedging Instruments Asset derivatives: Aluminum futures contracts Accrued expenses $ 659 Accrued expenses $ 6 Liability derivatives: Aluminum futures contracts Accrued expenses (783) Accrued expenses (1,259) Net asset (liability) $ (124) $ (1,253) In the event that a counterparty to an aluminum fixed-price forward sales contract chooses not to take delivery of its aluminum extrusions, the customer is contractually obligated to compensate Aluminum Extrusions for any losses on the related aluminum futures and/or forward contracts through the date of cancellation. The table below summarizes the location and gross amounts of foreign currency forward contract fair values (Level 2) in the consolidated balance sheets as of September 30, 2020 and December 31, 2019: September 30, 2020 December 31, 2019 (In thousands) Balance Sheet Fair Balance Sheet Fair Derivatives Designated as Hedging Instruments Asset derivatives: Foreign currency forward contracts Prepaid expenses and other $ — Prepaid expenses and other $ 83 Liability derivatives: Foreign currency forward contracts Accrued expenses (3,000) Accrued expenses (935) Net asset (liability) $ (3,000) $ (852) The Company's earnings are exposed to foreign currency exchange risk primarily through the translation of the financial statements of subsidiaries that have a functional currency other than the U.S. Dollar. The Company estimates that the net mismatch translation exposure for the Flexible Packaging Film's business unit in Brazil (“Terphane Ltda.”) of its sales and raw materials quoted or priced in U.S. Dollars and its variable conversion, fixed conversion and sales, general and administrative costs (before depreciation and amortization) quoted or priced in Brazilian Real is annual net costs of 134 million Brazilian Real ("R$"). Terphane Ltda. has the following outstanding foreign exchange average forward rate contracts to purchase Brazilian Real and sell U.S. Dollars: USD Notional Amount (000s) Average Forward Rate Contracted on USD/BRL R$ Equivalent Amount (000s) Applicable Month Estimated % of Terphane Ltda. R$ Operating Cost Exposure Hedged $2,200 3.9579 R$8,707 Oct-20 77% $2,200 3.9660 R$8,725 Nov-20 77% $2,050 3.9653 R$8,129 Dec-20 72% $1,000 5.4358 R$5,436 Jan-21 50% $1,000 5.4379 R$5,438 Feb-21 50% $1,000 5.4417 R$5,442 Mar-21 50% $1,000 5.4462 R$5,446 Apr-21 50% $1,000 5.4508 R$5,451 May-21 50% $1,000 5.4539 R$5,454 Jun-21 50% $1,000 5.4566 R$5,457 Jul-21 50% $1,000 5.4624 R$5,462 Aug-21 50% $1,000 5.4675 R$5,468 Sep-21 50% $1,000 5.4733 R$5,473 Oct-21 50% $1,000 5.4799 R$5,480 Nov-21 50% $1,000 5.4876 R$5,488 Dec-21 50% $18,450 4.9353 R$91,056 54% These foreign currency exchange contracts have been designated and qualify as cash flow hedges of Terphane Ltda.’s forecasted sales to customers quoted or priced in U.S. Dollars over that period. By changing the currency risk associated with these U.S. Dollar sales, the derivatives have the effect of offsetting operating costs quoted or priced in Brazilian Real and decreasing the net exposure to Brazilian Real in the consolidated statements of income. The pre-tax net fair value of the open forward contracts was a negative $2.4 million as of September 30, 2020. These derivative contracts involve elements of market risk that are not reflected on the consolidated balance sheet, including the risk of dealing with counterparties and their ability to meet the terms of the contracts. The counterparties to any forward purchase commitments are major aluminum brokers and suppliers, and the counterparties to any aluminum futures contracts are major financial institutions. Fixed-price forward sales contracts are only made available to the best and most credit-worthy customers. The counterparties to the Company’s foreign currency cash flow hedge contracts are major financial institutions. The pretax effect on net income (loss) and other comprehensive income (loss) of derivative instruments classified as cash flow hedges and described in the previous paragraphs for the three and nine month periods ended September 30, 2020 and 2019 is summarized in the table below: (In thousands) Cash Flow Derivative Hedges Three Months Ended September 30, Aluminum Futures Contracts Foreign Currency Forwards 2020 2019 2020 2020 2019 2019 Amount of pretax gain (loss) recognized in other comprehensive income (loss) $ 1,158 $ (449) $ — $ (655) $ — $ (1,501) Location of gain (loss) reclassified from accumulated other comprehensive income (loss) into net income (effective portion) Cost of Cost of Cost of Selling, general &amp; admin Cost of Selling, general &amp; admin Amount of pretax gain (loss) reclassified from accumulated other comprehensive income (loss) to net income effective portion) $ (575) $ (816) $ 15 $ (1,767) $ 15 $ (101) Nine Months Ended September 30, Aluminum Futures Contracts Foreign Currency Forwards 2020 2019 2020 2020 2019 2019 Amount of pre-tax gain (loss) recognized in other comprehensive income (loss) $ (1,637) $ (1,887) $ — $ (6,015) $ — $ (1,598) Location of gain (loss) reclassified from accumulated other comprehensive income (loss) into net income (effective portion) Cost of Cost of Cost of Selling, general &amp; admin Cost of Selling, general &amp; admin Amount of pre-tax gain (loss) reclassified from accumulated other comprehensive income (loss) to net income (effective portion) $ (2,766) $ (2,039) $ 46 $ (4,359) $ 46 $ (661) As of September 30, 2020, the Company expects $0.1 million of unrealized after-tax losses on derivative instruments reported in accumulated other comprehensive income (loss) to be reclassified to earnings within the next 12 months. For the three and nine month periods ended September 30, 2020 and 2019, net gains or losses realized, from previously unrealized net gains or losses on hedges that had been discontinued,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9 Months Ended</t>
        </is>
      </c>
    </row>
    <row r="2">
      <c r="B2" s="2" t="inlineStr">
        <is>
          <t>Sep. 30, 2020</t>
        </is>
      </c>
    </row>
    <row r="3">
      <c r="A3" s="3" t="inlineStr">
        <is>
          <t>Retirement Benefits [Abstract]</t>
        </is>
      </c>
    </row>
    <row r="4">
      <c r="A4" s="4" t="inlineStr">
        <is>
          <t>Pension And Other Post-Retirement Benefits</t>
        </is>
      </c>
      <c r="B4" s="4" t="inlineStr">
        <is>
          <t>Tredegar sponsors a noncontributory defined benefit (pension) plan covering certain current and former U.S. employees. The plan for salaried and hourly employees currently in effect is based on a formula using the participant’s years of service and compensation or using the participant’s years of service and a dollar amount. The plan is closed to new participants and pay for active plan participants for benefit calculations was frozen as of December 31, 2007. As of January 31, 2018, the plan no longer accrued benefits associated with crediting employees for service, thereby freezing all future benefits under the plan. The components of net periodic benefit cost for the pension and other postretirement benefit programs reflected in the consolidated statements of income for the three and nine month periods ended September 30, 2020 and 2019, are shown below: Pension Benefits Other Post-Retirement Benefits Three Months Ended September 30, Three Months Ended September 30, (In thousands) 2020 2019 2020 2019 Service cost $ — $ — $ 9 $ 9 Interest cost 2,535 3,067 60 72 Expected return on plan assets (2,804) (3,404) — — Amortization of prior service costs, (gains) losses and net transition asset 3,814 2,729 (47) (58) Net periodic benefit cost $ 3,545 $ 2,392 $ 22 $ 23 Pension Benefits Other Post-Retirement Benefits Nine Months Ended September 30, Nine Months Ended September 30, (In thousands) 2020 2019 2020 2019 Service cost $ — $ — $ 28 $ 25 Interest cost 7,605 9,202 180 218 Expected return on plan assets (8,412) (10,212) — — Amortization of prior service costs, (gains) losses and net transition asset 11,441 8,188 (141) (173) Net periodic benefit cost $ 10,634 $ 7,178 $ 67 $ 70 Pension and other postretirement liabilities were $105.3 million and $108.1 million at September 30, 2020 and December 31, 2019, respectively ($0.7 million included in “Accrued expenses” at September 30, 2020 and December 31, 2019, with the remainder included in “Pension and other postretirement benefit obligations, net” in the consolidated balance sheets). The Company’s total required pension contributions for 2020 are expected to be $12.3 million; however, pursuant to the Coronavirus Aid, Relief, and Economic Security Act (the "CARES Act"), the Company has elected as of September 30, 2020, to defer payment of $7.9 million of contributions until January 1, 2021. A $1.8 million pension plan contribution was made in January 2020 prior to the enactment of the CARES Act. Tredegar funds its other postretirement benefits on a claims-made basis; for 2020, the Company anticipates the amount will be consistent with amounts paid for the year ended December 31, 2019, or approximately $0.3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Expense), Net (Notes)</t>
        </is>
      </c>
      <c r="B1" s="2" t="inlineStr">
        <is>
          <t>9 Months Ended</t>
        </is>
      </c>
    </row>
    <row r="2">
      <c r="B2" s="2" t="inlineStr">
        <is>
          <t>Sep. 30, 2020</t>
        </is>
      </c>
    </row>
    <row r="3">
      <c r="A3" s="3" t="inlineStr">
        <is>
          <t>Other Income and Expenses [Abstract]</t>
        </is>
      </c>
    </row>
    <row r="4">
      <c r="A4" s="4" t="inlineStr">
        <is>
          <t>Other Income and Other Expense Disclosure [Text Block]</t>
        </is>
      </c>
      <c r="B4" s="4" t="inlineStr">
        <is>
          <t>Other income (expense), net consists of the following: Three Months Ended September 30, Nine Months Ended September 30, (In thousands) 2020 2019 2020 2019 Gain (loss) on investment in kaléo accounted for under fair value method $ (36,200) $ 4,300 $ (61,000) $ 28,482 Corporate costs associated with the divested Personal Care business (1,130) — (1,130) — COVID-19-related expenses (a) (494) — (1,594) — Other (110) (28) (174) 26 Total $ (37,934) $ 4,272 $ (63,898) $ 28,508 (a) Costs associated with operating under COVID-19 conditions include employee overtime expenses associated with absenteeism, personal protective equipment supplies and facility maintenance. The gain on investment in kaléo accounted for under fair value method shown above for the nine months ended September 30, 2019, includes a cash dividend of $17.6 million from kaléo. See Note 7 for more details on the investment in kalé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4" t="inlineStr">
        <is>
          <t>Operating Lease, Liability, Noncurrent</t>
        </is>
      </c>
      <c r="B2" s="6" t="n">
        <v>15583</v>
      </c>
      <c r="C2" s="6" t="n">
        <v>17338</v>
      </c>
    </row>
    <row r="3">
      <c r="A3" s="4" t="inlineStr">
        <is>
          <t>Common Stock, Shares Held in Employee Trust, Shares</t>
        </is>
      </c>
      <c r="B3" s="5" t="n">
        <v>76388</v>
      </c>
      <c r="C3" s="5" t="n">
        <v>74798</v>
      </c>
    </row>
    <row r="4">
      <c r="A4" s="4" t="inlineStr">
        <is>
          <t>Taxes Payable</t>
        </is>
      </c>
      <c r="B4" s="6" t="n">
        <v>2296</v>
      </c>
      <c r="C4" s="6" t="n">
        <v>0</v>
      </c>
    </row>
    <row r="5">
      <c r="A5" s="4" t="inlineStr">
        <is>
          <t>Accounts and other receivables, allowance for doubtful accounts and sales returns</t>
        </is>
      </c>
      <c r="B5" s="6" t="n">
        <v>2746</v>
      </c>
      <c r="C5" s="6" t="n">
        <v>2829</v>
      </c>
    </row>
    <row r="6">
      <c r="A6" s="4" t="inlineStr">
        <is>
          <t>Common stock, shares issued</t>
        </is>
      </c>
      <c r="B6" s="5" t="n">
        <v>33513280</v>
      </c>
      <c r="C6" s="5" t="n">
        <v>33365039</v>
      </c>
    </row>
    <row r="7">
      <c r="A7" s="4" t="inlineStr">
        <is>
          <t>Common stock, shares outstanding</t>
        </is>
      </c>
      <c r="B7" s="5" t="n">
        <v>33513280</v>
      </c>
      <c r="C7" s="5" t="n">
        <v>33365039</v>
      </c>
    </row>
    <row r="8">
      <c r="A8" s="4" t="inlineStr">
        <is>
          <t>Disposal Group, Including Discontinued Operation, Assets, Current</t>
        </is>
      </c>
      <c r="B8" s="6" t="n">
        <v>45955</v>
      </c>
      <c r="C8" s="6" t="n">
        <v>37418</v>
      </c>
    </row>
    <row r="9">
      <c r="A9" s="4" t="inlineStr">
        <is>
          <t>Disposal Group, Including Discontinued Operation, Assets, Noncurrent</t>
        </is>
      </c>
      <c r="B9" s="5" t="n">
        <v>0</v>
      </c>
      <c r="C9" s="5" t="n">
        <v>70861</v>
      </c>
    </row>
    <row r="10">
      <c r="A10" s="4" t="inlineStr">
        <is>
          <t>Disposal Group, Including Discontinued Operation, Liabilities, Current</t>
        </is>
      </c>
      <c r="B10" s="5" t="n">
        <v>21333</v>
      </c>
      <c r="C10" s="5" t="n">
        <v>23280</v>
      </c>
    </row>
    <row r="11">
      <c r="A11" s="4" t="inlineStr">
        <is>
          <t>Disposal Group, Including Discontinued Operation, Liabilities, Noncurrent</t>
        </is>
      </c>
      <c r="B11" s="5" t="n">
        <v>0</v>
      </c>
      <c r="C11" s="5" t="n">
        <v>351</v>
      </c>
    </row>
    <row r="12">
      <c r="A12" s="3" t="inlineStr">
        <is>
          <t>Current assets:</t>
        </is>
      </c>
    </row>
    <row r="13">
      <c r="A13" s="4" t="inlineStr">
        <is>
          <t>Cash and cash equivalents</t>
        </is>
      </c>
      <c r="B13" s="5" t="n">
        <v>35022</v>
      </c>
      <c r="C13" s="5" t="n">
        <v>31422</v>
      </c>
    </row>
    <row r="14">
      <c r="A14" s="4" t="inlineStr">
        <is>
          <t>Income Taxes Receivable, Current</t>
        </is>
      </c>
      <c r="B14" s="5" t="n">
        <v>58</v>
      </c>
      <c r="C14" s="5" t="n">
        <v>2661</v>
      </c>
    </row>
    <row r="15">
      <c r="A15" s="4" t="inlineStr">
        <is>
          <t>Inventories</t>
        </is>
      </c>
      <c r="B15" s="5" t="n">
        <v>63543</v>
      </c>
      <c r="C15" s="5" t="n">
        <v>64205</v>
      </c>
    </row>
    <row r="16">
      <c r="A16" s="4" t="inlineStr">
        <is>
          <t>Prepaid expenses and other</t>
        </is>
      </c>
      <c r="B16" s="5" t="n">
        <v>13421</v>
      </c>
      <c r="C16" s="5" t="n">
        <v>8333</v>
      </c>
    </row>
    <row r="17">
      <c r="A17" s="4" t="inlineStr">
        <is>
          <t>Total current assets</t>
        </is>
      </c>
      <c r="B17" s="5" t="n">
        <v>240088</v>
      </c>
      <c r="C17" s="5" t="n">
        <v>233156</v>
      </c>
    </row>
    <row r="18">
      <c r="A18" s="4" t="inlineStr">
        <is>
          <t>Property, plant and equipment, at cost</t>
        </is>
      </c>
      <c r="B18" s="5" t="n">
        <v>488684</v>
      </c>
      <c r="C18" s="5" t="n">
        <v>482721</v>
      </c>
    </row>
    <row r="19">
      <c r="A19" s="4" t="inlineStr">
        <is>
          <t>Less accumulated depreciation</t>
        </is>
      </c>
      <c r="B19" s="5" t="n">
        <v>-323744</v>
      </c>
      <c r="C19" s="5" t="n">
        <v>-309165</v>
      </c>
    </row>
    <row r="20">
      <c r="A20" s="4" t="inlineStr">
        <is>
          <t>Net property, plant and equipment</t>
        </is>
      </c>
      <c r="B20" s="5" t="n">
        <v>164940</v>
      </c>
      <c r="C20" s="5" t="n">
        <v>173556</v>
      </c>
    </row>
    <row r="21">
      <c r="A21" s="4" t="inlineStr">
        <is>
          <t>Operating Lease, Right-of-Use Asset</t>
        </is>
      </c>
      <c r="B21" s="5" t="n">
        <v>16965</v>
      </c>
      <c r="C21" s="5" t="n">
        <v>18492</v>
      </c>
    </row>
    <row r="22">
      <c r="A22" s="4" t="inlineStr">
        <is>
          <t>Investment in kaleo</t>
        </is>
      </c>
      <c r="B22" s="5" t="n">
        <v>34500</v>
      </c>
      <c r="C22" s="5" t="n">
        <v>95500</v>
      </c>
    </row>
    <row r="23">
      <c r="A23" s="4" t="inlineStr">
        <is>
          <t>Intangible Assets, Net (Excluding Goodwill)</t>
        </is>
      </c>
      <c r="B23" s="5" t="n">
        <v>19985</v>
      </c>
      <c r="C23" s="5" t="n">
        <v>22636</v>
      </c>
    </row>
    <row r="24">
      <c r="A24" s="4" t="inlineStr">
        <is>
          <t>Goodwill</t>
        </is>
      </c>
      <c r="B24" s="5" t="n">
        <v>67708</v>
      </c>
      <c r="C24" s="5" t="n">
        <v>81404</v>
      </c>
    </row>
    <row r="25">
      <c r="A25" s="4" t="inlineStr">
        <is>
          <t>Deferred Tax Assets, Net, Noncurrent</t>
        </is>
      </c>
      <c r="B25" s="5" t="n">
        <v>19761</v>
      </c>
      <c r="C25" s="5" t="n">
        <v>12435</v>
      </c>
    </row>
    <row r="26">
      <c r="A26" s="4" t="inlineStr">
        <is>
          <t>Other assets</t>
        </is>
      </c>
      <c r="B26" s="5" t="n">
        <v>3693</v>
      </c>
      <c r="C26" s="5" t="n">
        <v>4628</v>
      </c>
    </row>
    <row r="27">
      <c r="A27" s="4" t="inlineStr">
        <is>
          <t>Total assets</t>
        </is>
      </c>
      <c r="B27" s="5" t="n">
        <v>567640</v>
      </c>
      <c r="C27" s="5" t="n">
        <v>712668</v>
      </c>
    </row>
    <row r="28">
      <c r="A28" s="3" t="inlineStr">
        <is>
          <t>Current liabilities:</t>
        </is>
      </c>
    </row>
    <row r="29">
      <c r="A29" s="4" t="inlineStr">
        <is>
          <t>Accounts payable</t>
        </is>
      </c>
      <c r="B29" s="5" t="n">
        <v>76049</v>
      </c>
      <c r="C29" s="5" t="n">
        <v>87296</v>
      </c>
    </row>
    <row r="30">
      <c r="A30" s="4" t="inlineStr">
        <is>
          <t>Accrued expenses</t>
        </is>
      </c>
      <c r="B30" s="5" t="n">
        <v>44582</v>
      </c>
      <c r="C30" s="5" t="n">
        <v>39465</v>
      </c>
    </row>
    <row r="31">
      <c r="A31" s="4" t="inlineStr">
        <is>
          <t>Operating Lease, Liability, Current</t>
        </is>
      </c>
      <c r="B31" s="5" t="n">
        <v>2705</v>
      </c>
      <c r="C31" s="5" t="n">
        <v>2427</v>
      </c>
    </row>
    <row r="32">
      <c r="A32" s="4" t="inlineStr">
        <is>
          <t>Total current liabilities</t>
        </is>
      </c>
      <c r="B32" s="5" t="n">
        <v>146965</v>
      </c>
      <c r="C32" s="5" t="n">
        <v>152468</v>
      </c>
    </row>
    <row r="33">
      <c r="A33" s="4" t="inlineStr">
        <is>
          <t>Operating Lease, Liability, Noncurrent</t>
        </is>
      </c>
      <c r="B33" s="5" t="n">
        <v>15583</v>
      </c>
      <c r="C33" s="5" t="n">
        <v>17338</v>
      </c>
    </row>
    <row r="34">
      <c r="A34" s="4" t="inlineStr">
        <is>
          <t>Long-term debt</t>
        </is>
      </c>
      <c r="B34" s="5" t="n">
        <v>7000</v>
      </c>
      <c r="C34" s="5" t="n">
        <v>42000</v>
      </c>
    </row>
    <row r="35">
      <c r="A35" s="4" t="inlineStr">
        <is>
          <t>Liability, Pension and Other Postretirement and Postemployment Benefits, Noncurrent</t>
        </is>
      </c>
      <c r="B35" s="5" t="n">
        <v>104563</v>
      </c>
      <c r="C35" s="5" t="n">
        <v>107446</v>
      </c>
    </row>
    <row r="36">
      <c r="A36" s="4" t="inlineStr">
        <is>
          <t>Deferred income taxes</t>
        </is>
      </c>
      <c r="B36" s="5" t="n">
        <v>0</v>
      </c>
      <c r="C36" s="5" t="n">
        <v>11019</v>
      </c>
    </row>
    <row r="37">
      <c r="A37" s="4" t="inlineStr">
        <is>
          <t>Other non-current liabilities</t>
        </is>
      </c>
      <c r="B37" s="5" t="n">
        <v>4220</v>
      </c>
      <c r="C37" s="5" t="n">
        <v>5297</v>
      </c>
    </row>
    <row r="38">
      <c r="A38" s="4" t="inlineStr">
        <is>
          <t>Total liabilities</t>
        </is>
      </c>
      <c r="B38" s="5" t="n">
        <v>278331</v>
      </c>
      <c r="C38" s="5" t="n">
        <v>335919</v>
      </c>
    </row>
    <row r="39">
      <c r="A39" s="3" t="inlineStr">
        <is>
          <t>Shareholders’ equity:</t>
        </is>
      </c>
    </row>
    <row r="40">
      <c r="A40" s="4" t="inlineStr">
        <is>
          <t>Common Stock, Value, Issued</t>
        </is>
      </c>
      <c r="B40" s="5" t="n">
        <v>49048</v>
      </c>
      <c r="C40" s="5" t="n">
        <v>45514</v>
      </c>
    </row>
    <row r="41">
      <c r="A41" s="4" t="inlineStr">
        <is>
          <t>Common Stock Held in Trust</t>
        </is>
      </c>
      <c r="B41" s="5" t="n">
        <v>-1619</v>
      </c>
      <c r="C41" s="5" t="n">
        <v>-1592</v>
      </c>
    </row>
    <row r="42">
      <c r="A42" s="4" t="inlineStr">
        <is>
          <t>Foreign currency translation adjustment</t>
        </is>
      </c>
      <c r="B42" s="5" t="n">
        <v>-111739</v>
      </c>
      <c r="C42" s="5" t="n">
        <v>-100663</v>
      </c>
    </row>
    <row r="43">
      <c r="A43" s="4" t="inlineStr">
        <is>
          <t>Loss on derivative financial instruments</t>
        </is>
      </c>
      <c r="B43" s="5" t="n">
        <v>-1611</v>
      </c>
      <c r="C43" s="5" t="n">
        <v>-1307</v>
      </c>
    </row>
    <row r="44">
      <c r="A44" s="4" t="inlineStr">
        <is>
          <t>Pension and other post-retirement benefit adjustments</t>
        </is>
      </c>
      <c r="B44" s="5" t="n">
        <v>-86888</v>
      </c>
      <c r="C44" s="5" t="n">
        <v>-95681</v>
      </c>
    </row>
    <row r="45">
      <c r="A45" s="4" t="inlineStr">
        <is>
          <t>Retained earnings</t>
        </is>
      </c>
      <c r="B45" s="5" t="n">
        <v>442118</v>
      </c>
      <c r="C45" s="5" t="n">
        <v>530478</v>
      </c>
    </row>
    <row r="46">
      <c r="A46" s="4" t="inlineStr">
        <is>
          <t>Total shareholders’ equity</t>
        </is>
      </c>
      <c r="B46" s="5" t="n">
        <v>289309</v>
      </c>
      <c r="C46" s="5" t="n">
        <v>376749</v>
      </c>
    </row>
    <row r="47">
      <c r="A47" s="4" t="inlineStr">
        <is>
          <t>Total liabilities and shareholders’ equity</t>
        </is>
      </c>
      <c r="B47" s="5" t="n">
        <v>567640</v>
      </c>
      <c r="C47" s="5" t="n">
        <v>712668</v>
      </c>
    </row>
    <row r="48">
      <c r="A48" s="4" t="inlineStr">
        <is>
          <t>Other</t>
        </is>
      </c>
    </row>
    <row r="49">
      <c r="A49" s="4" t="inlineStr">
        <is>
          <t>Accounts Receivable, after Allowance for Credit Loss</t>
        </is>
      </c>
      <c r="B49" s="6" t="n">
        <v>82089</v>
      </c>
      <c r="C49" s="6" t="n">
        <v>891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The Company’s business segments are Aluminum Extrusions, PE Films, and Flexible Packaging Films. Information by business segment is reported below. There are no accounting transactions between segments and no allocations to segments. All historical results for the Personal Care business have been presented as discontinued operations. The surface protection component of the PE Films segment now includes Pottsville Packaging. The Company’s reportable segments are based on its method of internal reporting, which is generally segregated by differences in products. Accounting standards for presentation of segments require an approach based on the way the Company organizes the segments for making operating decisions and how the chief operating decision maker (“CODM”) assesses performance. EBITDA from ongoing operations is the key profitability measure used by the CODM (Tredegar’s President and Chief Executive Officer) for purposes of assessing financial performance. The Company uses sales less freight (“net sales”) from continuing operations as its measure of revenues from external customers at the segment level. This measure is separately included in the financial information regularly provided to the CODM. The following table presents net sales and EBITDA from ongoing operations by segment for the three and nine months ended September 30, 2020 and 2019: Three Months Ended September 30, Nine Months Ended September 30, (In thousands) 2020 2019 2020 2019 Net Sales Aluminum Extrusions $ 115,621 $ 129,505 $ 339,566 $ 405,310 PE Films 26,440 34,487 103,444 99,313 Flexible Packaging Films 35,856 34,888 100,534 101,950 Total net sales 177,917 198,880 543,544 606,573 Add back freight 6,453 7,088 19,222 21,438 Sales as shown in the Consolidated Statements of Income $ 184,370 $ 205,968 $ 562,766 $ 628,011 EBITDA from Ongoing Operations Aluminum Extrusions: Ongoing operations: EBITDA $ 16,540 $ 16,464 $ 41,496 $ 51,231 Depreciation &amp; amortization (4,251) (4,317) (12,632) (12,481) EBIT 12,289 12,147 28,864 38,750 Plant shutdowns, asset impairments, restructurings and other (720) (610) (2,637) (667) Goodwill impairment — — (13,696) — Trade name accelerated amortization — (2,510) — (2,510) PE Films: Ongoing operations: EBITDA 6,041 10,257 33,928 30,452 Depreciation &amp; amortization (1,785) (1,458) (4,868) (4,380) EBIT 4,256 8,799 29,060 26,072 Plant shutdowns, asset impairments, restructurings and other (56) (60) (225) (555) Flexible Packaging Films: Ongoing operations: EBITDA 9,546 4,394 22,594 10,477 Depreciation &amp; amortization (443) (394) (1,306) (1,101) EBIT 9,103 4,000 21,288 9,376 Plant shutdowns, asset impairments, restructurings and other (3) — (14) — Total 24,869 21,766 62,640 70,466 Interest income 11 11 43 25 Interest expense 494 859 1,598 3,354 Gain (loss) on investment in kaléo accounted for under fair value method (36,200) 4,300 (61,000) 28,482 Stock option-based compensation costs 518 791 1,786 2,060 Corporate expenses, net 10,586 9,198 29,915 25,538 Income (loss) from continuing operations before income taxes (22,918) 15,229 (31,616) 68,021 Income tax expense (benefit) (5,942) 177 (8,308) 10,550 Income (loss) from continuing operations (16,976) 15,052 (23,308) 57,471 Income (loss) from discontinued operations, net of tax (48,237) 2,081 (53,031) (6,076) Net income (loss) $ (65,213) $ 17,133 $ (76,339) $ 51,395 The following table presents identifiable assets by segment at September 30, 2020 and December 31, 2019: (In thousands) September 30, 2020 December 31, 2019 Aluminum Extrusions $ 238,683 $ 265,027 PE Films 169,195 122,136 Flexible Packaging Films 61,903 74,016 Subtotal 469,781 461,179 General corporate 16,882 111,788 Cash and cash equivalents 35,022 31,422 Assets of discontinued operations 45,955 108,279 Total $ 567,640 $ 712,668 The following tables disaggregate the Company’s revenue by geographic area and product group for the three and nine months ended September 30, 2020 and 2019: Net Sales by Geographic Area (a) Three Months Ended September 30, Nine Months Ended September 30, (In thousands) 2020 2019 2020 2019 United States $ 129,654 $ 145,629 $ 395,207 $ 455,509 Exports from the United States to: Asia 14,255 23,163 59,816 61,037 Latin America 465 880 1,953 1,359 Canada 7,200 2,120 13,359 10,352 Europe 1,468 1,494 4,272 4,227 Operations outside the United States: Brazil 24,875 25,594 68,937 73,864 China — — — 225 Total $ 177,917 $ 198,880 $ 543,544 $ 606,573 (a) Export sales relate primarily to PE Films. Operations in China relate to PE Films. Operations in Brazil are primarily related to Flexible Packaging Films. The Company’s facilities in Pottsville, PA (“PV”) and Guangzhou, China (“GZ”) have a tolling arrangement whereby certain surface protection films are manufactured in GZ for a fee with raw materials supplied from PV that are then shipped by GZ directly to customers principally in the Asian market, but paid by customers directly to PV. Amounts associated with this intercompany tolling arrangement are reported in the table above as export sales from the U.S. to Asia, and include net sales of $32.1 million in 2019, $5.9 million and $8.6 million in the third quarters of 2020 and 2019, respectively, and $25.1 million and $21.3 million in the first nine months of 2020 and 2019, respectively. Net Sales by Product Group Three Months Ended September 30, Nine Months Ended September 30, (In thousands) 2020 2019 2020 2019 Aluminum Extrusions: Nonresidential building &amp; construction $ 62,611 $ 64,340 $ 190,476 $ 202,998 Consumer durables 11,160 12,939 31,491 44,865 Automotive 10,332 11,091 25,375 36,214 Residential building &amp; construction 10,149 11,110 29,016 33,060 Electrical 5,992 10,468 18,006 31,910 Machinery &amp; equipment 7,581 10,191 23,147 29,585 Distribution 7,796 9,366 22,055 26,678 Subtotal 115,621 129,505 339,566 405,310 PE Films: Surface protection films 19,868 27,053 79,919 76,194 Packaging 5,042 5,607 17,262 17,305 LED lighting products &amp; other films 1,530 1,827 6,263 5,814 Subtotal 26,440 34,487 103,444 99,313 Flexible Packaging Films 35,856 34,888 100,534 101,950 Total $ 177,917 $ 198,880 $ 543,544 $ 606,5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Tredegar recorded a tax benefit of $8.3 million on a pretax loss from continuing operations of $31.6 million in the first nine months of 2020. Therefore, the effective tax rate in the first nine months of 2020 was 26.2%, compared to 15.5% in the first nine months of 2019. The quarterly effective tax rate is an estimate based on a proration of the components of the Company’s estimated annual effective tax rate and discrete items recorded during the first nine months of the year. The significant differences between the U.S. federal statutory rate and the effective income tax rate for the nine months ended September 30, 2020 and 2019 are as follows: (In thousands, except percentages) 2020 2019 Nine Months Ended September 30, Amount % Amount % Income tax (benefit) expense at federal statutory rate $ (6,639) 21.0 % $ 14,284 21.0 % Foreign tax incentives (3,412) 10.8 % (2,416) (3.6) % Changes in estimates related to prior year tax provision (1,001) 3.2 % (36) (0.1) % Research and development tax credit (612) 1.9 % (336) (0.5) % State taxes, net of federal income tax benefit (537) 1.7 % 560 0.8 % Tax contingency accruals and tax settlements (148) 0.5 % (2,527) (3.7) % Valuation allowance due to foreign losses and impairments — — % (2,074) (3.0) % Tax impact of dividend received — — % (1,016) (1.5) % Foreign Derived Intangible Income (FDII) — — % (546) (0.8) % Valuation allowance for capital loss carry-forwards 61 (0.2) % — — % Non-deductible expenses 312 (1.0) % 242 0.4 % Stock-based compensation 240 (0.8) % (132) (0.2) % U.S. Tax on Foreign Branch Income 656 (2.1) % 3,034 4.5 % Foreign rate differences 2,772 (8.8) % 1,513 2.2 % Income tax expense (benefit) at effective income tax rate $ (8,308) 26.2 % $ 10,550 15.5 % Tredegar accrues U.S. federal income taxes on unremitted earnings of foreign subsidiaries where required. However, due to changes in the taxation of dividends under the U.S. Tax Cuts and Jobs Act of 2017, Tredegar will only record U.S. federal income taxes on unremitted earnings of its foreign subsidiaries where Tredegar cannot take steps to eliminate any potential tax on future distributions from its foreign subsidiaries. The Brazilian federal statutory income tax rate is a composite of 34.0% (25.0% of income tax and 9.0% of social contribution on income). Terphane Ltda.’s manufacturing facility in Brazil is the beneficiary of certain income tax incentives that allow for a reduction in the statutory Brazilian federal income tax rate to 15.25% levied on the operating profit on certain of its products. The incentives have been granted for a 13-year period, from the commencement date of January 1, 2015. The benefit from the tax incentives was $3.4 million and $2.4 million in the first nine months of 2020 and 2019, respectively. Tredegar and its subsidiaries file income tax returns in the U.S., various states, and jurisdictions outside the U.S. With exceptions for some U.S. states and non-U.S. jurisdictions, Tredegar and its subsidiaries are no longer subject to U.S. federal, state or non-U.S. income tax examinations by tax authorities for years before 2016. During the nine months ended September 30, 2020, new legislation was enacted and new IRS guidance was issued to provide relief to businesses in response to COVID-19. We have evaluated the tax provisions included in legislation such as the CARES Act, as well as recent IRS guidance and we do not expect it to have a significant impact on our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9 Months Ended</t>
        </is>
      </c>
    </row>
    <row r="2">
      <c r="B2" s="2" t="inlineStr">
        <is>
          <t>Sep. 30, 2020</t>
        </is>
      </c>
    </row>
    <row r="3">
      <c r="A3" s="3" t="inlineStr">
        <is>
          <t>New Accounting Pronouncements and Changes in Accounting Principles [Abstract]</t>
        </is>
      </c>
    </row>
    <row r="4">
      <c r="A4" s="4" t="inlineStr">
        <is>
          <t>New Accounting Pronouncements</t>
        </is>
      </c>
      <c r="B4" s="4" t="inlineStr">
        <is>
          <t>New accounting pronouncements adopted in 2020: ASU 2016-13, FINANCIAL INSTRUMENTS - CREDIT LOSSES (TOPIC 326) See Note 1 for details on the adoption of ASU 2016-13. ASU 2018-13, FAIR VALUE MEASUREMENT (TOPIC 820) In August 2018, the FASB issued ASU 2018-13, which amended the fair value measurement guidance by removing and modifying certain disclosure requirements, while also adding new disclosur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companies for fiscal years, and interim periods within those years, beginning after December 15, 2019. The Company adopted all disclosure requirements in the first quarter of 2020, with no material impact on the Company’s consolidated financial statements. Accounting Standards Not Yet Implemented: ASU 2019-12, INCOME TAXES (TOPIC 7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9 Months Ended</t>
        </is>
      </c>
    </row>
    <row r="2">
      <c r="B2" s="2" t="inlineStr">
        <is>
          <t>Sep. 30, 2020</t>
        </is>
      </c>
    </row>
    <row r="3">
      <c r="A3" s="3" t="inlineStr">
        <is>
          <t>Inventory, Net [Abstract]</t>
        </is>
      </c>
    </row>
    <row r="4">
      <c r="A4" s="4" t="inlineStr">
        <is>
          <t>Schedule of Inventory, Current</t>
        </is>
      </c>
      <c r="B4" s="4" t="inlineStr">
        <is>
          <t xml:space="preserve">The components of inventories are as follows: (In thousands) September 30, 2020 December 31, 2019 Finished goods $ 15,666 $ 18,217 Work-in-process 10,716 12,123 Raw materials 20,347 20,121 Stores, supplies and other 16,814 13,744 Total $ 63,543 $ 64,2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Diluted earnings per share is computed by dividing net income (loss) from continuing and discontinued operations by the weighted average common and potentially dilutive common equivalent shares outstanding, determined as follows: Three Months Ended Nine Months Ended September 30, September 30, (In thousands) 2020 2019 2020 2019 Weighted average shares outstanding used to compute basic earnings per share 33,439 33,271 33,396 33,222 Incremental dilutive shares attributable to stock options and restricted stock — 14 — 8 Shares used to compute diluted earnings per share 33,439 33,285 33,396 33,2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Accumulated Other Comprehensive Income (Loss) (Tabl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Comprehensive Income (Loss), Net of Tax [Abstract]</t>
        </is>
      </c>
    </row>
    <row r="4">
      <c r="A4" s="4" t="inlineStr">
        <is>
          <t>Schedule Of After-Tax Changes In Accumulated Other Comprehensive Income (Loss)</t>
        </is>
      </c>
      <c r="D4" s="4" t="inlineStr">
        <is>
          <t>The following table summarizes the after-tax changes in accumulated other comprehensive income (loss) for the nine months ended September 30, 2020: (In thousands) Foreign Gain (loss) on Pension and Total Beginning balance, January 1, 2020 $ (100,663) $ (1,307) $ (95,681) $ (197,651) Other comprehensive income (loss) before reclassifications (11,076) (5,860) — (16,936) Amounts reclassified from accumulated other comprehensive income (loss) — 5,556 8,793 14,349 Net other comprehensive income (loss) - current period (11,076) (304) 8,793 (2,587) Ending balance, September 30, 2020 $ (111,739) $ (1,611) $ (86,888) $ (200,238)</t>
        </is>
      </c>
      <c r="E4" s="4" t="inlineStr">
        <is>
          <t>The following table summarizes the after-tax changes in accumulated other comprehensive income (loss) for the nine months ended September 30, 2019: (In thousands) Foreign Gain (loss) on Pension and Total Beginning balance, January 1, 2019 $ (96,940) $ (1,601) $ (81,446) $ (179,987) Other comprehensive income (loss) before reclassifications (6,291) (3,065) — (9,356) Amounts reclassified from accumulated other comprehensive income (loss) — 2,209 6,236 8,445 Net other comprehensive income (loss) - current period (6,291) (856) 6,236 (911) Ending balance, September 30, 2019 $ (103,231) $ (2,457) $ (75,210) $ (180,898)</t>
        </is>
      </c>
    </row>
    <row r="5">
      <c r="A5" s="4" t="inlineStr">
        <is>
          <t>Schedule Of Reclassifications Of Balances Out Of Accumulated Other Comprehensive Income (Loss) Into Net Income</t>
        </is>
      </c>
      <c r="B5" s="4" t="inlineStr">
        <is>
          <t>Reclassifications of balances out of accumulated other comprehensive income (loss) into net income (loss) for the three months ended September 30, 2020 are summarized as follows: (In thousands) Amount Location of gain Gain (loss) on derivative financial instruments: Aluminum future contracts, before taxes $ (575) Cost of sales Foreign currency forward contracts, before taxes (1,767) Selling, general &amp; administrative Foreign currency forward contracts, before taxes 15 Cost of sales Total, before taxes (2,327) Income tax expense (benefit) (496) Income tax expense (benefit) Total, net of tax $ (1,831) Amortization of pension and other post-retirement benefits: Actuarial gain (loss) and prior service costs, before taxes $ (3,767) (a) Income tax expense (benefit) (836) Income tax expense (benefit) Total, net of tax $ (2,931) (a) This component of accumulated other comprehensive income (loss) is included in the computation of net periodic pension cost (see Note 9 for additional detail). Reclassifications of balances out of accumulated other comprehensive income (loss) into net income (loss) for the nine months ended September 30, 2020 are summarized as follows: (In thousands) Amount Location of gain Gain (loss) on derivative financial instruments: Aluminum future contracts, before taxes $ (2,766) Cost of sales Foreign currency forward contracts, before taxes (4,359) Selling, general &amp; administrative Foreign currency forward contracts, before taxes 46 Cost of sales Total, before taxes (7,079) Income tax expense (benefit) (1,523) Income tax expense (benefit) Total, net of tax $ (5,556) Amortization of pension and other post-retirement benefits: Actuarial gain (loss) and prior service costs, before taxes $ (11,300) (a) Income tax expense (benefit) (2,507) Income tax expense (benefit) Total, net of tax $ (8,793) (a) This component of accumulated other comprehensive income (loss) is included in the computation of net periodic pension cost (see Note 9 for additional detail).</t>
        </is>
      </c>
      <c r="C5" s="4" t="inlineStr">
        <is>
          <t>Reclassifications of balances out of accumulated other comprehensive income (loss) into net income for the three months ended September 30, 2019 are summarized as follows: (In thousands) Amount Location of gain Gain (loss) on derivative financial instruments: Aluminum future contracts, before taxes $ (816) Cost of sales Foreign currency forward contracts, before taxes (101) Selling, general &amp; administrative Foreign currency forward contracts, before taxes 15 Cost of sales Total, before taxes (902) Income tax expense (benefit) (179) Income tax expense (benefit) Total, net of tax $ (723) Amortization of pension and other post-retirement benefits: Actuarial gain (loss) and prior service costs, before taxes $ (2,672) (a) Income tax expense (benefit) (593) Income tax expense (benefit) Total, net of tax $ (2,079) (a) This component of accumulated other comprehensive income (loss) is included in the computation of net periodic pension cost (see Note 9 for additional detail). Reclassifications of balances out of accumulated other comprehensive income (loss) into net income for the nine months ended September 30, 2019 are summarized as follows: (In thousands) Amount Location of gain Gain (loss) on derivative financial instruments: Aluminum future contracts, before taxes $ (2,039) Cost of sales Foreign currency forward contracts, before taxes (661) Selling, general &amp; administrative Foreign currency forward contracts, before taxes 46 Cost of sales Total, before taxes (2,654) Income tax expense (benefit) (445) Income tax expense (benefit) Total, net of tax $ (2,209) Amortization of pension and other post-retirement benefits: Actuarial gain (loss) and prior service costs, before taxes $ (8,014) (a) Income tax expense (benefit) (1,778) Income tax expense (benefit) Total, net of tax $ (6,236) (a) This component of accumulated other comprehensive income (loss) is included in the computation of net periodic pension cost (see Note 9 for additional detail).</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s kaleo sensitivity table (Tables)</t>
        </is>
      </c>
      <c r="B1" s="2" t="inlineStr">
        <is>
          <t>9 Months Ended</t>
        </is>
      </c>
    </row>
    <row r="2">
      <c r="B2" s="2" t="inlineStr">
        <is>
          <t>Sep. 30, 2020</t>
        </is>
      </c>
    </row>
    <row r="3">
      <c r="A3" s="3" t="inlineStr">
        <is>
          <t>Investments, Debt and Equity Securities [Abstract]</t>
        </is>
      </c>
    </row>
    <row r="4">
      <c r="A4" s="4" t="inlineStr">
        <is>
          <t>Fair Value Measurements, Sensitivity Analysis, Description</t>
        </is>
      </c>
      <c r="B4" s="4" t="inlineStr">
        <is>
          <t xml:space="preserve">The table below provides a sensitivity analysis of the estimated fair value at September 30, 2020, of the Company’s investment in kaléo for changes in the EBITDA multiple used in applying the EBITDA Multiple Method and the changes in the weighting of the DCF Method. ($ Millions) EV-to-Adjusted EBITDA Multiple 4.0 x 5.0 x 6.0 x 7.0x 8.0x Weighting to DCF Method 100 % $ 34.9 $ 34.9 $ 34.9 $ 34.9 $ 34.9 90 % $ 33.4 $ 34.0 $ 34.7 $ 35.4 $ 36.1 80 % $ 31.8 $ 33.2 $ 34.5 $ 35.9 $ 37.3 70 % $ 30.3 $ 32.4 $ 34.4 $ 36.5 $ 38.5 60 % $ 28.8 $ 31.5 $ 34.3 $ 37.0 $ 39.8 50 % $ 27.3 $ 30.7 $ 34.1 $ 37.6 $ 4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s, Fair Value [Line Items]</t>
        </is>
      </c>
    </row>
    <row r="4">
      <c r="A4" s="4" t="inlineStr">
        <is>
          <t>Schedule Of Pretax Effect On Net Income (Loss) And Other Comprehensive Income (Loss) Of Derivative Instruments Classified As Cash Flow Hedges</t>
        </is>
      </c>
      <c r="B4" s="4" t="inlineStr">
        <is>
          <t>The pretax effect on net income (loss) and other comprehensive income (loss) of derivative instruments classified as cash flow hedges and described in the previous paragraphs for the three and nine month periods ended September 30, 2020 and 2019 is summarized in the table below: (In thousands) Cash Flow Derivative Hedges Three Months Ended September 30, Aluminum Futures Contracts Foreign Currency Forwards 2020 2019 2020 2020 2019 2019 Amount of pretax gain (loss) recognized in other comprehensive income (loss) $ 1,158 $ (449) $ — $ (655) $ — $ (1,501) Location of gain (loss) reclassified from accumulated other comprehensive income (loss) into net income (effective portion) Cost of Cost of Cost of Selling, general &amp; admin Cost of Selling, general &amp; admin Amount of pretax gain (loss) reclassified from accumulated other comprehensive income (loss) to net income effective portion) $ (575) $ (816) $ 15 $ (1,767) $ 15 $ (101) Nine Months Ended September 30, Aluminum Futures Contracts Foreign Currency Forwards 2020 2019 2020 2020 2019 2019 Amount of pre-tax gain (loss) recognized in other comprehensive income (loss) $ (1,637) $ (1,887) $ — $ (6,015) $ — $ (1,598) Location of gain (loss) reclassified from accumulated other comprehensive income (loss) into net income (effective portion) Cost of Cost of Cost of Selling, general &amp; admin Cost of Selling, general &amp; admin Amount of pre-tax gain (loss) reclassified from accumulated other comprehensive income (loss) to net income (effective portion) $ (2,766) $ (2,039) $ 46 $ (4,359) $ 46 $ (661)</t>
        </is>
      </c>
    </row>
    <row r="5">
      <c r="A5" s="4" t="inlineStr">
        <is>
          <t>Derivative Instruments and Hedging Activities Disclosure [Text Block]</t>
        </is>
      </c>
      <c r="B5" s="4" t="inlineStr">
        <is>
          <t>Tredegar uses derivative financial instruments for the purpose of hedging margin exposure from fixed-price forward sales contracts in Aluminum Extrusions and exposure from currency volatility that exist as part of ongoing business operations (primarily in Flexible Packaging Films). These derivative financial instruments are designated as and qualify as cash flow hedges and are recognized in the consolidated balance sheet at fair value. The fair value of derivative instruments recorded on the consolidated balance sheets are based upon Level 2 inputs. If individual derivative instruments with the same counterparty can be settled on a net basis, the Company records the corresponding derivative fair values as a net asset or net liability. In the normal course of business, Aluminum Extrusions enters into fixed-price forward sales contracts with certain customers for the future sale of fixed quantities of aluminum extrusions at scheduled intervals. In order to hedge margin exposure created from the fixing of future sales prices relative to volatile raw material (aluminum) costs, Aluminum Extrusions enters into a combination of forward purchase commitments and futures contracts to acquire or hedge aluminum, based on the scheduled purchases for the firm sales commitments. The fixed-price firm sales commitments and related hedging instruments generally have durations of not more than 12 months. The notional amount of aluminum futures contracts that hedged future purchases of aluminum to meet fixed-price forward sales contract obligations was $15.7 million (16.8 million pounds of aluminum) at September 30, 2020 and $20.2 million (19.6 million pounds of aluminum) at December 31, 2019. The table below summarizes the location and gross amounts of aluminum futures contract fair values (Level 2) in the consolidated balance sheets as of September 30, 2020 and December 31, 2019: September 30, 2020 December 31, 2019 (In thousands) Balance Sheet Fair Balance Sheet Fair Derivatives Designated as Hedging Instruments Asset derivatives: Aluminum futures contracts Accrued expenses $ 659 Accrued expenses $ 6 Liability derivatives: Aluminum futures contracts Accrued expenses (783) Accrued expenses (1,259) Net asset (liability) $ (124) $ (1,253) In the event that a counterparty to an aluminum fixed-price forward sales contract chooses not to take delivery of its aluminum extrusions, the customer is contractually obligated to compensate Aluminum Extrusions for any losses on the related aluminum futures and/or forward contracts through the date of cancellation. The table below summarizes the location and gross amounts of foreign currency forward contract fair values (Level 2) in the consolidated balance sheets as of September 30, 2020 and December 31, 2019: September 30, 2020 December 31, 2019 (In thousands) Balance Sheet Fair Balance Sheet Fair Derivatives Designated as Hedging Instruments Asset derivatives: Foreign currency forward contracts Prepaid expenses and other $ — Prepaid expenses and other $ 83 Liability derivatives: Foreign currency forward contracts Accrued expenses (3,000) Accrued expenses (935) Net asset (liability) $ (3,000) $ (852) The Company's earnings are exposed to foreign currency exchange risk primarily through the translation of the financial statements of subsidiaries that have a functional currency other than the U.S. Dollar. The Company estimates that the net mismatch translation exposure for the Flexible Packaging Film's business unit in Brazil (“Terphane Ltda.”) of its sales and raw materials quoted or priced in U.S. Dollars and its variable conversion, fixed conversion and sales, general and administrative costs (before depreciation and amortization) quoted or priced in Brazilian Real is annual net costs of 134 million Brazilian Real ("R$"). Terphane Ltda. has the following outstanding foreign exchange average forward rate contracts to purchase Brazilian Real and sell U.S. Dollars: USD Notional Amount (000s) Average Forward Rate Contracted on USD/BRL R$ Equivalent Amount (000s) Applicable Month Estimated % of Terphane Ltda. R$ Operating Cost Exposure Hedged $2,200 3.9579 R$8,707 Oct-20 77% $2,200 3.9660 R$8,725 Nov-20 77% $2,050 3.9653 R$8,129 Dec-20 72% $1,000 5.4358 R$5,436 Jan-21 50% $1,000 5.4379 R$5,438 Feb-21 50% $1,000 5.4417 R$5,442 Mar-21 50% $1,000 5.4462 R$5,446 Apr-21 50% $1,000 5.4508 R$5,451 May-21 50% $1,000 5.4539 R$5,454 Jun-21 50% $1,000 5.4566 R$5,457 Jul-21 50% $1,000 5.4624 R$5,462 Aug-21 50% $1,000 5.4675 R$5,468 Sep-21 50% $1,000 5.4733 R$5,473 Oct-21 50% $1,000 5.4799 R$5,480 Nov-21 50% $1,000 5.4876 R$5,488 Dec-21 50% $18,450 4.9353 R$91,056 54% These foreign currency exchange contracts have been designated and qualify as cash flow hedges of Terphane Ltda.’s forecasted sales to customers quoted or priced in U.S. Dollars over that period. By changing the currency risk associated with these U.S. Dollar sales, the derivatives have the effect of offsetting operating costs quoted or priced in Brazilian Real and decreasing the net exposure to Brazilian Real in the consolidated statements of income. The pre-tax net fair value of the open forward contracts was a negative $2.4 million as of September 30, 2020. These derivative contracts involve elements of market risk that are not reflected on the consolidated balance sheet, including the risk of dealing with counterparties and their ability to meet the terms of the contracts. The counterparties to any forward purchase commitments are major aluminum brokers and suppliers, and the counterparties to any aluminum futures contracts are major financial institutions. Fixed-price forward sales contracts are only made available to the best and most credit-worthy customers. The counterparties to the Company’s foreign currency cash flow hedge contracts are major financial institutions. The pretax effect on net income (loss) and other comprehensive income (loss) of derivative instruments classified as cash flow hedges and described in the previous paragraphs for the three and nine month periods ended September 30, 2020 and 2019 is summarized in the table below: (In thousands) Cash Flow Derivative Hedges Three Months Ended September 30, Aluminum Futures Contracts Foreign Currency Forwards 2020 2019 2020 2020 2019 2019 Amount of pretax gain (loss) recognized in other comprehensive income (loss) $ 1,158 $ (449) $ — $ (655) $ — $ (1,501) Location of gain (loss) reclassified from accumulated other comprehensive income (loss) into net income (effective portion) Cost of Cost of Cost of Selling, general &amp; admin Cost of Selling, general &amp; admin Amount of pretax gain (loss) reclassified from accumulated other comprehensive income (loss) to net income effective portion) $ (575) $ (816) $ 15 $ (1,767) $ 15 $ (101) Nine Months Ended September 30, Aluminum Futures Contracts Foreign Currency Forwards 2020 2019 2020 2020 2019 2019 Amount of pre-tax gain (loss) recognized in other comprehensive income (loss) $ (1,637) $ (1,887) $ — $ (6,015) $ — $ (1,598) Location of gain (loss) reclassified from accumulated other comprehensive income (loss) into net income (effective portion) Cost of Cost of Cost of Selling, general &amp; admin Cost of Selling, general &amp; admin Amount of pre-tax gain (loss) reclassified from accumulated other comprehensive income (loss) to net income (effective portion) $ (2,766) $ (2,039) $ 46 $ (4,359) $ 46 $ (661) As of September 30, 2020, the Company expects $0.1 million of unrealized after-tax losses on derivative instruments reported in accumulated other comprehensive income (loss) to be reclassified to earnings within the next 12 months. For the three and nine month periods ended September 30, 2020 and 2019, net gains or losses realized, from previously unrealized net gains or losses on hedges that had been discontinued, were not material.</t>
        </is>
      </c>
    </row>
    <row r="6">
      <c r="A6" s="4" t="inlineStr">
        <is>
          <t>Derivative, Description of Hedged Item</t>
        </is>
      </c>
      <c r="B6" s="4" t="inlineStr">
        <is>
          <t>Terphane Ltda. has the following outstanding foreign exchange average forward rate contracts to purchase Brazilian Real and sell U.S. Dollars: USD Notional Amount (000s) Average Forward Rate Contracted on USD/BRL R$ Equivalent Amount (000s) Applicable Month Estimated % of Terphane Ltda. R$ Operating Cost Exposure Hedged $2,200 3.9579 R$8,707 Oct-20 77% $2,200 3.9660 R$8,725 Nov-20 77% $2,050 3.9653 R$8,129 Dec-20 72% $1,000 5.4358 R$5,436 Jan-21 50% $1,000 5.4379 R$5,438 Feb-21 50% $1,000 5.4417 R$5,442 Mar-21 50% $1,000 5.4462 R$5,446 Apr-21 50% $1,000 5.4508 R$5,451 May-21 50% $1,000 5.4539 R$5,454 Jun-21 50% $1,000 5.4566 R$5,457 Jul-21 50% $1,000 5.4624 R$5,462 Aug-21 50% $1,000 5.4675 R$5,468 Sep-21 50% $1,000 5.4733 R$5,473 Oct-21 50% $1,000 5.4799 R$5,480 Nov-21 50% $1,000 5.4876 R$5,488 Dec-21 50% $18,450 4.9353 R$91,056 54%</t>
        </is>
      </c>
    </row>
    <row r="7">
      <c r="A7" s="4" t="inlineStr">
        <is>
          <t>Aluminum Futures Contracts</t>
        </is>
      </c>
    </row>
    <row r="8">
      <c r="A8" s="3" t="inlineStr">
        <is>
          <t>Derivatives, Fair Value [Line Items]</t>
        </is>
      </c>
    </row>
    <row r="9">
      <c r="A9" s="4" t="inlineStr">
        <is>
          <t>Summary Of Location And Fair Value Of Derivative Financial Instruments</t>
        </is>
      </c>
      <c r="B9" s="4" t="inlineStr">
        <is>
          <t>The table below summarizes the location and gross amounts of aluminum futures contract fair values (Level 2) in the consolidated balance sheets as of September 30, 2020 and December 31, 2019: September 30, 2020 December 31, 2019 (In thousands) Balance Sheet Fair Balance Sheet Fair Derivatives Designated as Hedging Instruments Asset derivatives: Aluminum futures contracts Accrued expenses $ 659 Accrued expenses $ 6 Liability derivatives: Aluminum futures contracts Accrued expenses (783) Accrued expenses (1,259) Net asset (liability) $ (124) $ (1,253)</t>
        </is>
      </c>
    </row>
    <row r="10">
      <c r="A10" s="4" t="inlineStr">
        <is>
          <t>Schedule of Derivative Instruments in Statement of Financial Position, Fair Value [Table Text Block]</t>
        </is>
      </c>
      <c r="B10" s="4" t="inlineStr">
        <is>
          <t>The table below summarizes the location and gross amounts of aluminum futures contract fair values (Level 2) in the consolidated balance sheets as of September 30, 2020 and December 31, 2019: September 30, 2020 December 31, 2019 (In thousands) Balance Sheet Fair Balance Sheet Fair Derivatives Designated as Hedging Instruments Asset derivatives: Aluminum futures contracts Accrued expenses $ 659 Accrued expenses $ 6 Liability derivatives: Aluminum futures contracts Accrued expenses (783) Accrued expenses (1,259) Net asset (liability) $ (124) $ (1,253)</t>
        </is>
      </c>
    </row>
    <row r="11">
      <c r="A11" s="4" t="inlineStr">
        <is>
          <t>Foreign Currency Forward Contracts</t>
        </is>
      </c>
    </row>
    <row r="12">
      <c r="A12" s="3" t="inlineStr">
        <is>
          <t>Derivatives, Fair Value [Line Items]</t>
        </is>
      </c>
    </row>
    <row r="13">
      <c r="A13" s="4" t="inlineStr">
        <is>
          <t>Summary Of Location And Fair Value Of Derivative Financial Instruments</t>
        </is>
      </c>
      <c r="B13" s="4" t="inlineStr">
        <is>
          <t>The table below summarizes the location and gross amounts of foreign currency forward contract fair values (Level 2) in the consolidated balance sheets as of September 30, 2020 and December 31, 2019: September 30, 2020 December 31, 2019 (In thousands) Balance Sheet Fair Balance Sheet Fair Derivatives Designated as Hedging Instruments Asset derivatives: Foreign currency forward contracts Prepaid expenses and other $ — Prepaid expenses and other $ 83 Liability derivatives: Foreign currency forward contracts Accrued expenses (3,000) Accrued expenses (935) Net asset (liability) $ (3,000) $ (852)</t>
        </is>
      </c>
    </row>
    <row r="14">
      <c r="A14" s="4" t="inlineStr">
        <is>
          <t>Schedule of Derivative Instruments in Statement of Financial Position, Fair Value [Table Text Block]</t>
        </is>
      </c>
      <c r="B14" s="4" t="inlineStr">
        <is>
          <t>The table below summarizes the location and gross amounts of foreign currency forward contract fair values (Level 2) in the consolidated balance sheets as of September 30, 2020 and December 31, 2019: September 30, 2020 December 31, 2019 (In thousands) Balance Sheet Fair Balance Sheet Fair Derivatives Designated as Hedging Instruments Asset derivatives: Foreign currency forward contracts Prepaid expenses and other $ — Prepaid expenses and other $ 83 Liability derivatives: Foreign currency forward contracts Accrued expenses (3,000) Accrued expenses (935) Net asset (liability) $ (3,000) $ (8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9 Months Ended</t>
        </is>
      </c>
    </row>
    <row r="2">
      <c r="B2" s="2" t="inlineStr">
        <is>
          <t>Sep. 30, 2020</t>
        </is>
      </c>
    </row>
    <row r="3">
      <c r="A3" s="3" t="inlineStr">
        <is>
          <t>Defined Benefit Plans and Other Postretirement Benefit Plans Table Text Block [Line Items]</t>
        </is>
      </c>
    </row>
    <row r="4">
      <c r="A4" s="4" t="inlineStr">
        <is>
          <t>Schedule Of Components Of Net Periodic Benefit Cost For Pension And Other Post-Retirement Benefit Programs</t>
        </is>
      </c>
      <c r="B4" s="4" t="inlineStr">
        <is>
          <t xml:space="preserve">The components of net periodic benefit cost for the pension and other postretirement benefit programs reflected in the consolidated statements of income for the three and nine month periods ended September 30, 2020 and 2019, are shown below: Pension Benefits Other Post-Retirement Benefits Three Months Ended September 30, Three Months Ended September 30, (In thousands) 2020 2019 2020 2019 Service cost $ — $ — $ 9 $ 9 Interest cost 2,535 3,067 60 72 Expected return on plan assets (2,804) (3,404) — — Amortization of prior service costs, (gains) losses and net transition asset 3,814 2,729 (47) (58) Net periodic benefit cost $ 3,545 $ 2,392 $ 22 $ 23 Pension Benefits Other Post-Retirement Benefits Nine Months Ended September 30, Nine Months Ended September 30, (In thousands) 2020 2019 2020 2019 Service cost $ — $ — $ 28 $ 25 Interest cost 7,605 9,202 180 218 Expected return on plan assets (8,412) (10,212) — — Amortization of prior service costs, (gains) losses and net transition asset 11,441 8,188 (141) (173) Net periodic benefit cost $ 10,634 $ 7,178 $ 67 $ 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Income (Expense), Net Other Income (Expense), Net Summary Table (Tables)</t>
        </is>
      </c>
      <c r="B1" s="2" t="inlineStr">
        <is>
          <t>9 Months Ended</t>
        </is>
      </c>
    </row>
    <row r="2">
      <c r="B2" s="2" t="inlineStr">
        <is>
          <t>Sep. 30, 2020</t>
        </is>
      </c>
    </row>
    <row r="3">
      <c r="A3" s="3" t="inlineStr">
        <is>
          <t>Other Income and Expenses [Abstract]</t>
        </is>
      </c>
    </row>
    <row r="4">
      <c r="A4" s="4" t="inlineStr">
        <is>
          <t>Schedule of Other Nonoperating Income (Expense) [Table Text Block]</t>
        </is>
      </c>
      <c r="B4" s="4" t="inlineStr">
        <is>
          <t>Three Months Ended September 30, Nine Months Ended September 30, (In thousands) 2020 2019 2020 2019 Gain (loss) on investment in kaléo accounted for under fair value method $ (36,200) $ 4,300 $ (61,000) $ 28,482 Corporate costs associated with the divested Personal Care business (1,130) — (1,130) — COVID-19-related expenses (a) (494) — (1,594) — Other (110) (28) (174) 26 Total $ (37,934) $ 4,272 $ (63,898) $ 28,508 (a) Costs associated with operating under COVID-19 conditions include employee overtime expenses associated with absenteeism, personal protective equipment supplies and facility mainten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Accounts and other receivables, allowance for doubtful accounts and sales returns</t>
        </is>
      </c>
      <c r="B3" s="6" t="n">
        <v>2746</v>
      </c>
      <c r="C3" s="6" t="n">
        <v>2829</v>
      </c>
    </row>
    <row r="4">
      <c r="A4" s="4" t="inlineStr">
        <is>
          <t>Common stock, shares issued</t>
        </is>
      </c>
      <c r="B4" s="5" t="n">
        <v>33513280</v>
      </c>
      <c r="C4" s="5" t="n">
        <v>33365039</v>
      </c>
    </row>
    <row r="5">
      <c r="A5" s="4" t="inlineStr">
        <is>
          <t>Common stock, shares outstanding</t>
        </is>
      </c>
      <c r="B5" s="5" t="n">
        <v>33513280</v>
      </c>
      <c r="C5" s="5" t="n">
        <v>33365039</v>
      </c>
    </row>
    <row r="6">
      <c r="A6" s="4" t="inlineStr">
        <is>
          <t>Common Stock, Shares Held in Employee Trust, Shares</t>
        </is>
      </c>
      <c r="B6" s="5" t="n">
        <v>76388</v>
      </c>
      <c r="C6" s="5" t="n">
        <v>747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 xml:space="preserve">The following table presents net sales and EBITDA from ongoing operations by segment for the three and nine months ended September 30, 2020 and 2019: Three Months Ended September 30, Nine Months Ended September 30, (In thousands) 2020 2019 2020 2019 Net Sales Aluminum Extrusions $ 115,621 $ 129,505 $ 339,566 $ 405,310 PE Films 26,440 34,487 103,444 99,313 Flexible Packaging Films 35,856 34,888 100,534 101,950 Total net sales 177,917 198,880 543,544 606,573 Add back freight 6,453 7,088 19,222 21,438 Sales as shown in the Consolidated Statements of Income $ 184,370 $ 205,968 $ 562,766 $ 628,011 EBITDA from Ongoing Operations Aluminum Extrusions: Ongoing operations: EBITDA $ 16,540 $ 16,464 $ 41,496 $ 51,231 Depreciation &amp; amortization (4,251) (4,317) (12,632) (12,481) EBIT 12,289 12,147 28,864 38,750 Plant shutdowns, asset impairments, restructurings and other (720) (610) (2,637) (667) Goodwill impairment — — (13,696) — Trade name accelerated amortization — (2,510) — (2,510) PE Films: Ongoing operations: EBITDA 6,041 10,257 33,928 30,452 Depreciation &amp; amortization (1,785) (1,458) (4,868) (4,380) EBIT 4,256 8,799 29,060 26,072 Plant shutdowns, asset impairments, restructurings and other (56) (60) (225) (555) Flexible Packaging Films: Ongoing operations: EBITDA 9,546 4,394 22,594 10,477 Depreciation &amp; amortization (443) (394) (1,306) (1,101) EBIT 9,103 4,000 21,288 9,376 Plant shutdowns, asset impairments, restructurings and other (3) — (14) — Total 24,869 21,766 62,640 70,466 Interest income 11 11 43 25 Interest expense 494 859 1,598 3,354 Gain (loss) on investment in kaléo accounted for under fair value method (36,200) 4,300 (61,000) 28,482 Stock option-based compensation costs 518 791 1,786 2,060 Corporate expenses, net 10,586 9,198 29,915 25,538 Income (loss) from continuing operations before income taxes (22,918) 15,229 (31,616) 68,021 Income tax expense (benefit) (5,942) 177 (8,308) 10,550 Income (loss) from continuing operations (16,976) 15,052 (23,308) 57,471 Income (loss) from discontinued operations, net of tax (48,237) 2,081 (53,031) (6,076) Net income (loss) $ (65,213) $ 17,133 $ (76,339) $ 51,395 </t>
        </is>
      </c>
    </row>
    <row r="5">
      <c r="A5" s="4" t="inlineStr">
        <is>
          <t>Schedule Of Identifiable Assets By Segment</t>
        </is>
      </c>
      <c r="B5" s="4" t="inlineStr">
        <is>
          <t xml:space="preserve">The following table presents identifiable assets by segment at September 30, 2020 and December 31, 2019: (In thousands) September 30, 2020 December 31, 2019 Aluminum Extrusions $ 238,683 $ 265,027 PE Films 169,195 122,136 Flexible Packaging Films 61,903 74,016 Subtotal 469,781 461,179 General corporate 16,882 111,788 Cash and cash equivalents 35,022 31,422 Assets of discontinued operations 45,955 108,279 Total $ 567,640 $ 712,668 </t>
        </is>
      </c>
    </row>
    <row r="6">
      <c r="A6" s="4" t="inlineStr">
        <is>
          <t>Disaggregation of Revenue [Table Text Block]</t>
        </is>
      </c>
      <c r="B6" s="4" t="inlineStr">
        <is>
          <t xml:space="preserve">The following tables disaggregate the Company’s revenue by geographic area and product group for the three and nine months ended September 30, 2020 and 2019: Net Sales by Geographic Area (a) Three Months Ended September 30, Nine Months Ended September 30, (In thousands) 2020 2019 2020 2019 United States $ 129,654 $ 145,629 $ 395,207 $ 455,509 Exports from the United States to: Asia 14,255 23,163 59,816 61,037 Latin America 465 880 1,953 1,359 Canada 7,200 2,120 13,359 10,352 Europe 1,468 1,494 4,272 4,227 Operations outside the United States: Brazil 24,875 25,594 68,937 73,864 China — — — 225 Total $ 177,917 $ 198,880 $ 543,544 $ 606,573 (a) Export sales relate primarily to PE Films. Operations in China relate to PE Films. Operations in Brazil are primarily related to Flexible Packaging Films. The Company’s facilities in Pottsville, PA (“PV”) and Guangzhou, China (“GZ”) have a tolling arrangement whereby certain surface protection films are manufactured in GZ for a fee with raw materials supplied from PV that are then shipped by GZ directly to customers principally in the Asian market, but paid by customers directly to PV. Amounts associated with this intercompany tolling arrangement are reported in the table above as export sales from the U.S. to Asia, and include net sales of $32.1 million in 2019, $5.9 million and $8.6 million in the third quarters of 2020 and 2019, respectively, and $25.1 million and $21.3 million in the first nine months of 2020 and 2019, respectively. Net Sales by Product Group Three Months Ended September 30, Nine Months Ended September 30, (In thousands) 2020 2019 2020 2019 Aluminum Extrusions: Nonresidential building &amp; construction $ 62,611 $ 64,340 $ 190,476 $ 202,998 Consumer durables 11,160 12,939 31,491 44,865 Automotive 10,332 11,091 25,375 36,214 Residential building &amp; construction 10,149 11,110 29,016 33,060 Electrical 5,992 10,468 18,006 31,910 Machinery &amp; equipment 7,581 10,191 23,147 29,585 Distribution 7,796 9,366 22,055 26,678 Subtotal 115,621 129,505 339,566 405,310 PE Films: Surface protection films 19,868 27,053 79,919 76,194 Packaging 5,042 5,607 17,262 17,305 LED lighting products &amp; other films 1,530 1,827 6,263 5,814 Subtotal 26,440 34,487 103,444 99,313 Flexible Packaging Films 35,856 34,888 100,534 101,950 Total $ 177,917 $ 198,880 $ 543,544 $ 606,5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Effective Income Tax Rate For Continuing Operations</t>
        </is>
      </c>
      <c r="B4" s="4" t="inlineStr">
        <is>
          <t>The significant differences between the U.S. federal statutory rate and the effective income tax rate for the nine months ended September 30, 2020 and 2019 are as follows: (In thousands, except percentages) 2020 2019 Nine Months Ended September 30, Amount % Amount % Income tax (benefit) expense at federal statutory rate $ (6,639) 21.0 % $ 14,284 21.0 % Foreign tax incentives (3,412) 10.8 % (2,416) (3.6) % Changes in estimates related to prior year tax provision (1,001) 3.2 % (36) (0.1) % Research and development tax credit (612) 1.9 % (336) (0.5) % State taxes, net of federal income tax benefit (537) 1.7 % 560 0.8 % Tax contingency accruals and tax settlements (148) 0.5 % (2,527) (3.7) % Valuation allowance due to foreign losses and impairments — — % (2,074) (3.0) % Tax impact of dividend received — — % (1,016) (1.5) % Foreign Derived Intangible Income (FDII) — — % (546) (0.8) % Valuation allowance for capital loss carry-forwards 61 (0.2) % — — % Non-deductible expenses 312 (1.0) % 242 0.4 % Stock-based compensation 240 (0.8) % (132) (0.2) % U.S. Tax on Foreign Branch Income 656 (2.1) % 3,034 4.5 % Foreign rate differences 2,772 (8.8) % 1,513 2.2 % Income tax expense (benefit) at effective income tax rate $ (8,308) 26.2 % $ 10,550 1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Trade name accelerated amortiz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Trade Name Accelerated Amortization [Line Items]</t>
        </is>
      </c>
    </row>
    <row r="4">
      <c r="A4" s="4" t="inlineStr">
        <is>
          <t>Amortization of identifiable intangibles</t>
        </is>
      </c>
      <c r="B4" s="6" t="n">
        <v>753</v>
      </c>
      <c r="C4" s="6" t="n">
        <v>3400</v>
      </c>
      <c r="D4" s="6" t="n">
        <v>2264</v>
      </c>
      <c r="E4" s="6" t="n">
        <v>5182</v>
      </c>
    </row>
    <row r="5">
      <c r="A5" s="4" t="inlineStr">
        <is>
          <t>Aluminum Extrusions [Member]</t>
        </is>
      </c>
    </row>
    <row r="6">
      <c r="A6" s="3" t="inlineStr">
        <is>
          <t>Schedule of Trade Name Accelerated Amortization [Line Items]</t>
        </is>
      </c>
    </row>
    <row r="7">
      <c r="A7" s="4" t="inlineStr">
        <is>
          <t>Amortization of identifiable intangibles</t>
        </is>
      </c>
      <c r="B7" s="6" t="n">
        <v>0</v>
      </c>
      <c r="C7" s="6" t="n">
        <v>-2510</v>
      </c>
      <c r="D7" s="6" t="n">
        <v>0</v>
      </c>
      <c r="E7" s="6" t="n">
        <v>-251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 Accounts and Other Receivables (Details) - USD ($) $ in Thousands</t>
        </is>
      </c>
      <c r="B1" s="2" t="inlineStr">
        <is>
          <t>3 Months Ended</t>
        </is>
      </c>
    </row>
    <row r="2">
      <c r="B2" s="2" t="inlineStr">
        <is>
          <t>Mar. 31, 2020</t>
        </is>
      </c>
      <c r="C2" s="2" t="inlineStr">
        <is>
          <t>Sep. 30, 2020</t>
        </is>
      </c>
      <c r="D2" s="2" t="inlineStr">
        <is>
          <t>Dec. 31, 2019</t>
        </is>
      </c>
    </row>
    <row r="3">
      <c r="A3" s="3" t="inlineStr">
        <is>
          <t>Accounts, Notes, Loans and Financing Receivable [Line Items]</t>
        </is>
      </c>
    </row>
    <row r="4">
      <c r="A4" s="4" t="inlineStr">
        <is>
          <t>Accounts Receivable, before Allowance for Credit Loss, Current</t>
        </is>
      </c>
      <c r="C4" s="6" t="n">
        <v>82369</v>
      </c>
      <c r="D4" s="6" t="n">
        <v>89747</v>
      </c>
    </row>
    <row r="5">
      <c r="A5" s="4" t="inlineStr">
        <is>
          <t>Other Receivables</t>
        </is>
      </c>
      <c r="C5" s="5" t="n">
        <v>2466</v>
      </c>
      <c r="D5" s="5" t="n">
        <v>2199</v>
      </c>
    </row>
    <row r="6">
      <c r="A6" s="4" t="inlineStr">
        <is>
          <t>Allowance for Doubtful Accounts, Premiums and Other Receivables</t>
        </is>
      </c>
      <c r="C6" s="5" t="n">
        <v>2746</v>
      </c>
      <c r="D6" s="5" t="n">
        <v>2829</v>
      </c>
    </row>
    <row r="7">
      <c r="A7" s="4" t="inlineStr">
        <is>
          <t>Accounts Receivable, Change in Method, Credit Loss Expense (Reversal)</t>
        </is>
      </c>
      <c r="B7" s="6" t="n">
        <v>200</v>
      </c>
    </row>
    <row r="8">
      <c r="A8" s="4" t="inlineStr">
        <is>
          <t>Other</t>
        </is>
      </c>
    </row>
    <row r="9">
      <c r="A9" s="3" t="inlineStr">
        <is>
          <t>Accounts, Notes, Loans and Financing Receivable [Line Items]</t>
        </is>
      </c>
    </row>
    <row r="10">
      <c r="A10" s="4" t="inlineStr">
        <is>
          <t>Accounts Receivable, after Allowance for Credit Loss</t>
        </is>
      </c>
      <c r="C10" s="5" t="n">
        <v>82089</v>
      </c>
      <c r="D10" s="5" t="n">
        <v>89117</v>
      </c>
    </row>
    <row r="11">
      <c r="A11" s="4" t="inlineStr">
        <is>
          <t>Receivables, Net, Current</t>
        </is>
      </c>
      <c r="C11" s="6" t="n">
        <v>84835</v>
      </c>
      <c r="D11" s="6" t="n">
        <v>9194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5" customWidth="1" min="5" max="5"/>
    <col width="14" customWidth="1" min="6" max="6"/>
  </cols>
  <sheetData>
    <row r="1">
      <c r="A1" s="1" t="inlineStr">
        <is>
          <t>Impairment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Impaired Long-Lived Assets Held and Used [Line Items]</t>
        </is>
      </c>
    </row>
    <row r="4">
      <c r="A4" s="4" t="inlineStr">
        <is>
          <t>Goodwill, Impairment Loss</t>
        </is>
      </c>
      <c r="B4" s="6" t="n">
        <v>0</v>
      </c>
      <c r="C4" s="6" t="n">
        <v>-13700</v>
      </c>
      <c r="D4" s="6" t="n">
        <v>0</v>
      </c>
      <c r="E4" s="6" t="n">
        <v>-13696</v>
      </c>
      <c r="F4" s="6" t="n">
        <v>0</v>
      </c>
    </row>
    <row r="5">
      <c r="A5" s="4" t="inlineStr">
        <is>
          <t>Goodwill, Impairment Loss, Net of Tax</t>
        </is>
      </c>
      <c r="C5" s="6" t="n">
        <v>10500</v>
      </c>
    </row>
    <row r="6">
      <c r="A6" s="4" t="inlineStr">
        <is>
          <t>Aluminum Extrusions [Member]</t>
        </is>
      </c>
    </row>
    <row r="7">
      <c r="A7" s="3" t="inlineStr">
        <is>
          <t>Impaired Long-Lived Assets Held and Used [Line Items]</t>
        </is>
      </c>
    </row>
    <row r="8">
      <c r="A8" s="4" t="inlineStr">
        <is>
          <t>Goodwill, Impairment Loss</t>
        </is>
      </c>
      <c r="B8" s="6" t="n">
        <v>0</v>
      </c>
      <c r="D8" s="6" t="n">
        <v>0</v>
      </c>
      <c r="E8" s="6" t="n">
        <v>13696</v>
      </c>
      <c r="F8" s="6" t="n">
        <v>0</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ivestitures and Assets Held for Sa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ug. 24, 2020</t>
        </is>
      </c>
      <c r="G2" s="2" t="inlineStr">
        <is>
          <t>Dec. 31, 2019</t>
        </is>
      </c>
    </row>
    <row r="3">
      <c r="A3" s="3" t="inlineStr">
        <is>
          <t>Income Statement, Balance Sheet and Additional Disclosures by Disposal Groups, Including Discontinued Operations [Line Items]</t>
        </is>
      </c>
    </row>
    <row r="4">
      <c r="A4" s="4" t="inlineStr">
        <is>
          <t>Disposal Group, Including Discontinued Operation, Assets</t>
        </is>
      </c>
      <c r="B4" s="6" t="n">
        <v>91009</v>
      </c>
      <c r="D4" s="6" t="n">
        <v>91009</v>
      </c>
    </row>
    <row r="5">
      <c r="A5" s="4" t="inlineStr">
        <is>
          <t>Disposal Group, Including Discontinued Operation, Total Liabilities</t>
        </is>
      </c>
      <c r="B5" s="5" t="n">
        <v>-21333</v>
      </c>
      <c r="D5" s="5" t="n">
        <v>-21333</v>
      </c>
    </row>
    <row r="6">
      <c r="A6" s="4" t="inlineStr">
        <is>
          <t>Disposal Group, Including Discontinued Operation, Net Assets Held for Sale Before Valuation Allowance</t>
        </is>
      </c>
      <c r="B6" s="5" t="n">
        <v>69676</v>
      </c>
      <c r="D6" s="5" t="n">
        <v>69676</v>
      </c>
    </row>
    <row r="7">
      <c r="A7" s="4" t="inlineStr">
        <is>
          <t>Disposal Group, Including Discontinued Operation, Valuation Allowance less Costs to Sell</t>
        </is>
      </c>
      <c r="B7" s="5" t="n">
        <v>20509</v>
      </c>
      <c r="D7" s="5" t="n">
        <v>20509</v>
      </c>
    </row>
    <row r="8">
      <c r="A8" s="4" t="inlineStr">
        <is>
          <t>Disposal Group, Including Discontinued Operation, Fair Value of Net Assets</t>
        </is>
      </c>
      <c r="B8" s="5" t="n">
        <v>49167</v>
      </c>
      <c r="D8" s="5" t="n">
        <v>49167</v>
      </c>
    </row>
    <row r="9">
      <c r="A9" s="4" t="inlineStr">
        <is>
          <t>Disposal Group, Including Discontinued Operation, Valuation Allowance of Foregin Currency Translation</t>
        </is>
      </c>
      <c r="B9" s="5" t="n">
        <v>24545</v>
      </c>
      <c r="D9" s="5" t="n">
        <v>24545</v>
      </c>
    </row>
    <row r="10">
      <c r="A10" s="4" t="inlineStr">
        <is>
          <t>Disposal Group, Including Discontinued Operation, Net Assets Classified as Held for Sale</t>
        </is>
      </c>
      <c r="B10" s="5" t="n">
        <v>24622</v>
      </c>
      <c r="D10" s="5" t="n">
        <v>24622</v>
      </c>
    </row>
    <row r="11">
      <c r="A11" s="4" t="inlineStr">
        <is>
          <t>Depreciation and Amortization, Discontinued Operations</t>
        </is>
      </c>
      <c r="D11" s="5" t="n">
        <v>6625</v>
      </c>
      <c r="E11" s="6" t="n">
        <v>6362</v>
      </c>
    </row>
    <row r="12">
      <c r="A12" s="4" t="inlineStr">
        <is>
          <t>Held for sale impairment loss on divested assets</t>
        </is>
      </c>
      <c r="B12" s="5" t="n">
        <v>45054</v>
      </c>
      <c r="C12" s="6" t="n">
        <v>0</v>
      </c>
      <c r="D12" s="5" t="n">
        <v>45054</v>
      </c>
      <c r="E12" s="5" t="n">
        <v>0</v>
      </c>
    </row>
    <row r="13">
      <c r="A13" s="4" t="inlineStr">
        <is>
          <t>Cash Provided by (Used in) Operating Activities, Discontinued Operations</t>
        </is>
      </c>
      <c r="D13" s="5" t="n">
        <v>51679</v>
      </c>
      <c r="E13" s="5" t="n">
        <v>6362</v>
      </c>
    </row>
    <row r="14">
      <c r="A14" s="4" t="inlineStr">
        <is>
          <t>Capital Expenditure, Discontinued Operations</t>
        </is>
      </c>
      <c r="D14" s="5" t="n">
        <v>2989</v>
      </c>
      <c r="E14" s="5" t="n">
        <v>13921</v>
      </c>
    </row>
    <row r="15">
      <c r="A15" s="4" t="inlineStr">
        <is>
          <t>Disposal Group, Including Discontinued Operation, Costs of Goods Sold</t>
        </is>
      </c>
      <c r="B15" s="5" t="n">
        <v>25481</v>
      </c>
      <c r="C15" s="5" t="n">
        <v>31576</v>
      </c>
      <c r="D15" s="5" t="n">
        <v>83408</v>
      </c>
      <c r="E15" s="5" t="n">
        <v>96479</v>
      </c>
    </row>
    <row r="16">
      <c r="A16" s="4" t="inlineStr">
        <is>
          <t>Disposal Group, Including Discontinued Operation, Freight</t>
        </is>
      </c>
      <c r="B16" s="5" t="n">
        <v>1436</v>
      </c>
      <c r="C16" s="5" t="n">
        <v>1898</v>
      </c>
      <c r="D16" s="5" t="n">
        <v>4711</v>
      </c>
      <c r="E16" s="5" t="n">
        <v>5455</v>
      </c>
    </row>
    <row r="17">
      <c r="A17" s="4" t="inlineStr">
        <is>
          <t>Disposal Group, Including Discontinued Operation, General and Administrative Expense</t>
        </is>
      </c>
      <c r="B17" s="5" t="n">
        <v>6502</v>
      </c>
      <c r="C17" s="5" t="n">
        <v>3977</v>
      </c>
      <c r="D17" s="5" t="n">
        <v>13649</v>
      </c>
      <c r="E17" s="5" t="n">
        <v>12607</v>
      </c>
    </row>
    <row r="18">
      <c r="A18" s="4" t="inlineStr">
        <is>
          <t>Disposal Group, Including Discontinued Operation, Research and Develpoment</t>
        </is>
      </c>
      <c r="B18" s="5" t="n">
        <v>3138</v>
      </c>
      <c r="C18" s="5" t="n">
        <v>2933</v>
      </c>
      <c r="D18" s="5" t="n">
        <v>8451</v>
      </c>
      <c r="E18" s="5" t="n">
        <v>8926</v>
      </c>
    </row>
    <row r="19">
      <c r="A19" s="4" t="inlineStr">
        <is>
          <t>Disposal Group, Including Discontinued Operation, Other Expense</t>
        </is>
      </c>
      <c r="B19" s="5" t="n">
        <v>801</v>
      </c>
      <c r="C19" s="5" t="n">
        <v>1366</v>
      </c>
      <c r="D19" s="5" t="n">
        <v>1327</v>
      </c>
      <c r="E19" s="5" t="n">
        <v>2987</v>
      </c>
    </row>
    <row r="20">
      <c r="A20" s="4" t="inlineStr">
        <is>
          <t>Disposal Group, Including Discontinued Operation, Operating Expense</t>
        </is>
      </c>
      <c r="B20" s="5" t="n">
        <v>82412</v>
      </c>
      <c r="C20" s="5" t="n">
        <v>41750</v>
      </c>
      <c r="D20" s="5" t="n">
        <v>156600</v>
      </c>
      <c r="E20" s="5" t="n">
        <v>126454</v>
      </c>
    </row>
    <row r="21">
      <c r="A21" s="4" t="inlineStr">
        <is>
          <t>Disposal Group, Including Discontinued Operation, Operating Income (Loss)</t>
        </is>
      </c>
      <c r="B21" s="5" t="n">
        <v>-52940</v>
      </c>
      <c r="C21" s="5" t="n">
        <v>1861</v>
      </c>
      <c r="D21" s="5" t="n">
        <v>-58845</v>
      </c>
      <c r="E21" s="5" t="n">
        <v>-8202</v>
      </c>
    </row>
    <row r="22">
      <c r="A22" s="4" t="inlineStr">
        <is>
          <t>Income Tax Expense (Benefit), Continuing Operations, Discontinued Operations</t>
        </is>
      </c>
      <c r="B22" s="5" t="n">
        <v>-4703</v>
      </c>
      <c r="C22" s="5" t="n">
        <v>-220</v>
      </c>
      <c r="D22" s="5" t="n">
        <v>-5814</v>
      </c>
      <c r="E22" s="5" t="n">
        <v>-2126</v>
      </c>
    </row>
    <row r="23">
      <c r="A23" s="4" t="inlineStr">
        <is>
          <t>Discontinued Operation, Income (Loss) from Discontinued Operation During Phase-out Period, Net of Tax</t>
        </is>
      </c>
      <c r="B23" s="5" t="n">
        <v>-48237</v>
      </c>
      <c r="C23" s="5" t="n">
        <v>2081</v>
      </c>
      <c r="D23" s="5" t="n">
        <v>-53031</v>
      </c>
      <c r="E23" s="5" t="n">
        <v>-6076</v>
      </c>
    </row>
    <row r="24">
      <c r="A24" s="4" t="inlineStr">
        <is>
          <t>Disposal Group, Including Discontinued Operation, Revenue</t>
        </is>
      </c>
      <c r="B24" s="5" t="n">
        <v>29509</v>
      </c>
      <c r="C24" s="5" t="n">
        <v>37249</v>
      </c>
      <c r="D24" s="5" t="n">
        <v>98053</v>
      </c>
      <c r="E24" s="5" t="n">
        <v>111920</v>
      </c>
    </row>
    <row r="25">
      <c r="A25" s="4" t="inlineStr">
        <is>
          <t>Disposal Group, Including Discontinued Operation, Other Income</t>
        </is>
      </c>
      <c r="B25" s="5" t="n">
        <v>-37</v>
      </c>
      <c r="C25" s="5" t="n">
        <v>6362</v>
      </c>
      <c r="D25" s="5" t="n">
        <v>-298</v>
      </c>
      <c r="E25" s="5" t="n">
        <v>6332</v>
      </c>
    </row>
    <row r="26">
      <c r="A26" s="4" t="inlineStr">
        <is>
          <t>Disposal Group, Including Discontinued Operation, Gross Profit (Loss)</t>
        </is>
      </c>
      <c r="B26" s="5" t="n">
        <v>29472</v>
      </c>
      <c r="C26" s="5" t="n">
        <v>43611</v>
      </c>
      <c r="D26" s="5" t="n">
        <v>97755</v>
      </c>
      <c r="E26" s="5" t="n">
        <v>118252</v>
      </c>
    </row>
    <row r="27">
      <c r="A27" s="4" t="inlineStr">
        <is>
          <t>Gross Sales</t>
        </is>
      </c>
      <c r="B27" s="5" t="n">
        <v>184370</v>
      </c>
      <c r="C27" s="6" t="n">
        <v>205968</v>
      </c>
      <c r="D27" s="5" t="n">
        <v>562766</v>
      </c>
      <c r="E27" s="6" t="n">
        <v>628011</v>
      </c>
    </row>
    <row r="28">
      <c r="A28" s="4" t="inlineStr">
        <is>
          <t>Disposal Group, Including Discontinued Operation, Accounts, Notes and Loans Receivable, Net</t>
        </is>
      </c>
      <c r="B28" s="5" t="n">
        <v>15455</v>
      </c>
      <c r="D28" s="5" t="n">
        <v>15455</v>
      </c>
      <c r="G28" s="6" t="n">
        <v>18441</v>
      </c>
    </row>
    <row r="29">
      <c r="A29" s="4" t="inlineStr">
        <is>
          <t>Disposal Group, Including Discontinued Operation, Income Taxes Recoverable</t>
        </is>
      </c>
      <c r="B29" s="5" t="n">
        <v>1082</v>
      </c>
      <c r="D29" s="5" t="n">
        <v>1082</v>
      </c>
      <c r="G29" s="5" t="n">
        <v>1439</v>
      </c>
    </row>
    <row r="30">
      <c r="A30" s="4" t="inlineStr">
        <is>
          <t>Disposal Group, Including Discontinued Operation, Inventory, Current</t>
        </is>
      </c>
      <c r="B30" s="5" t="n">
        <v>15839</v>
      </c>
      <c r="D30" s="5" t="n">
        <v>15839</v>
      </c>
      <c r="G30" s="5" t="n">
        <v>17175</v>
      </c>
    </row>
    <row r="31">
      <c r="A31" s="4" t="inlineStr">
        <is>
          <t>Disposal Group, Including Discontinued Operation, Deferred Tax Assets</t>
        </is>
      </c>
      <c r="B31" s="5" t="n">
        <v>679</v>
      </c>
      <c r="D31" s="5" t="n">
        <v>679</v>
      </c>
      <c r="G31" s="5" t="n">
        <v>694</v>
      </c>
    </row>
    <row r="32">
      <c r="A32" s="4" t="inlineStr">
        <is>
          <t>Disposal Group, Including Discontinued Operation, Prepaid and Other Assets, Current</t>
        </is>
      </c>
      <c r="B32" s="5" t="n">
        <v>394</v>
      </c>
      <c r="D32" s="5" t="n">
        <v>394</v>
      </c>
      <c r="G32" s="5" t="n">
        <v>363</v>
      </c>
    </row>
    <row r="33">
      <c r="A33" s="4" t="inlineStr">
        <is>
          <t>Disposal Group, Including Discontinued Operation, Property, Plant and Equipment, Noncurrent</t>
        </is>
      </c>
      <c r="B33" s="5" t="n">
        <v>57068</v>
      </c>
      <c r="D33" s="5" t="n">
        <v>57068</v>
      </c>
      <c r="G33" s="5" t="n">
        <v>69334</v>
      </c>
    </row>
    <row r="34">
      <c r="A34" s="4" t="inlineStr">
        <is>
          <t>Disposal Group, Including Discontinued Operation, Right of Use Leased Assets</t>
        </is>
      </c>
      <c r="B34" s="5" t="n">
        <v>342</v>
      </c>
      <c r="D34" s="5" t="n">
        <v>342</v>
      </c>
      <c r="G34" s="5" t="n">
        <v>728</v>
      </c>
    </row>
    <row r="35">
      <c r="A35" s="4" t="inlineStr">
        <is>
          <t>Disposal Group, Including Discontinued Operation, Other Assets, Noncurrent</t>
        </is>
      </c>
      <c r="B35" s="5" t="n">
        <v>150</v>
      </c>
      <c r="D35" s="5" t="n">
        <v>150</v>
      </c>
      <c r="G35" s="5" t="n">
        <v>105</v>
      </c>
    </row>
    <row r="36">
      <c r="A36" s="4" t="inlineStr">
        <is>
          <t>Disposal Group, Including Discontinued Operation, Assets, Noncurrent</t>
        </is>
      </c>
      <c r="B36" s="5" t="n">
        <v>0</v>
      </c>
      <c r="D36" s="5" t="n">
        <v>0</v>
      </c>
      <c r="G36" s="5" t="n">
        <v>70861</v>
      </c>
    </row>
    <row r="37">
      <c r="A37" s="4" t="inlineStr">
        <is>
          <t>Disposal Group, Including Discontinued Operation, Valuation Allowance</t>
        </is>
      </c>
      <c r="B37" s="5" t="n">
        <v>45054</v>
      </c>
      <c r="D37" s="5" t="n">
        <v>45054</v>
      </c>
      <c r="G37" s="5" t="n">
        <v>0</v>
      </c>
    </row>
    <row r="38">
      <c r="A38" s="4" t="inlineStr">
        <is>
          <t>Disposal Group, Including Discontinued Operation, Assets, Current</t>
        </is>
      </c>
      <c r="B38" s="5" t="n">
        <v>45955</v>
      </c>
      <c r="D38" s="5" t="n">
        <v>45955</v>
      </c>
      <c r="G38" s="5" t="n">
        <v>37418</v>
      </c>
    </row>
    <row r="39">
      <c r="A39" s="4" t="inlineStr">
        <is>
          <t>Disposal Group, Including Discontinued Operation, Accounts Payable</t>
        </is>
      </c>
      <c r="B39" s="5" t="n">
        <v>13844</v>
      </c>
      <c r="D39" s="5" t="n">
        <v>13844</v>
      </c>
      <c r="G39" s="5" t="n">
        <v>16361</v>
      </c>
    </row>
    <row r="40">
      <c r="A40" s="4" t="inlineStr">
        <is>
          <t>Disposal Group, Including Discontinued Operation, Accrued Expenses</t>
        </is>
      </c>
      <c r="B40" s="5" t="n">
        <v>7058</v>
      </c>
      <c r="D40" s="5" t="n">
        <v>7058</v>
      </c>
      <c r="G40" s="5" t="n">
        <v>6344</v>
      </c>
    </row>
    <row r="41">
      <c r="A41" s="4" t="inlineStr">
        <is>
          <t>Disposal Group, Including Discontinued Operation, Deferred Tax Liabilities</t>
        </is>
      </c>
      <c r="B41" s="5" t="n">
        <v>0</v>
      </c>
      <c r="D41" s="5" t="n">
        <v>0</v>
      </c>
      <c r="G41" s="5" t="n">
        <v>0</v>
      </c>
    </row>
    <row r="42">
      <c r="A42" s="4" t="inlineStr">
        <is>
          <t>Disposal Group, Including Discontinued Operation, Liabilities, Noncurrent</t>
        </is>
      </c>
      <c r="B42" s="5" t="n">
        <v>0</v>
      </c>
      <c r="D42" s="5" t="n">
        <v>0</v>
      </c>
      <c r="G42" s="5" t="n">
        <v>351</v>
      </c>
    </row>
    <row r="43">
      <c r="A43" s="4" t="inlineStr">
        <is>
          <t>Disposal Group, Including Discontinued Operation, Liabilities, Current</t>
        </is>
      </c>
      <c r="B43" s="5" t="n">
        <v>21333</v>
      </c>
      <c r="D43" s="5" t="n">
        <v>21333</v>
      </c>
      <c r="G43" s="5" t="n">
        <v>23280</v>
      </c>
    </row>
    <row r="44">
      <c r="A44" s="4" t="inlineStr">
        <is>
          <t>Disposal Group, Including Discontinued Operation, Valuation Allowance less Costs to Sell</t>
        </is>
      </c>
      <c r="B44" s="5" t="n">
        <v>-20509</v>
      </c>
      <c r="D44" s="5" t="n">
        <v>-20509</v>
      </c>
    </row>
    <row r="45">
      <c r="A45" s="4" t="inlineStr">
        <is>
          <t>Disposal Group, Including Discontinued Operation, Valuation Allowance of Foregin Currency Translation</t>
        </is>
      </c>
      <c r="B45" s="5" t="n">
        <v>-24545</v>
      </c>
      <c r="D45" s="5" t="n">
        <v>-24545</v>
      </c>
    </row>
    <row r="46">
      <c r="A46" s="4" t="inlineStr">
        <is>
          <t>Disposal Group, Including Discontinued Operation, Liabilities</t>
        </is>
      </c>
      <c r="G46" s="5" t="n">
        <v>23631</v>
      </c>
    </row>
    <row r="47">
      <c r="A47" s="4" t="inlineStr">
        <is>
          <t>Disposal Group, Including Discontinued Operation, Income Taxes Payable</t>
        </is>
      </c>
      <c r="B47" s="5" t="n">
        <v>87</v>
      </c>
      <c r="D47" s="5" t="n">
        <v>87</v>
      </c>
      <c r="G47" s="5" t="n">
        <v>0</v>
      </c>
    </row>
    <row r="48">
      <c r="A48" s="4" t="inlineStr">
        <is>
          <t>Disposal Group, Including Discontinued Operation, Operating Lease, Liability, Noncurrent</t>
        </is>
      </c>
      <c r="B48" s="5" t="n">
        <v>113</v>
      </c>
      <c r="D48" s="5" t="n">
        <v>113</v>
      </c>
      <c r="G48" s="5" t="n">
        <v>351</v>
      </c>
    </row>
    <row r="49">
      <c r="A49" s="4" t="inlineStr">
        <is>
          <t>Disposal Group, Including Discontinued Operation, Operating Lease, Liability, Current</t>
        </is>
      </c>
      <c r="B49" s="5" t="n">
        <v>231</v>
      </c>
      <c r="D49" s="5" t="n">
        <v>231</v>
      </c>
      <c r="G49" s="5" t="n">
        <v>575</v>
      </c>
    </row>
    <row r="50">
      <c r="A50" s="4" t="inlineStr">
        <is>
          <t>Disposal Group, Including Discontinued Operation, Consideration</t>
        </is>
      </c>
      <c r="B50" s="5" t="n">
        <v>60500</v>
      </c>
      <c r="D50" s="5" t="n">
        <v>60500</v>
      </c>
      <c r="F50" s="6" t="n">
        <v>60500</v>
      </c>
    </row>
    <row r="51">
      <c r="A51" s="4" t="inlineStr">
        <is>
          <t>Assets Held-for-sale, Not Part of Disposal Group</t>
        </is>
      </c>
      <c r="B51" s="5" t="n">
        <v>4600</v>
      </c>
      <c r="D51" s="5" t="n">
        <v>4600</v>
      </c>
    </row>
    <row r="52">
      <c r="A52" s="4" t="inlineStr">
        <is>
          <t>Disposal Group, Including Discontinued Operation, Valuation Allowance</t>
        </is>
      </c>
      <c r="B52" s="6" t="n">
        <v>-45054</v>
      </c>
      <c r="D52" s="6" t="n">
        <v>-45054</v>
      </c>
      <c r="G52"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Components Of Inventories) (Details) - USD ($) $ in Thousands</t>
        </is>
      </c>
      <c r="B1" s="2" t="inlineStr">
        <is>
          <t>Sep. 30, 2020</t>
        </is>
      </c>
      <c r="C1" s="2" t="inlineStr">
        <is>
          <t>Dec. 31, 2019</t>
        </is>
      </c>
    </row>
    <row r="2">
      <c r="A2" s="3" t="inlineStr">
        <is>
          <t>Inventory, Net [Abstract]</t>
        </is>
      </c>
    </row>
    <row r="3">
      <c r="A3" s="4" t="inlineStr">
        <is>
          <t>Finished goods</t>
        </is>
      </c>
      <c r="B3" s="6" t="n">
        <v>15666</v>
      </c>
      <c r="C3" s="6" t="n">
        <v>18217</v>
      </c>
    </row>
    <row r="4">
      <c r="A4" s="4" t="inlineStr">
        <is>
          <t>Work-in-process</t>
        </is>
      </c>
      <c r="B4" s="5" t="n">
        <v>10716</v>
      </c>
      <c r="C4" s="5" t="n">
        <v>12123</v>
      </c>
    </row>
    <row r="5">
      <c r="A5" s="4" t="inlineStr">
        <is>
          <t>Raw materials</t>
        </is>
      </c>
      <c r="B5" s="5" t="n">
        <v>20347</v>
      </c>
      <c r="C5" s="5" t="n">
        <v>20121</v>
      </c>
    </row>
    <row r="6">
      <c r="A6" s="4" t="inlineStr">
        <is>
          <t>Stores, supplies and other</t>
        </is>
      </c>
      <c r="B6" s="5" t="n">
        <v>16814</v>
      </c>
      <c r="C6" s="5" t="n">
        <v>13744</v>
      </c>
    </row>
    <row r="7">
      <c r="A7" s="4" t="inlineStr">
        <is>
          <t>Total</t>
        </is>
      </c>
      <c r="B7" s="6" t="n">
        <v>63543</v>
      </c>
      <c r="C7" s="6" t="n">
        <v>642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ecurities Excluded from Computation of Earnings Per Share, Amount</t>
        </is>
      </c>
      <c r="B4" s="5" t="n">
        <v>1509429</v>
      </c>
      <c r="C4" s="5" t="n">
        <v>1222000</v>
      </c>
      <c r="D4" s="5" t="n">
        <v>1253278</v>
      </c>
      <c r="E4" s="5" t="n">
        <v>122422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Calculation Of Numerator And Denominator In Earnings Per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Weighted average shares outstanding used to compute basic earnings per share</t>
        </is>
      </c>
      <c r="B4" s="5" t="n">
        <v>33439</v>
      </c>
      <c r="C4" s="5" t="n">
        <v>33271</v>
      </c>
      <c r="D4" s="5" t="n">
        <v>33396</v>
      </c>
      <c r="E4" s="5" t="n">
        <v>33222</v>
      </c>
    </row>
    <row r="5">
      <c r="A5" s="4" t="inlineStr">
        <is>
          <t>Incremental dilutive shares attributable to stock options and restricted stock</t>
        </is>
      </c>
      <c r="B5" s="5" t="n">
        <v>0</v>
      </c>
      <c r="C5" s="5" t="n">
        <v>14</v>
      </c>
      <c r="D5" s="5" t="n">
        <v>0</v>
      </c>
      <c r="E5" s="5" t="n">
        <v>8</v>
      </c>
    </row>
    <row r="6">
      <c r="A6" s="4" t="inlineStr">
        <is>
          <t>Shares used to compute diluted earnings per share</t>
        </is>
      </c>
      <c r="B6" s="5" t="n">
        <v>33439</v>
      </c>
      <c r="C6" s="5" t="n">
        <v>33285</v>
      </c>
      <c r="D6" s="5" t="n">
        <v>33396</v>
      </c>
      <c r="E6" s="5" t="n">
        <v>3323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Maturity of Lease Liability Table (Details) - USD ($) $ in Thousands</t>
        </is>
      </c>
      <c r="B1" s="2" t="inlineStr">
        <is>
          <t>Sep. 30, 2020</t>
        </is>
      </c>
      <c r="C1" s="2" t="inlineStr">
        <is>
          <t>Dec. 31, 2019</t>
        </is>
      </c>
    </row>
    <row r="2">
      <c r="A2" s="3" t="inlineStr">
        <is>
          <t>Leases [Abstract]</t>
        </is>
      </c>
    </row>
    <row r="3">
      <c r="A3" s="4" t="inlineStr">
        <is>
          <t>Operating Lease, Right-of-Use Asset</t>
        </is>
      </c>
      <c r="B3" s="6" t="n">
        <v>16965</v>
      </c>
      <c r="C3" s="6" t="n">
        <v>18492</v>
      </c>
    </row>
    <row r="4">
      <c r="A4" s="4" t="inlineStr">
        <is>
          <t>Operating Lease, Liability, Noncurrent</t>
        </is>
      </c>
      <c r="B4" s="5" t="n">
        <v>15583</v>
      </c>
      <c r="C4" s="5" t="n">
        <v>17338</v>
      </c>
    </row>
    <row r="5">
      <c r="A5" s="4" t="inlineStr">
        <is>
          <t>Operating Lease, Liability, Current</t>
        </is>
      </c>
      <c r="B5" s="6" t="n">
        <v>2705</v>
      </c>
      <c r="C5" s="6" t="n">
        <v>24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ross Sales</t>
        </is>
      </c>
      <c r="B3" s="6" t="n">
        <v>184370</v>
      </c>
      <c r="C3" s="6" t="n">
        <v>205968</v>
      </c>
      <c r="D3" s="6" t="n">
        <v>562766</v>
      </c>
      <c r="E3" s="6" t="n">
        <v>628011</v>
      </c>
    </row>
    <row r="4">
      <c r="A4" s="3" t="inlineStr">
        <is>
          <t>Revenues and other items:</t>
        </is>
      </c>
    </row>
    <row r="5">
      <c r="A5" s="4" t="inlineStr">
        <is>
          <t>Other income (expense), net</t>
        </is>
      </c>
      <c r="B5" s="5" t="n">
        <v>-37934</v>
      </c>
      <c r="C5" s="5" t="n">
        <v>4272</v>
      </c>
      <c r="D5" s="5" t="n">
        <v>-63898</v>
      </c>
      <c r="E5" s="5" t="n">
        <v>28508</v>
      </c>
    </row>
    <row r="6">
      <c r="A6" s="4" t="inlineStr">
        <is>
          <t>Total revenues, net of other expenses</t>
        </is>
      </c>
      <c r="B6" s="5" t="n">
        <v>146436</v>
      </c>
      <c r="C6" s="5" t="n">
        <v>210240</v>
      </c>
      <c r="D6" s="5" t="n">
        <v>498868</v>
      </c>
      <c r="E6" s="5" t="n">
        <v>656519</v>
      </c>
    </row>
    <row r="7">
      <c r="A7" s="3" t="inlineStr">
        <is>
          <t>Costs and expenses:</t>
        </is>
      </c>
    </row>
    <row r="8">
      <c r="A8" s="4" t="inlineStr">
        <is>
          <t>Selling, general and administrative</t>
        </is>
      </c>
      <c r="B8" s="5" t="n">
        <v>20420</v>
      </c>
      <c r="C8" s="5" t="n">
        <v>19154</v>
      </c>
      <c r="D8" s="5" t="n">
        <v>61654</v>
      </c>
      <c r="E8" s="5" t="n">
        <v>56399</v>
      </c>
    </row>
    <row r="9">
      <c r="A9" s="4" t="inlineStr">
        <is>
          <t>Research and development</t>
        </is>
      </c>
      <c r="B9" s="5" t="n">
        <v>1656</v>
      </c>
      <c r="C9" s="5" t="n">
        <v>2008</v>
      </c>
      <c r="D9" s="5" t="n">
        <v>6063</v>
      </c>
      <c r="E9" s="5" t="n">
        <v>5951</v>
      </c>
    </row>
    <row r="10">
      <c r="A10" s="4" t="inlineStr">
        <is>
          <t>Amortization of identifiable intangibles</t>
        </is>
      </c>
      <c r="B10" s="5" t="n">
        <v>753</v>
      </c>
      <c r="C10" s="5" t="n">
        <v>3400</v>
      </c>
      <c r="D10" s="5" t="n">
        <v>2264</v>
      </c>
      <c r="E10" s="5" t="n">
        <v>5182</v>
      </c>
    </row>
    <row r="11">
      <c r="A11" s="4" t="inlineStr">
        <is>
          <t>Accrued pension and post-retirement benefits</t>
        </is>
      </c>
      <c r="B11" s="5" t="n">
        <v>3567</v>
      </c>
      <c r="C11" s="5" t="n">
        <v>2415</v>
      </c>
      <c r="D11" s="5" t="n">
        <v>10701</v>
      </c>
      <c r="E11" s="5" t="n">
        <v>7246</v>
      </c>
    </row>
    <row r="12">
      <c r="A12" s="4" t="inlineStr">
        <is>
          <t>Interest expense</t>
        </is>
      </c>
      <c r="B12" s="5" t="n">
        <v>494</v>
      </c>
      <c r="C12" s="5" t="n">
        <v>859</v>
      </c>
      <c r="D12" s="5" t="n">
        <v>1598</v>
      </c>
      <c r="E12" s="5" t="n">
        <v>3354</v>
      </c>
    </row>
    <row r="13">
      <c r="A13" s="4" t="inlineStr">
        <is>
          <t>Asset impairments and costs associated with exit and disposal activities, net of adjustments</t>
        </is>
      </c>
      <c r="B13" s="5" t="n">
        <v>3</v>
      </c>
      <c r="C13" s="5" t="n">
        <v>98</v>
      </c>
      <c r="D13" s="5" t="n">
        <v>74</v>
      </c>
      <c r="E13" s="5" t="n">
        <v>608</v>
      </c>
    </row>
    <row r="14">
      <c r="A14" s="4" t="inlineStr">
        <is>
          <t>Goodwill, Impairment Loss</t>
        </is>
      </c>
      <c r="B14" s="5" t="n">
        <v>0</v>
      </c>
      <c r="C14" s="5" t="n">
        <v>0</v>
      </c>
      <c r="D14" s="5" t="n">
        <v>13696</v>
      </c>
      <c r="E14" s="5" t="n">
        <v>0</v>
      </c>
    </row>
    <row r="15">
      <c r="A15" s="4" t="inlineStr">
        <is>
          <t>Total</t>
        </is>
      </c>
      <c r="B15" s="5" t="n">
        <v>169354</v>
      </c>
      <c r="C15" s="5" t="n">
        <v>195011</v>
      </c>
      <c r="D15" s="5" t="n">
        <v>530484</v>
      </c>
      <c r="E15" s="5" t="n">
        <v>588498</v>
      </c>
    </row>
    <row r="16">
      <c r="A16" s="4" t="inlineStr">
        <is>
          <t>Income (loss) from continuing operations before income taxes</t>
        </is>
      </c>
      <c r="B16" s="5" t="n">
        <v>-22918</v>
      </c>
      <c r="C16" s="5" t="n">
        <v>15229</v>
      </c>
      <c r="D16" s="5" t="n">
        <v>-31616</v>
      </c>
      <c r="E16" s="5" t="n">
        <v>68021</v>
      </c>
    </row>
    <row r="17">
      <c r="A17" s="4" t="inlineStr">
        <is>
          <t>Income taxes from continuing operations</t>
        </is>
      </c>
      <c r="B17" s="5" t="n">
        <v>-5942</v>
      </c>
      <c r="C17" s="5" t="n">
        <v>177</v>
      </c>
      <c r="D17" s="5" t="n">
        <v>-8308</v>
      </c>
      <c r="E17" s="5" t="n">
        <v>10550</v>
      </c>
    </row>
    <row r="18">
      <c r="A18" s="4" t="inlineStr">
        <is>
          <t>Net income (loss) from continuing operations</t>
        </is>
      </c>
      <c r="B18" s="5" t="n">
        <v>-16976</v>
      </c>
      <c r="C18" s="5" t="n">
        <v>15052</v>
      </c>
      <c r="D18" s="5" t="n">
        <v>-23308</v>
      </c>
      <c r="E18" s="5" t="n">
        <v>57471</v>
      </c>
    </row>
    <row r="19">
      <c r="A19" s="4" t="inlineStr">
        <is>
          <t>Discontinued Operation, Income (Loss) from Discontinued Operation During Phase-out Period, Net of Tax</t>
        </is>
      </c>
      <c r="B19" s="5" t="n">
        <v>-48237</v>
      </c>
      <c r="C19" s="5" t="n">
        <v>2081</v>
      </c>
      <c r="D19" s="5" t="n">
        <v>-53031</v>
      </c>
      <c r="E19" s="5" t="n">
        <v>-6076</v>
      </c>
    </row>
    <row r="20">
      <c r="A20" s="4" t="inlineStr">
        <is>
          <t>Net income (loss)</t>
        </is>
      </c>
      <c r="B20" s="6" t="n">
        <v>-65213</v>
      </c>
      <c r="C20" s="6" t="n">
        <v>17133</v>
      </c>
      <c r="D20" s="6" t="n">
        <v>-76339</v>
      </c>
      <c r="E20" s="6" t="n">
        <v>51395</v>
      </c>
    </row>
    <row r="21">
      <c r="A21" s="3" t="inlineStr">
        <is>
          <t>Basic:</t>
        </is>
      </c>
    </row>
    <row r="22">
      <c r="A22" s="4" t="inlineStr">
        <is>
          <t>Continuing operations</t>
        </is>
      </c>
      <c r="B22" s="7" t="n">
        <v>-0.51</v>
      </c>
      <c r="C22" s="7" t="n">
        <v>0.45</v>
      </c>
      <c r="D22" s="7" t="n">
        <v>-0.7</v>
      </c>
      <c r="E22" s="7" t="n">
        <v>1.73</v>
      </c>
    </row>
    <row r="23">
      <c r="A23" s="4" t="inlineStr">
        <is>
          <t>Discontinued operations</t>
        </is>
      </c>
      <c r="B23" s="8" t="n">
        <v>-1.44</v>
      </c>
      <c r="C23" s="8" t="n">
        <v>0.06</v>
      </c>
      <c r="D23" s="8" t="n">
        <v>-1.59</v>
      </c>
      <c r="E23" s="8" t="n">
        <v>-0.18</v>
      </c>
    </row>
    <row r="24">
      <c r="A24" s="4" t="inlineStr">
        <is>
          <t>Basic earnings (loss) per share</t>
        </is>
      </c>
      <c r="B24" s="8" t="n">
        <v>-1.95</v>
      </c>
      <c r="C24" s="8" t="n">
        <v>0.51</v>
      </c>
      <c r="D24" s="8" t="n">
        <v>-2.29</v>
      </c>
      <c r="E24" s="8" t="n">
        <v>1.55</v>
      </c>
    </row>
    <row r="25">
      <c r="A25" s="3" t="inlineStr">
        <is>
          <t>Diluted:</t>
        </is>
      </c>
    </row>
    <row r="26">
      <c r="A26" s="4" t="inlineStr">
        <is>
          <t>Continuing operations</t>
        </is>
      </c>
      <c r="B26" s="8" t="n">
        <v>-0.51</v>
      </c>
      <c r="C26" s="8" t="n">
        <v>0.45</v>
      </c>
      <c r="D26" s="8" t="n">
        <v>-0.7</v>
      </c>
      <c r="E26" s="8" t="n">
        <v>1.73</v>
      </c>
    </row>
    <row r="27">
      <c r="A27" s="4" t="inlineStr">
        <is>
          <t>Discontinued Operation, Income (Loss) from Discontinued Operation, Net of Tax, Per Diluted Share</t>
        </is>
      </c>
      <c r="B27" s="8" t="n">
        <v>-1.44</v>
      </c>
      <c r="C27" s="8" t="n">
        <v>0.06</v>
      </c>
      <c r="D27" s="8" t="n">
        <v>-1.59</v>
      </c>
      <c r="E27" s="8" t="n">
        <v>-0.18</v>
      </c>
    </row>
    <row r="28">
      <c r="A28" s="4" t="inlineStr">
        <is>
          <t>Diluted earnings (loss) per share</t>
        </is>
      </c>
      <c r="B28" s="7" t="n">
        <v>-1.95</v>
      </c>
      <c r="C28" s="7" t="n">
        <v>0.51</v>
      </c>
      <c r="D28" s="7" t="n">
        <v>-2.29</v>
      </c>
      <c r="E28" s="7" t="n">
        <v>1.55</v>
      </c>
    </row>
    <row r="29">
      <c r="A29" s="3" t="inlineStr">
        <is>
          <t>Shares used to compute earnings (loss) per share:</t>
        </is>
      </c>
    </row>
    <row r="30">
      <c r="A30" s="4" t="inlineStr">
        <is>
          <t>Basic</t>
        </is>
      </c>
      <c r="B30" s="5" t="n">
        <v>33439</v>
      </c>
      <c r="C30" s="5" t="n">
        <v>33271</v>
      </c>
      <c r="D30" s="5" t="n">
        <v>33396</v>
      </c>
      <c r="E30" s="5" t="n">
        <v>33222</v>
      </c>
    </row>
    <row r="31">
      <c r="A31" s="4" t="inlineStr">
        <is>
          <t>Diluted</t>
        </is>
      </c>
      <c r="B31" s="5" t="n">
        <v>33439</v>
      </c>
      <c r="C31" s="5" t="n">
        <v>33285</v>
      </c>
      <c r="D31" s="5" t="n">
        <v>33396</v>
      </c>
      <c r="E31" s="5" t="n">
        <v>33230</v>
      </c>
    </row>
    <row r="32">
      <c r="A32" s="4" t="inlineStr">
        <is>
          <t>Product [Member]</t>
        </is>
      </c>
    </row>
    <row r="33">
      <c r="A33" s="3" t="inlineStr">
        <is>
          <t>Costs and expenses:</t>
        </is>
      </c>
    </row>
    <row r="34">
      <c r="A34" s="4" t="inlineStr">
        <is>
          <t>Cost of goods sold</t>
        </is>
      </c>
      <c r="B34" s="6" t="n">
        <v>136008</v>
      </c>
      <c r="C34" s="6" t="n">
        <v>159989</v>
      </c>
      <c r="D34" s="6" t="n">
        <v>415212</v>
      </c>
      <c r="E34" s="6" t="n">
        <v>488320</v>
      </c>
    </row>
    <row r="35">
      <c r="A35" s="4" t="inlineStr">
        <is>
          <t>Shipping and Handling [Member]</t>
        </is>
      </c>
    </row>
    <row r="36">
      <c r="A36" s="3" t="inlineStr">
        <is>
          <t>Costs and expenses:</t>
        </is>
      </c>
    </row>
    <row r="37">
      <c r="A37" s="4" t="inlineStr">
        <is>
          <t>Cost of goods sold</t>
        </is>
      </c>
      <c r="B37" s="6" t="n">
        <v>6453</v>
      </c>
      <c r="C37" s="6" t="n">
        <v>7088</v>
      </c>
      <c r="D37" s="6" t="n">
        <v>19222</v>
      </c>
      <c r="E37" s="6" t="n">
        <v>214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Schedule Of After-Tax Changes In Accumulated Other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Selling, general and administrative</t>
        </is>
      </c>
      <c r="B4" s="6" t="n">
        <v>20420</v>
      </c>
      <c r="C4" s="6" t="n">
        <v>19154</v>
      </c>
      <c r="D4" s="6" t="n">
        <v>61654</v>
      </c>
      <c r="E4" s="6" t="n">
        <v>56399</v>
      </c>
    </row>
    <row r="5">
      <c r="A5" s="4" t="inlineStr">
        <is>
          <t>Beginning of Period</t>
        </is>
      </c>
      <c r="D5" s="5" t="n">
        <v>-197651</v>
      </c>
      <c r="E5" s="5" t="n">
        <v>-179987</v>
      </c>
    </row>
    <row r="6">
      <c r="A6" s="4" t="inlineStr">
        <is>
          <t>Other comprehensive income (loss) before reclassifications</t>
        </is>
      </c>
      <c r="D6" s="5" t="n">
        <v>-16936</v>
      </c>
      <c r="E6" s="5" t="n">
        <v>-9356</v>
      </c>
    </row>
    <row r="7">
      <c r="A7" s="4" t="inlineStr">
        <is>
          <t>Amounts reclassified from accumulated other comprehensive income (loss)</t>
        </is>
      </c>
      <c r="D7" s="5" t="n">
        <v>14349</v>
      </c>
      <c r="E7" s="5" t="n">
        <v>8445</v>
      </c>
    </row>
    <row r="8">
      <c r="A8" s="4" t="inlineStr">
        <is>
          <t>Net other comprehensive income (loss) - current period</t>
        </is>
      </c>
      <c r="B8" s="5" t="n">
        <v>6071</v>
      </c>
      <c r="C8" s="5" t="n">
        <v>-5054</v>
      </c>
      <c r="D8" s="5" t="n">
        <v>-2587</v>
      </c>
      <c r="E8" s="5" t="n">
        <v>-911</v>
      </c>
    </row>
    <row r="9">
      <c r="A9" s="4" t="inlineStr">
        <is>
          <t>End of Period</t>
        </is>
      </c>
      <c r="B9" s="5" t="n">
        <v>-200238</v>
      </c>
      <c r="C9" s="5" t="n">
        <v>-180898</v>
      </c>
      <c r="D9" s="5" t="n">
        <v>-200238</v>
      </c>
      <c r="E9" s="5" t="n">
        <v>-180898</v>
      </c>
    </row>
    <row r="10">
      <c r="A10" s="4" t="inlineStr">
        <is>
          <t>Income (loss) from continuing operations before income taxes</t>
        </is>
      </c>
      <c r="B10" s="5" t="n">
        <v>-22918</v>
      </c>
      <c r="C10" s="5" t="n">
        <v>15229</v>
      </c>
      <c r="D10" s="5" t="n">
        <v>-31616</v>
      </c>
      <c r="E10" s="5" t="n">
        <v>68021</v>
      </c>
    </row>
    <row r="11">
      <c r="A11" s="4" t="inlineStr">
        <is>
          <t>Income Tax Expense (Benefit)</t>
        </is>
      </c>
      <c r="B11" s="5" t="n">
        <v>-5942</v>
      </c>
      <c r="C11" s="5" t="n">
        <v>177</v>
      </c>
      <c r="D11" s="5" t="n">
        <v>-8308</v>
      </c>
      <c r="E11" s="5" t="n">
        <v>10550</v>
      </c>
    </row>
    <row r="12">
      <c r="A12" s="4" t="inlineStr">
        <is>
          <t>Net loss</t>
        </is>
      </c>
      <c r="B12" s="5" t="n">
        <v>-65213</v>
      </c>
      <c r="C12" s="5" t="n">
        <v>17133</v>
      </c>
      <c r="D12" s="5" t="n">
        <v>-76339</v>
      </c>
      <c r="E12" s="5" t="n">
        <v>51395</v>
      </c>
    </row>
    <row r="13">
      <c r="A13" s="4" t="inlineStr">
        <is>
          <t>Foreign Currency Translation</t>
        </is>
      </c>
    </row>
    <row r="14">
      <c r="A14" s="3" t="inlineStr">
        <is>
          <t>Accumulated Other Comprehensive Income (Loss) [Line Items]</t>
        </is>
      </c>
    </row>
    <row r="15">
      <c r="A15" s="4" t="inlineStr">
        <is>
          <t>Beginning of Period</t>
        </is>
      </c>
      <c r="D15" s="5" t="n">
        <v>-100663</v>
      </c>
      <c r="E15" s="5" t="n">
        <v>-96940</v>
      </c>
    </row>
    <row r="16">
      <c r="A16" s="4" t="inlineStr">
        <is>
          <t>Other comprehensive income (loss) before reclassifications</t>
        </is>
      </c>
      <c r="D16" s="5" t="n">
        <v>-11076</v>
      </c>
      <c r="E16" s="5" t="n">
        <v>-6291</v>
      </c>
    </row>
    <row r="17">
      <c r="A17" s="4" t="inlineStr">
        <is>
          <t>Amounts reclassified from accumulated other comprehensive income (loss)</t>
        </is>
      </c>
      <c r="D17" s="5" t="n">
        <v>0</v>
      </c>
      <c r="E17" s="5" t="n">
        <v>0</v>
      </c>
    </row>
    <row r="18">
      <c r="A18" s="4" t="inlineStr">
        <is>
          <t>Net other comprehensive income (loss) - current period</t>
        </is>
      </c>
      <c r="D18" s="5" t="n">
        <v>-11076</v>
      </c>
      <c r="E18" s="5" t="n">
        <v>-6291</v>
      </c>
    </row>
    <row r="19">
      <c r="A19" s="4" t="inlineStr">
        <is>
          <t>End of Period</t>
        </is>
      </c>
      <c r="B19" s="5" t="n">
        <v>-111739</v>
      </c>
      <c r="C19" s="5" t="n">
        <v>-103231</v>
      </c>
      <c r="D19" s="5" t="n">
        <v>-111739</v>
      </c>
      <c r="E19" s="5" t="n">
        <v>-103231</v>
      </c>
    </row>
    <row r="20">
      <c r="A20" s="4" t="inlineStr">
        <is>
          <t>Gain (Loss) on Derivative Financial Instruments</t>
        </is>
      </c>
    </row>
    <row r="21">
      <c r="A21" s="3" t="inlineStr">
        <is>
          <t>Accumulated Other Comprehensive Income (Loss) [Line Items]</t>
        </is>
      </c>
    </row>
    <row r="22">
      <c r="A22" s="4" t="inlineStr">
        <is>
          <t>Beginning of Period</t>
        </is>
      </c>
      <c r="D22" s="5" t="n">
        <v>-1307</v>
      </c>
      <c r="E22" s="5" t="n">
        <v>-1601</v>
      </c>
    </row>
    <row r="23">
      <c r="A23" s="4" t="inlineStr">
        <is>
          <t>Other comprehensive income (loss) before reclassifications</t>
        </is>
      </c>
      <c r="D23" s="5" t="n">
        <v>-5860</v>
      </c>
      <c r="E23" s="5" t="n">
        <v>-3065</v>
      </c>
    </row>
    <row r="24">
      <c r="A24" s="4" t="inlineStr">
        <is>
          <t>Amounts reclassified from accumulated other comprehensive income (loss)</t>
        </is>
      </c>
      <c r="D24" s="5" t="n">
        <v>5556</v>
      </c>
      <c r="E24" s="5" t="n">
        <v>2209</v>
      </c>
    </row>
    <row r="25">
      <c r="A25" s="4" t="inlineStr">
        <is>
          <t>Net other comprehensive income (loss) - current period</t>
        </is>
      </c>
      <c r="D25" s="5" t="n">
        <v>-304</v>
      </c>
      <c r="E25" s="5" t="n">
        <v>-856</v>
      </c>
    </row>
    <row r="26">
      <c r="A26" s="4" t="inlineStr">
        <is>
          <t>End of Period</t>
        </is>
      </c>
      <c r="B26" s="5" t="n">
        <v>-1611</v>
      </c>
      <c r="C26" s="5" t="n">
        <v>-2457</v>
      </c>
      <c r="D26" s="5" t="n">
        <v>-1611</v>
      </c>
      <c r="E26" s="5" t="n">
        <v>-2457</v>
      </c>
    </row>
    <row r="27">
      <c r="A27" s="4" t="inlineStr">
        <is>
          <t>Pension &amp; Other Post-retirement Benefit Adjustment</t>
        </is>
      </c>
    </row>
    <row r="28">
      <c r="A28" s="3" t="inlineStr">
        <is>
          <t>Accumulated Other Comprehensive Income (Loss) [Line Items]</t>
        </is>
      </c>
    </row>
    <row r="29">
      <c r="A29" s="4" t="inlineStr">
        <is>
          <t>Beginning of Period</t>
        </is>
      </c>
      <c r="D29" s="5" t="n">
        <v>-95681</v>
      </c>
      <c r="E29" s="5" t="n">
        <v>-81446</v>
      </c>
    </row>
    <row r="30">
      <c r="A30" s="4" t="inlineStr">
        <is>
          <t>Other comprehensive income (loss) before reclassifications</t>
        </is>
      </c>
      <c r="D30" s="5" t="n">
        <v>0</v>
      </c>
      <c r="E30" s="5" t="n">
        <v>0</v>
      </c>
    </row>
    <row r="31">
      <c r="A31" s="4" t="inlineStr">
        <is>
          <t>Amounts reclassified from accumulated other comprehensive income (loss)</t>
        </is>
      </c>
      <c r="D31" s="5" t="n">
        <v>8793</v>
      </c>
      <c r="E31" s="5" t="n">
        <v>6236</v>
      </c>
    </row>
    <row r="32">
      <c r="A32" s="4" t="inlineStr">
        <is>
          <t>Net other comprehensive income (loss) - current period</t>
        </is>
      </c>
      <c r="D32" s="5" t="n">
        <v>8793</v>
      </c>
      <c r="E32" s="5" t="n">
        <v>6236</v>
      </c>
    </row>
    <row r="33">
      <c r="A33" s="4" t="inlineStr">
        <is>
          <t>End of Period</t>
        </is>
      </c>
      <c r="B33" s="5" t="n">
        <v>-86888</v>
      </c>
      <c r="C33" s="5" t="n">
        <v>-75210</v>
      </c>
      <c r="D33" s="5" t="n">
        <v>-86888</v>
      </c>
      <c r="E33" s="5" t="n">
        <v>-75210</v>
      </c>
    </row>
    <row r="34">
      <c r="A34" s="4" t="inlineStr">
        <is>
          <t>Reclassification out of Accumulated Other Comprehensive Income [Member] | Gain (Loss) on Derivative Financial Instruments</t>
        </is>
      </c>
    </row>
    <row r="35">
      <c r="A35" s="3" t="inlineStr">
        <is>
          <t>Accumulated Other Comprehensive Income (Loss) [Line Items]</t>
        </is>
      </c>
    </row>
    <row r="36">
      <c r="A36" s="4" t="inlineStr">
        <is>
          <t>Income (loss) from continuing operations before income taxes</t>
        </is>
      </c>
      <c r="B36" s="5" t="n">
        <v>-2327</v>
      </c>
      <c r="C36" s="5" t="n">
        <v>-902</v>
      </c>
      <c r="D36" s="5" t="n">
        <v>-7079</v>
      </c>
      <c r="E36" s="5" t="n">
        <v>-2654</v>
      </c>
    </row>
    <row r="37">
      <c r="A37" s="4" t="inlineStr">
        <is>
          <t>Income Tax Expense (Benefit)</t>
        </is>
      </c>
      <c r="B37" s="5" t="n">
        <v>-496</v>
      </c>
      <c r="C37" s="5" t="n">
        <v>-179</v>
      </c>
      <c r="D37" s="5" t="n">
        <v>-1523</v>
      </c>
      <c r="E37" s="5" t="n">
        <v>-445</v>
      </c>
    </row>
    <row r="38">
      <c r="A38" s="4" t="inlineStr">
        <is>
          <t>Net loss</t>
        </is>
      </c>
      <c r="B38" s="5" t="n">
        <v>-1831</v>
      </c>
      <c r="C38" s="5" t="n">
        <v>-723</v>
      </c>
      <c r="D38" s="5" t="n">
        <v>-5556</v>
      </c>
      <c r="E38" s="5" t="n">
        <v>-2209</v>
      </c>
    </row>
    <row r="39">
      <c r="A39" s="4" t="inlineStr">
        <is>
          <t>Reclassification out of Accumulated Other Comprehensive Income [Member] | Pension &amp; Other Post-retirement Benefit Adjustment</t>
        </is>
      </c>
    </row>
    <row r="40">
      <c r="A40" s="3" t="inlineStr">
        <is>
          <t>Accumulated Other Comprehensive Income (Loss) [Line Items]</t>
        </is>
      </c>
    </row>
    <row r="41">
      <c r="A41" s="4" t="inlineStr">
        <is>
          <t>Income Tax Expense (Benefit)</t>
        </is>
      </c>
      <c r="B41" s="5" t="n">
        <v>-836</v>
      </c>
      <c r="C41" s="5" t="n">
        <v>-593</v>
      </c>
      <c r="D41" s="5" t="n">
        <v>-2507</v>
      </c>
      <c r="E41" s="5" t="n">
        <v>-1778</v>
      </c>
    </row>
    <row r="42">
      <c r="A42" s="4" t="inlineStr">
        <is>
          <t>Net loss</t>
        </is>
      </c>
      <c r="B42" s="5" t="n">
        <v>-2931</v>
      </c>
      <c r="C42" s="5" t="n">
        <v>-2079</v>
      </c>
      <c r="D42" s="5" t="n">
        <v>-8793</v>
      </c>
      <c r="E42" s="5" t="n">
        <v>-6236</v>
      </c>
    </row>
    <row r="43">
      <c r="A43" s="4" t="inlineStr">
        <is>
          <t>Amortization Of Prior Service Costs And Net Gains Loss</t>
        </is>
      </c>
      <c r="B43" s="5" t="n">
        <v>-3767</v>
      </c>
      <c r="C43" s="5" t="n">
        <v>-2672</v>
      </c>
      <c r="D43" s="5" t="n">
        <v>-11300</v>
      </c>
      <c r="E43" s="5" t="n">
        <v>-8014</v>
      </c>
    </row>
    <row r="44">
      <c r="A44" s="4" t="inlineStr">
        <is>
          <t>Aluminum Futures Contracts [Member] | Reclassification out of Accumulated Other Comprehensive Income [Member] | Gain (Loss) on Derivative Financial Instruments</t>
        </is>
      </c>
    </row>
    <row r="45">
      <c r="A45" s="3" t="inlineStr">
        <is>
          <t>Accumulated Other Comprehensive Income (Loss) [Line Items]</t>
        </is>
      </c>
    </row>
    <row r="46">
      <c r="A46" s="4" t="inlineStr">
        <is>
          <t>Cost of goods sold</t>
        </is>
      </c>
      <c r="B46" s="5" t="n">
        <v>-575</v>
      </c>
      <c r="C46" s="5" t="n">
        <v>-816</v>
      </c>
      <c r="D46" s="5" t="n">
        <v>-2766</v>
      </c>
      <c r="E46" s="5" t="n">
        <v>-2039</v>
      </c>
    </row>
    <row r="47">
      <c r="A47" s="4" t="inlineStr">
        <is>
          <t>Cost of Sales [Member] | Foreign Currency Forward Contracts [Member] | Reclassification out of Accumulated Other Comprehensive Income [Member] | Gain (Loss) on Derivative Financial Instruments</t>
        </is>
      </c>
    </row>
    <row r="48">
      <c r="A48" s="3" t="inlineStr">
        <is>
          <t>Accumulated Other Comprehensive Income (Loss) [Line Items]</t>
        </is>
      </c>
    </row>
    <row r="49">
      <c r="A49" s="4" t="inlineStr">
        <is>
          <t>Cost of goods sold</t>
        </is>
      </c>
      <c r="B49" s="6" t="n">
        <v>15</v>
      </c>
      <c r="C49" s="6" t="n">
        <v>15</v>
      </c>
      <c r="D49" s="6" t="n">
        <v>46</v>
      </c>
      <c r="E49" s="6" t="n">
        <v>4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cumulated Other Comprehensive Income (Loss) (Schedule Of Reclassifications Of Balances Out Of Accumulated Other Comprehensive Income (Loss) Into Net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classification Adjustment out of Accumulated Other Comprehensive Income [Line Items]</t>
        </is>
      </c>
    </row>
    <row r="4">
      <c r="A4" s="4" t="inlineStr">
        <is>
          <t>Accumulated Other Comprehensive Income (Loss), Net of Tax</t>
        </is>
      </c>
      <c r="B4" s="6" t="n">
        <v>-200238</v>
      </c>
      <c r="C4" s="6" t="n">
        <v>-180898</v>
      </c>
      <c r="D4" s="6" t="n">
        <v>-200238</v>
      </c>
      <c r="E4" s="6" t="n">
        <v>-180898</v>
      </c>
      <c r="F4" s="6" t="n">
        <v>-197651</v>
      </c>
      <c r="G4" s="6" t="n">
        <v>-179987</v>
      </c>
    </row>
    <row r="5">
      <c r="A5" s="4" t="inlineStr">
        <is>
          <t>Selling, general and administrative</t>
        </is>
      </c>
      <c r="B5" s="5" t="n">
        <v>20420</v>
      </c>
      <c r="C5" s="5" t="n">
        <v>19154</v>
      </c>
      <c r="D5" s="5" t="n">
        <v>61654</v>
      </c>
      <c r="E5" s="5" t="n">
        <v>56399</v>
      </c>
    </row>
    <row r="6">
      <c r="A6" s="4" t="inlineStr">
        <is>
          <t>Income before income taxes</t>
        </is>
      </c>
      <c r="B6" s="5" t="n">
        <v>22918</v>
      </c>
      <c r="C6" s="5" t="n">
        <v>-15229</v>
      </c>
      <c r="D6" s="5" t="n">
        <v>31616</v>
      </c>
      <c r="E6" s="5" t="n">
        <v>-68021</v>
      </c>
    </row>
    <row r="7">
      <c r="A7" s="4" t="inlineStr">
        <is>
          <t>Income taxes from continuing operations</t>
        </is>
      </c>
      <c r="B7" s="5" t="n">
        <v>5942</v>
      </c>
      <c r="C7" s="5" t="n">
        <v>-177</v>
      </c>
      <c r="D7" s="5" t="n">
        <v>8308</v>
      </c>
      <c r="E7" s="5" t="n">
        <v>-10550</v>
      </c>
    </row>
    <row r="8">
      <c r="A8" s="4" t="inlineStr">
        <is>
          <t>Net income (loss)</t>
        </is>
      </c>
      <c r="B8" s="5" t="n">
        <v>-65213</v>
      </c>
      <c r="C8" s="5" t="n">
        <v>17133</v>
      </c>
      <c r="D8" s="5" t="n">
        <v>-76339</v>
      </c>
      <c r="E8" s="5" t="n">
        <v>51395</v>
      </c>
    </row>
    <row r="9">
      <c r="A9" s="4" t="inlineStr">
        <is>
          <t>Foreign Currency Translation</t>
        </is>
      </c>
    </row>
    <row r="10">
      <c r="A10" s="3" t="inlineStr">
        <is>
          <t>Reclassification Adjustment out of Accumulated Other Comprehensive Income [Line Items]</t>
        </is>
      </c>
    </row>
    <row r="11">
      <c r="A11" s="4" t="inlineStr">
        <is>
          <t>Accumulated Other Comprehensive Income (Loss), Net of Tax</t>
        </is>
      </c>
      <c r="B11" s="5" t="n">
        <v>-111739</v>
      </c>
      <c r="C11" s="5" t="n">
        <v>-103231</v>
      </c>
      <c r="D11" s="5" t="n">
        <v>-111739</v>
      </c>
      <c r="E11" s="5" t="n">
        <v>-103231</v>
      </c>
      <c r="F11" s="5" t="n">
        <v>-100663</v>
      </c>
      <c r="G11" s="5" t="n">
        <v>-96940</v>
      </c>
    </row>
    <row r="12">
      <c r="A12" s="4" t="inlineStr">
        <is>
          <t>Gain (Loss) on Derivative Financial Instruments</t>
        </is>
      </c>
    </row>
    <row r="13">
      <c r="A13" s="3" t="inlineStr">
        <is>
          <t>Reclassification Adjustment out of Accumulated Other Comprehensive Income [Line Items]</t>
        </is>
      </c>
    </row>
    <row r="14">
      <c r="A14" s="4" t="inlineStr">
        <is>
          <t>Accumulated Other Comprehensive Income (Loss), Net of Tax</t>
        </is>
      </c>
      <c r="B14" s="5" t="n">
        <v>-1611</v>
      </c>
      <c r="C14" s="5" t="n">
        <v>-2457</v>
      </c>
      <c r="D14" s="5" t="n">
        <v>-1611</v>
      </c>
      <c r="E14" s="5" t="n">
        <v>-2457</v>
      </c>
      <c r="F14" s="5" t="n">
        <v>-1307</v>
      </c>
      <c r="G14" s="5" t="n">
        <v>-1601</v>
      </c>
    </row>
    <row r="15">
      <c r="A15" s="4" t="inlineStr">
        <is>
          <t>Pension &amp; Other Post-retirement Benefit Adjustment</t>
        </is>
      </c>
    </row>
    <row r="16">
      <c r="A16" s="3" t="inlineStr">
        <is>
          <t>Reclassification Adjustment out of Accumulated Other Comprehensive Income [Line Items]</t>
        </is>
      </c>
    </row>
    <row r="17">
      <c r="A17" s="4" t="inlineStr">
        <is>
          <t>Accumulated Other Comprehensive Income (Loss), Net of Tax</t>
        </is>
      </c>
      <c r="B17" s="5" t="n">
        <v>-86888</v>
      </c>
      <c r="C17" s="5" t="n">
        <v>-75210</v>
      </c>
      <c r="D17" s="5" t="n">
        <v>-86888</v>
      </c>
      <c r="E17" s="5" t="n">
        <v>-75210</v>
      </c>
      <c r="F17" s="6" t="n">
        <v>-95681</v>
      </c>
      <c r="G17" s="6" t="n">
        <v>-81446</v>
      </c>
    </row>
    <row r="18">
      <c r="A18" s="4" t="inlineStr">
        <is>
          <t>Reclassification Out Of Accumulated Other Comprehensive Income | Gain (Loss) on Derivative Financial Instruments</t>
        </is>
      </c>
    </row>
    <row r="19">
      <c r="A19" s="3" t="inlineStr">
        <is>
          <t>Reclassification Adjustment out of Accumulated Other Comprehensive Income [Line Items]</t>
        </is>
      </c>
    </row>
    <row r="20">
      <c r="A20" s="4" t="inlineStr">
        <is>
          <t>Income before income taxes</t>
        </is>
      </c>
      <c r="B20" s="5" t="n">
        <v>2327</v>
      </c>
      <c r="C20" s="5" t="n">
        <v>902</v>
      </c>
      <c r="D20" s="5" t="n">
        <v>7079</v>
      </c>
      <c r="E20" s="5" t="n">
        <v>2654</v>
      </c>
    </row>
    <row r="21">
      <c r="A21" s="4" t="inlineStr">
        <is>
          <t>Income taxes from continuing operations</t>
        </is>
      </c>
      <c r="B21" s="5" t="n">
        <v>496</v>
      </c>
      <c r="C21" s="5" t="n">
        <v>179</v>
      </c>
      <c r="D21" s="5" t="n">
        <v>1523</v>
      </c>
      <c r="E21" s="5" t="n">
        <v>445</v>
      </c>
    </row>
    <row r="22">
      <c r="A22" s="4" t="inlineStr">
        <is>
          <t>Net income (loss)</t>
        </is>
      </c>
      <c r="B22" s="5" t="n">
        <v>-1831</v>
      </c>
      <c r="C22" s="5" t="n">
        <v>-723</v>
      </c>
      <c r="D22" s="5" t="n">
        <v>-5556</v>
      </c>
      <c r="E22" s="5" t="n">
        <v>-2209</v>
      </c>
    </row>
    <row r="23">
      <c r="A23" s="4" t="inlineStr">
        <is>
          <t>Reclassification Out Of Accumulated Other Comprehensive Income | Gain (Loss) on Derivative Financial Instruments | Aluminum Futures Contracts</t>
        </is>
      </c>
    </row>
    <row r="24">
      <c r="A24" s="3" t="inlineStr">
        <is>
          <t>Reclassification Adjustment out of Accumulated Other Comprehensive Income [Line Items]</t>
        </is>
      </c>
    </row>
    <row r="25">
      <c r="A25" s="4" t="inlineStr">
        <is>
          <t>Cost of goods sold</t>
        </is>
      </c>
      <c r="B25" s="5" t="n">
        <v>-575</v>
      </c>
      <c r="C25" s="5" t="n">
        <v>-816</v>
      </c>
      <c r="D25" s="5" t="n">
        <v>-2766</v>
      </c>
      <c r="E25" s="5" t="n">
        <v>-2039</v>
      </c>
    </row>
    <row r="26">
      <c r="A26" s="4" t="inlineStr">
        <is>
          <t>Reclassification Out Of Accumulated Other Comprehensive Income | Pension &amp; Other Post-retirement Benefit Adjustment</t>
        </is>
      </c>
    </row>
    <row r="27">
      <c r="A27" s="3" t="inlineStr">
        <is>
          <t>Reclassification Adjustment out of Accumulated Other Comprehensive Income [Line Items]</t>
        </is>
      </c>
    </row>
    <row r="28">
      <c r="A28" s="4" t="inlineStr">
        <is>
          <t>Actuarial gain (loss) and prior service costs, before taxes</t>
        </is>
      </c>
      <c r="B28" s="5" t="n">
        <v>-3767</v>
      </c>
      <c r="C28" s="5" t="n">
        <v>-2672</v>
      </c>
      <c r="D28" s="5" t="n">
        <v>-11300</v>
      </c>
      <c r="E28" s="5" t="n">
        <v>-8014</v>
      </c>
    </row>
    <row r="29">
      <c r="A29" s="4" t="inlineStr">
        <is>
          <t>Income taxes from continuing operations</t>
        </is>
      </c>
      <c r="B29" s="5" t="n">
        <v>836</v>
      </c>
      <c r="C29" s="5" t="n">
        <v>593</v>
      </c>
      <c r="D29" s="5" t="n">
        <v>2507</v>
      </c>
      <c r="E29" s="5" t="n">
        <v>1778</v>
      </c>
    </row>
    <row r="30">
      <c r="A30" s="4" t="inlineStr">
        <is>
          <t>Net income (loss)</t>
        </is>
      </c>
      <c r="B30" s="5" t="n">
        <v>-2931</v>
      </c>
      <c r="C30" s="5" t="n">
        <v>-2079</v>
      </c>
      <c r="D30" s="5" t="n">
        <v>-8793</v>
      </c>
      <c r="E30" s="5" t="n">
        <v>-6236</v>
      </c>
    </row>
    <row r="31">
      <c r="A31" s="4" t="inlineStr">
        <is>
          <t>Selling, General and Administrative Expenses [Member] | Reclassification Out Of Accumulated Other Comprehensive Income | Gain (Loss) on Derivative Financial Instruments | Foreign Currency Forward Contracts</t>
        </is>
      </c>
    </row>
    <row r="32">
      <c r="A32" s="3" t="inlineStr">
        <is>
          <t>Reclassification Adjustment out of Accumulated Other Comprehensive Income [Line Items]</t>
        </is>
      </c>
    </row>
    <row r="33">
      <c r="A33" s="4" t="inlineStr">
        <is>
          <t>Cost of goods sold</t>
        </is>
      </c>
      <c r="C33" s="5" t="n">
        <v>-101</v>
      </c>
      <c r="E33" s="5" t="n">
        <v>-661</v>
      </c>
    </row>
    <row r="34">
      <c r="A34" s="4" t="inlineStr">
        <is>
          <t>Selling, general and administrative</t>
        </is>
      </c>
      <c r="B34" s="5" t="n">
        <v>-1767</v>
      </c>
      <c r="D34" s="5" t="n">
        <v>-4359</v>
      </c>
    </row>
    <row r="35">
      <c r="A35" s="4" t="inlineStr">
        <is>
          <t>Cost of Sales [Member] | Reclassification Out Of Accumulated Other Comprehensive Income | Gain (Loss) on Derivative Financial Instruments | Foreign Currency Forward Contracts</t>
        </is>
      </c>
    </row>
    <row r="36">
      <c r="A36" s="3" t="inlineStr">
        <is>
          <t>Reclassification Adjustment out of Accumulated Other Comprehensive Income [Line Items]</t>
        </is>
      </c>
    </row>
    <row r="37">
      <c r="A37" s="4" t="inlineStr">
        <is>
          <t>Cost of goods sold</t>
        </is>
      </c>
      <c r="B37" s="6" t="n">
        <v>15</v>
      </c>
      <c r="C37" s="6" t="n">
        <v>15</v>
      </c>
      <c r="D37" s="6" t="n">
        <v>46</v>
      </c>
      <c r="E37" s="6" t="n">
        <v>4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s (Narrative) (Details) 1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08</t>
        </is>
      </c>
    </row>
    <row r="3">
      <c r="A3" s="4" t="inlineStr">
        <is>
          <t>Gain (loss) on investment in kaléo accounted for under fair value method</t>
        </is>
      </c>
      <c r="D3" s="6" t="n">
        <v>-61000000</v>
      </c>
      <c r="E3" s="6" t="n">
        <v>10900000</v>
      </c>
    </row>
    <row r="4">
      <c r="A4" s="4" t="inlineStr">
        <is>
          <t>kaleo [Member]</t>
        </is>
      </c>
    </row>
    <row r="5">
      <c r="A5" s="4" t="inlineStr">
        <is>
          <t>Carrying value</t>
        </is>
      </c>
      <c r="B5" s="6" t="n">
        <v>34500000</v>
      </c>
      <c r="D5" s="5" t="n">
        <v>34500000</v>
      </c>
      <c r="F5" s="6" t="n">
        <v>95500000</v>
      </c>
    </row>
    <row r="6">
      <c r="A6" s="4" t="inlineStr">
        <is>
          <t>Unrealized Gain Loss On Investments Net Of Tax</t>
        </is>
      </c>
      <c r="B6" s="5" t="n">
        <v>28200000</v>
      </c>
      <c r="D6" s="5" t="n">
        <v>47700000</v>
      </c>
      <c r="E6" s="5" t="n">
        <v>-23400000</v>
      </c>
    </row>
    <row r="7">
      <c r="A7" s="4" t="inlineStr">
        <is>
          <t>Gain (loss) on investment in kaléo accounted for under fair value method</t>
        </is>
      </c>
      <c r="B7" s="6" t="n">
        <v>36200000</v>
      </c>
      <c r="C7" s="6" t="n">
        <v>-4300000</v>
      </c>
      <c r="D7" s="6" t="n">
        <v>-61000000</v>
      </c>
      <c r="E7" s="5" t="n">
        <v>28482000</v>
      </c>
    </row>
    <row r="8">
      <c r="A8" s="4" t="inlineStr">
        <is>
          <t>Other Interest and Dividend Income</t>
        </is>
      </c>
      <c r="C8" s="6" t="n">
        <v>17600000</v>
      </c>
      <c r="E8" s="6" t="n">
        <v>-17600000</v>
      </c>
    </row>
    <row r="9">
      <c r="A9" s="4" t="inlineStr">
        <is>
          <t>Variable Interest Entity, Qualitative or Quantitative Information, Ownership Percentage</t>
        </is>
      </c>
      <c r="D9" s="4" t="inlineStr">
        <is>
          <t>18.00%</t>
        </is>
      </c>
    </row>
    <row r="10">
      <c r="A10" s="4" t="inlineStr">
        <is>
          <t>Total cash invested in private company</t>
        </is>
      </c>
      <c r="G10" s="6" t="n">
        <v>7500000</v>
      </c>
    </row>
    <row r="11">
      <c r="A11" s="4" t="inlineStr">
        <is>
          <t>Point Decrease Of Weighted Average Cost Of Capital Assumption</t>
        </is>
      </c>
      <c r="B11" s="4" t="inlineStr">
        <is>
          <t xml:space="preserve"> </t>
        </is>
      </c>
      <c r="D11" s="4" t="inlineStr">
        <is>
          <t xml:space="preserve"> </t>
        </is>
      </c>
    </row>
    <row r="12">
      <c r="A12" s="4" t="inlineStr">
        <is>
          <t>Point Increase Of Weighted Average Cost Of Capital Assumption</t>
        </is>
      </c>
      <c r="B12" s="4" t="inlineStr">
        <is>
          <t xml:space="preserve"> </t>
        </is>
      </c>
      <c r="D12" s="4" t="inlineStr">
        <is>
          <t xml:space="preserve"> </t>
        </is>
      </c>
    </row>
    <row r="13">
      <c r="A13" s="4" t="inlineStr">
        <is>
          <t>DCF Method for Fair Value Estimate [Member] | kaleo [Member] | Measurement Input, Discount Rate [Member]</t>
        </is>
      </c>
    </row>
    <row r="14">
      <c r="A14" s="4" t="inlineStr">
        <is>
          <t>Servicing Assets and Servicing Liabilities at Fair Value, Assumptions Used to Estimate Fair Value, Discount Rate</t>
        </is>
      </c>
      <c r="D14" s="4" t="inlineStr">
        <is>
          <t>20.00%</t>
        </is>
      </c>
      <c r="E14" s="4" t="inlineStr">
        <is>
          <t>10.00%</t>
        </is>
      </c>
      <c r="F14" s="4" t="inlineStr">
        <is>
          <t>10.00%</t>
        </is>
      </c>
    </row>
    <row r="15">
      <c r="A15" s="4" t="inlineStr">
        <is>
          <t>DCF Method for Fair Value Estimate [Member] | 7.0x [Member] | kaleo [Member]</t>
        </is>
      </c>
    </row>
    <row r="16">
      <c r="A16" s="4" t="inlineStr">
        <is>
          <t>EV-to-Adjusted EBITDA Multiple Method</t>
        </is>
      </c>
      <c r="D16" s="4" t="inlineStr">
        <is>
          <t>4.0 x</t>
        </is>
      </c>
    </row>
    <row r="17">
      <c r="A17" s="4" t="inlineStr">
        <is>
          <t>DCF Method for Fair Value Estimate [Member] | 8.0x [Member] | kaleo [Member]</t>
        </is>
      </c>
    </row>
    <row r="18">
      <c r="A18" s="4" t="inlineStr">
        <is>
          <t>EV-to-Adjusted EBITDA Multiple Method</t>
        </is>
      </c>
      <c r="D18" s="4" t="inlineStr">
        <is>
          <t>5.0 x</t>
        </is>
      </c>
    </row>
    <row r="19">
      <c r="A19" s="4" t="inlineStr">
        <is>
          <t>DCF Method for Fair Value Estimate [Member] | 9.6x [Member] | kaleo [Member]</t>
        </is>
      </c>
    </row>
    <row r="20">
      <c r="A20" s="4" t="inlineStr">
        <is>
          <t>EV-to-Adjusted EBITDA Multiple Method</t>
        </is>
      </c>
      <c r="D20" s="4" t="inlineStr">
        <is>
          <t>6.0 x</t>
        </is>
      </c>
    </row>
    <row r="21">
      <c r="A21" s="4" t="inlineStr">
        <is>
          <t>DCF Method for Fair Value Estimate [Member] | 10.0x [Member] | kaleo [Member]</t>
        </is>
      </c>
    </row>
    <row r="22">
      <c r="A22" s="4" t="inlineStr">
        <is>
          <t>EV-to-Adjusted EBITDA Multiple Method</t>
        </is>
      </c>
      <c r="D22" s="4" t="inlineStr">
        <is>
          <t>7.0x</t>
        </is>
      </c>
    </row>
    <row r="23">
      <c r="A23" s="4" t="inlineStr">
        <is>
          <t>DCF Method for Fair Value Estimate [Member] | 11.0x [Member] | kaleo [Member]</t>
        </is>
      </c>
    </row>
    <row r="24">
      <c r="A24" s="4" t="inlineStr">
        <is>
          <t>EV-to-Adjusted EBITDA Multiple Method</t>
        </is>
      </c>
      <c r="D24" s="4" t="inlineStr">
        <is>
          <t>8.0x</t>
        </is>
      </c>
    </row>
    <row r="25">
      <c r="A25" s="4" t="inlineStr">
        <is>
          <t>EBITDA Multiple Method for Fair Value Estimate [Member] | kaleo [Member]</t>
        </is>
      </c>
    </row>
    <row r="26">
      <c r="A26" s="4" t="inlineStr">
        <is>
          <t>Weighting of EBITDA Multiple Method versus DCF Method</t>
        </is>
      </c>
      <c r="B26" s="4" t="inlineStr">
        <is>
          <t>20.00%</t>
        </is>
      </c>
      <c r="D26" s="4" t="inlineStr">
        <is>
          <t>20.00%</t>
        </is>
      </c>
      <c r="F26" s="4" t="inlineStr">
        <is>
          <t>80.00%</t>
        </is>
      </c>
    </row>
    <row r="27">
      <c r="A27" s="4" t="inlineStr">
        <is>
          <t>50% [Domain] [Domain] | DCF Method for Fair Value Estimate [Member] | kaleo [Member]</t>
        </is>
      </c>
    </row>
    <row r="28">
      <c r="A28" s="4" t="inlineStr">
        <is>
          <t>Weighting of EBITDA Multiple Method versus DCF Method</t>
        </is>
      </c>
      <c r="B28" s="4" t="inlineStr">
        <is>
          <t>100.00%</t>
        </is>
      </c>
      <c r="D28" s="4" t="inlineStr">
        <is>
          <t>100.00%</t>
        </is>
      </c>
    </row>
    <row r="29">
      <c r="A29" s="4" t="inlineStr">
        <is>
          <t>50% [Domain] [Domain] | DCF Method for Fair Value Estimate [Member] | 7.0x [Member] | kaleo [Member]</t>
        </is>
      </c>
    </row>
    <row r="30">
      <c r="A30" s="4" t="inlineStr">
        <is>
          <t>Fair Value Sensitivity Analysis: Weighting to DCF Method at Varied EV-to-Adjusted EBITDA Multiple</t>
        </is>
      </c>
      <c r="B30" s="6" t="n">
        <v>34900000</v>
      </c>
      <c r="D30" s="6" t="n">
        <v>34900000</v>
      </c>
    </row>
    <row r="31">
      <c r="A31" s="4" t="inlineStr">
        <is>
          <t>50% [Domain] [Domain] | DCF Method for Fair Value Estimate [Member] | 8.0x [Member] | kaleo [Member]</t>
        </is>
      </c>
    </row>
    <row r="32">
      <c r="A32" s="4" t="inlineStr">
        <is>
          <t>Fair Value Sensitivity Analysis: Weighting to DCF Method at Varied EV-to-Adjusted EBITDA Multiple</t>
        </is>
      </c>
      <c r="B32" s="5" t="n">
        <v>34900000</v>
      </c>
      <c r="D32" s="5" t="n">
        <v>34900000</v>
      </c>
    </row>
    <row r="33">
      <c r="A33" s="4" t="inlineStr">
        <is>
          <t>50% [Domain] [Domain] | DCF Method for Fair Value Estimate [Member] | 9.6x [Member] | kaleo [Member]</t>
        </is>
      </c>
    </row>
    <row r="34">
      <c r="A34" s="4" t="inlineStr">
        <is>
          <t>Fair Value Sensitivity Analysis: Weighting to DCF Method at Varied EV-to-Adjusted EBITDA Multiple</t>
        </is>
      </c>
      <c r="B34" s="5" t="n">
        <v>34900000</v>
      </c>
      <c r="D34" s="5" t="n">
        <v>34900000</v>
      </c>
    </row>
    <row r="35">
      <c r="A35" s="4" t="inlineStr">
        <is>
          <t>50% [Domain] [Domain] | DCF Method for Fair Value Estimate [Member] | 10.0x [Member] | kaleo [Member]</t>
        </is>
      </c>
    </row>
    <row r="36">
      <c r="A36" s="4" t="inlineStr">
        <is>
          <t>Fair Value Sensitivity Analysis: Weighting to DCF Method at Varied EV-to-Adjusted EBITDA Multiple</t>
        </is>
      </c>
      <c r="B36" s="5" t="n">
        <v>34900000</v>
      </c>
      <c r="D36" s="5" t="n">
        <v>34900000</v>
      </c>
    </row>
    <row r="37">
      <c r="A37" s="4" t="inlineStr">
        <is>
          <t>50% [Domain] [Domain] | DCF Method for Fair Value Estimate [Member] | 11.0x [Member] | kaleo [Member]</t>
        </is>
      </c>
    </row>
    <row r="38">
      <c r="A38" s="4" t="inlineStr">
        <is>
          <t>Fair Value Sensitivity Analysis: Weighting to DCF Method at Varied EV-to-Adjusted EBITDA Multiple</t>
        </is>
      </c>
      <c r="B38" s="6" t="n">
        <v>34900000</v>
      </c>
      <c r="D38" s="6" t="n">
        <v>34900000</v>
      </c>
    </row>
    <row r="39">
      <c r="A39" s="4" t="inlineStr">
        <is>
          <t>40% [Domain] | DCF Method for Fair Value Estimate [Member] | kaleo [Member]</t>
        </is>
      </c>
    </row>
    <row r="40">
      <c r="A40" s="4" t="inlineStr">
        <is>
          <t>Weighting of EBITDA Multiple Method versus DCF Method</t>
        </is>
      </c>
      <c r="B40" s="4" t="inlineStr">
        <is>
          <t>90.00%</t>
        </is>
      </c>
      <c r="D40" s="4" t="inlineStr">
        <is>
          <t>90.00%</t>
        </is>
      </c>
    </row>
    <row r="41">
      <c r="A41" s="4" t="inlineStr">
        <is>
          <t>40% [Domain] | DCF Method for Fair Value Estimate [Member] | 7.0x [Member] | kaleo [Member]</t>
        </is>
      </c>
    </row>
    <row r="42">
      <c r="A42" s="4" t="inlineStr">
        <is>
          <t>Fair Value Sensitivity Analysis: Weighting to DCF Method at Varied EV-to-Adjusted EBITDA Multiple</t>
        </is>
      </c>
      <c r="B42" s="6" t="n">
        <v>33400000</v>
      </c>
      <c r="D42" s="6" t="n">
        <v>33400000</v>
      </c>
    </row>
    <row r="43">
      <c r="A43" s="4" t="inlineStr">
        <is>
          <t>40% [Domain] | DCF Method for Fair Value Estimate [Member] | 8.0x [Member] | kaleo [Member]</t>
        </is>
      </c>
    </row>
    <row r="44">
      <c r="A44" s="4" t="inlineStr">
        <is>
          <t>Fair Value Sensitivity Analysis: Weighting to DCF Method at Varied EV-to-Adjusted EBITDA Multiple</t>
        </is>
      </c>
      <c r="B44" s="5" t="n">
        <v>34000000</v>
      </c>
      <c r="D44" s="5" t="n">
        <v>34000000</v>
      </c>
    </row>
    <row r="45">
      <c r="A45" s="4" t="inlineStr">
        <is>
          <t>40% [Domain] | DCF Method for Fair Value Estimate [Member] | 9.6x [Member] | kaleo [Member]</t>
        </is>
      </c>
    </row>
    <row r="46">
      <c r="A46" s="4" t="inlineStr">
        <is>
          <t>Fair Value Sensitivity Analysis: Weighting to DCF Method at Varied EV-to-Adjusted EBITDA Multiple</t>
        </is>
      </c>
      <c r="B46" s="5" t="n">
        <v>34700000</v>
      </c>
      <c r="D46" s="5" t="n">
        <v>34700000</v>
      </c>
    </row>
    <row r="47">
      <c r="A47" s="4" t="inlineStr">
        <is>
          <t>40% [Domain] | DCF Method for Fair Value Estimate [Member] | 10.0x [Member] | kaleo [Member]</t>
        </is>
      </c>
    </row>
    <row r="48">
      <c r="A48" s="4" t="inlineStr">
        <is>
          <t>Fair Value Sensitivity Analysis: Weighting to DCF Method at Varied EV-to-Adjusted EBITDA Multiple</t>
        </is>
      </c>
      <c r="B48" s="5" t="n">
        <v>35400000</v>
      </c>
      <c r="D48" s="5" t="n">
        <v>35400000</v>
      </c>
    </row>
    <row r="49">
      <c r="A49" s="4" t="inlineStr">
        <is>
          <t>40% [Domain] | DCF Method for Fair Value Estimate [Member] | 11.0x [Member] | kaleo [Member]</t>
        </is>
      </c>
    </row>
    <row r="50">
      <c r="A50" s="4" t="inlineStr">
        <is>
          <t>Fair Value Sensitivity Analysis: Weighting to DCF Method at Varied EV-to-Adjusted EBITDA Multiple</t>
        </is>
      </c>
      <c r="B50" s="6" t="n">
        <v>36100000</v>
      </c>
      <c r="D50" s="6" t="n">
        <v>36100000</v>
      </c>
    </row>
    <row r="51">
      <c r="A51" s="4" t="inlineStr">
        <is>
          <t>30% [Domain] | DCF Method for Fair Value Estimate [Member] | kaleo [Member]</t>
        </is>
      </c>
    </row>
    <row r="52">
      <c r="A52" s="4" t="inlineStr">
        <is>
          <t>Weighting of EBITDA Multiple Method versus DCF Method</t>
        </is>
      </c>
      <c r="B52" s="4" t="inlineStr">
        <is>
          <t>80.00%</t>
        </is>
      </c>
      <c r="D52" s="4" t="inlineStr">
        <is>
          <t>80.00%</t>
        </is>
      </c>
    </row>
    <row r="53">
      <c r="A53" s="4" t="inlineStr">
        <is>
          <t>30% [Domain] | DCF Method for Fair Value Estimate [Member] | 7.0x [Member] | kaleo [Member]</t>
        </is>
      </c>
    </row>
    <row r="54">
      <c r="A54" s="4" t="inlineStr">
        <is>
          <t>Fair Value Sensitivity Analysis: Weighting to DCF Method at Varied EV-to-Adjusted EBITDA Multiple</t>
        </is>
      </c>
      <c r="B54" s="6" t="n">
        <v>31800000</v>
      </c>
      <c r="D54" s="6" t="n">
        <v>31800000</v>
      </c>
    </row>
    <row r="55">
      <c r="A55" s="4" t="inlineStr">
        <is>
          <t>30% [Domain] | DCF Method for Fair Value Estimate [Member] | 8.0x [Member] | kaleo [Member]</t>
        </is>
      </c>
    </row>
    <row r="56">
      <c r="A56" s="4" t="inlineStr">
        <is>
          <t>Fair Value Sensitivity Analysis: Weighting to DCF Method at Varied EV-to-Adjusted EBITDA Multiple</t>
        </is>
      </c>
      <c r="B56" s="5" t="n">
        <v>33200000</v>
      </c>
      <c r="D56" s="5" t="n">
        <v>33200000</v>
      </c>
    </row>
    <row r="57">
      <c r="A57" s="4" t="inlineStr">
        <is>
          <t>30% [Domain] | DCF Method for Fair Value Estimate [Member] | 9.6x [Member] | kaleo [Member]</t>
        </is>
      </c>
    </row>
    <row r="58">
      <c r="A58" s="4" t="inlineStr">
        <is>
          <t>Fair Value Sensitivity Analysis: Weighting to DCF Method at Varied EV-to-Adjusted EBITDA Multiple</t>
        </is>
      </c>
      <c r="B58" s="5" t="n">
        <v>34500000</v>
      </c>
      <c r="D58" s="5" t="n">
        <v>34500000</v>
      </c>
    </row>
    <row r="59">
      <c r="A59" s="4" t="inlineStr">
        <is>
          <t>30% [Domain] | DCF Method for Fair Value Estimate [Member] | 10.0x [Member] | kaleo [Member]</t>
        </is>
      </c>
    </row>
    <row r="60">
      <c r="A60" s="4" t="inlineStr">
        <is>
          <t>Fair Value Sensitivity Analysis: Weighting to DCF Method at Varied EV-to-Adjusted EBITDA Multiple</t>
        </is>
      </c>
      <c r="B60" s="5" t="n">
        <v>35900000</v>
      </c>
      <c r="D60" s="5" t="n">
        <v>35900000</v>
      </c>
    </row>
    <row r="61">
      <c r="A61" s="4" t="inlineStr">
        <is>
          <t>30% [Domain] | DCF Method for Fair Value Estimate [Member] | 11.0x [Member] | kaleo [Member]</t>
        </is>
      </c>
    </row>
    <row r="62">
      <c r="A62" s="4" t="inlineStr">
        <is>
          <t>Fair Value Sensitivity Analysis: Weighting to DCF Method at Varied EV-to-Adjusted EBITDA Multiple</t>
        </is>
      </c>
      <c r="B62" s="6" t="n">
        <v>37300000</v>
      </c>
      <c r="D62" s="6" t="n">
        <v>37300000</v>
      </c>
    </row>
    <row r="63">
      <c r="A63" s="4" t="inlineStr">
        <is>
          <t>20% [Domain] | DCF Method for Fair Value Estimate [Member] | kaleo [Member]</t>
        </is>
      </c>
    </row>
    <row r="64">
      <c r="A64" s="4" t="inlineStr">
        <is>
          <t>Weighting of EBITDA Multiple Method versus DCF Method</t>
        </is>
      </c>
      <c r="B64" s="4" t="inlineStr">
        <is>
          <t>70.00%</t>
        </is>
      </c>
      <c r="D64" s="4" t="inlineStr">
        <is>
          <t>70.00%</t>
        </is>
      </c>
      <c r="F64" s="4" t="inlineStr">
        <is>
          <t>20.00%</t>
        </is>
      </c>
    </row>
    <row r="65">
      <c r="A65" s="4" t="inlineStr">
        <is>
          <t>20% [Domain] | DCF Method for Fair Value Estimate [Member] | 7.0x [Member] | kaleo [Member]</t>
        </is>
      </c>
    </row>
    <row r="66">
      <c r="A66" s="4" t="inlineStr">
        <is>
          <t>Fair Value Sensitivity Analysis: Weighting to DCF Method at Varied EV-to-Adjusted EBITDA Multiple</t>
        </is>
      </c>
      <c r="B66" s="6" t="n">
        <v>30300000</v>
      </c>
      <c r="D66" s="6" t="n">
        <v>30300000</v>
      </c>
    </row>
    <row r="67">
      <c r="A67" s="4" t="inlineStr">
        <is>
          <t>20% [Domain] | DCF Method for Fair Value Estimate [Member] | 8.0x [Member] | kaleo [Member]</t>
        </is>
      </c>
    </row>
    <row r="68">
      <c r="A68" s="4" t="inlineStr">
        <is>
          <t>Fair Value Sensitivity Analysis: Weighting to DCF Method at Varied EV-to-Adjusted EBITDA Multiple</t>
        </is>
      </c>
      <c r="B68" s="5" t="n">
        <v>32400000</v>
      </c>
      <c r="D68" s="5" t="n">
        <v>32400000</v>
      </c>
    </row>
    <row r="69">
      <c r="A69" s="4" t="inlineStr">
        <is>
          <t>20% [Domain] | DCF Method for Fair Value Estimate [Member] | 9.6x [Member] | kaleo [Member]</t>
        </is>
      </c>
    </row>
    <row r="70">
      <c r="A70" s="4" t="inlineStr">
        <is>
          <t>Fair Value Sensitivity Analysis: Weighting to DCF Method at Varied EV-to-Adjusted EBITDA Multiple</t>
        </is>
      </c>
      <c r="B70" s="5" t="n">
        <v>34400000</v>
      </c>
      <c r="D70" s="5" t="n">
        <v>34400000</v>
      </c>
    </row>
    <row r="71">
      <c r="A71" s="4" t="inlineStr">
        <is>
          <t>20% [Domain] | DCF Method for Fair Value Estimate [Member] | 10.0x [Member] | kaleo [Member]</t>
        </is>
      </c>
    </row>
    <row r="72">
      <c r="A72" s="4" t="inlineStr">
        <is>
          <t>Fair Value Sensitivity Analysis: Weighting to DCF Method at Varied EV-to-Adjusted EBITDA Multiple</t>
        </is>
      </c>
      <c r="B72" s="5" t="n">
        <v>36500000</v>
      </c>
      <c r="D72" s="5" t="n">
        <v>36500000</v>
      </c>
    </row>
    <row r="73">
      <c r="A73" s="4" t="inlineStr">
        <is>
          <t>20% [Domain] | DCF Method for Fair Value Estimate [Member] | 11.0x [Member] | kaleo [Member]</t>
        </is>
      </c>
    </row>
    <row r="74">
      <c r="A74" s="4" t="inlineStr">
        <is>
          <t>Fair Value Sensitivity Analysis: Weighting to DCF Method at Varied EV-to-Adjusted EBITDA Multiple</t>
        </is>
      </c>
      <c r="B74" s="6" t="n">
        <v>38500000</v>
      </c>
      <c r="D74" s="6" t="n">
        <v>38500000</v>
      </c>
    </row>
    <row r="75">
      <c r="A75" s="4" t="inlineStr">
        <is>
          <t>10% [Domain] | DCF Method for Fair Value Estimate [Member] | kaleo [Member]</t>
        </is>
      </c>
    </row>
    <row r="76">
      <c r="A76" s="4" t="inlineStr">
        <is>
          <t>Weighting of EBITDA Multiple Method versus DCF Method</t>
        </is>
      </c>
      <c r="B76" s="4" t="inlineStr">
        <is>
          <t>60.00%</t>
        </is>
      </c>
      <c r="D76" s="4" t="inlineStr">
        <is>
          <t>60.00%</t>
        </is>
      </c>
    </row>
    <row r="77">
      <c r="A77" s="4" t="inlineStr">
        <is>
          <t>10% [Domain] | DCF Method for Fair Value Estimate [Member] | 7.0x [Member] | kaleo [Member]</t>
        </is>
      </c>
    </row>
    <row r="78">
      <c r="A78" s="4" t="inlineStr">
        <is>
          <t>Fair Value Sensitivity Analysis: Weighting to DCF Method at Varied EV-to-Adjusted EBITDA Multiple</t>
        </is>
      </c>
      <c r="B78" s="6" t="n">
        <v>28800000</v>
      </c>
      <c r="D78" s="6" t="n">
        <v>28800000</v>
      </c>
    </row>
    <row r="79">
      <c r="A79" s="4" t="inlineStr">
        <is>
          <t>10% [Domain] | DCF Method for Fair Value Estimate [Member] | 8.0x [Member] | kaleo [Member]</t>
        </is>
      </c>
    </row>
    <row r="80">
      <c r="A80" s="4" t="inlineStr">
        <is>
          <t>Fair Value Sensitivity Analysis: Weighting to DCF Method at Varied EV-to-Adjusted EBITDA Multiple</t>
        </is>
      </c>
      <c r="B80" s="5" t="n">
        <v>31500000</v>
      </c>
      <c r="D80" s="5" t="n">
        <v>31500000</v>
      </c>
    </row>
    <row r="81">
      <c r="A81" s="4" t="inlineStr">
        <is>
          <t>10% [Domain] | DCF Method for Fair Value Estimate [Member] | 9.6x [Member] | kaleo [Member]</t>
        </is>
      </c>
    </row>
    <row r="82">
      <c r="A82" s="4" t="inlineStr">
        <is>
          <t>Fair Value Sensitivity Analysis: Weighting to DCF Method at Varied EV-to-Adjusted EBITDA Multiple</t>
        </is>
      </c>
      <c r="B82" s="5" t="n">
        <v>34300000</v>
      </c>
      <c r="D82" s="5" t="n">
        <v>34300000</v>
      </c>
    </row>
    <row r="83">
      <c r="A83" s="4" t="inlineStr">
        <is>
          <t>10% [Domain] | DCF Method for Fair Value Estimate [Member] | 10.0x [Member] | kaleo [Member]</t>
        </is>
      </c>
    </row>
    <row r="84">
      <c r="A84" s="4" t="inlineStr">
        <is>
          <t>Fair Value Sensitivity Analysis: Weighting to DCF Method at Varied EV-to-Adjusted EBITDA Multiple</t>
        </is>
      </c>
      <c r="B84" s="5" t="n">
        <v>37000000</v>
      </c>
      <c r="D84" s="5" t="n">
        <v>37000000</v>
      </c>
    </row>
    <row r="85">
      <c r="A85" s="4" t="inlineStr">
        <is>
          <t>10% [Domain] | DCF Method for Fair Value Estimate [Member] | 11.0x [Member] | kaleo [Member]</t>
        </is>
      </c>
    </row>
    <row r="86">
      <c r="A86" s="4" t="inlineStr">
        <is>
          <t>Fair Value Sensitivity Analysis: Weighting to DCF Method at Varied EV-to-Adjusted EBITDA Multiple</t>
        </is>
      </c>
      <c r="B86" s="6" t="n">
        <v>39800000</v>
      </c>
      <c r="D86" s="6" t="n">
        <v>39800000</v>
      </c>
    </row>
    <row r="87">
      <c r="A87" s="4" t="inlineStr">
        <is>
          <t>0% [Domain] | DCF Method for Fair Value Estimate [Member] | kaleo [Member]</t>
        </is>
      </c>
    </row>
    <row r="88">
      <c r="A88" s="4" t="inlineStr">
        <is>
          <t>Weighting of EBITDA Multiple Method versus DCF Method</t>
        </is>
      </c>
      <c r="B88" s="4" t="inlineStr">
        <is>
          <t>50.00%</t>
        </is>
      </c>
      <c r="D88" s="4" t="inlineStr">
        <is>
          <t>50.00%</t>
        </is>
      </c>
    </row>
    <row r="89">
      <c r="A89" s="4" t="inlineStr">
        <is>
          <t>0% [Domain] | DCF Method for Fair Value Estimate [Member] | 7.0x [Member] | kaleo [Member]</t>
        </is>
      </c>
    </row>
    <row r="90">
      <c r="A90" s="4" t="inlineStr">
        <is>
          <t>Fair Value Sensitivity Analysis: Weighting to DCF Method at Varied EV-to-Adjusted EBITDA Multiple</t>
        </is>
      </c>
      <c r="B90" s="6" t="n">
        <v>27300000</v>
      </c>
      <c r="D90" s="6" t="n">
        <v>27300000</v>
      </c>
    </row>
    <row r="91">
      <c r="A91" s="4" t="inlineStr">
        <is>
          <t>0% [Domain] | DCF Method for Fair Value Estimate [Member] | 8.0x [Member] | kaleo [Member]</t>
        </is>
      </c>
    </row>
    <row r="92">
      <c r="A92" s="4" t="inlineStr">
        <is>
          <t>Fair Value Sensitivity Analysis: Weighting to DCF Method at Varied EV-to-Adjusted EBITDA Multiple</t>
        </is>
      </c>
      <c r="B92" s="5" t="n">
        <v>30700000</v>
      </c>
      <c r="D92" s="5" t="n">
        <v>30700000</v>
      </c>
    </row>
    <row r="93">
      <c r="A93" s="4" t="inlineStr">
        <is>
          <t>0% [Domain] | DCF Method for Fair Value Estimate [Member] | 9.6x [Member] | kaleo [Member]</t>
        </is>
      </c>
    </row>
    <row r="94">
      <c r="A94" s="4" t="inlineStr">
        <is>
          <t>Fair Value Sensitivity Analysis: Weighting to DCF Method at Varied EV-to-Adjusted EBITDA Multiple</t>
        </is>
      </c>
      <c r="B94" s="5" t="n">
        <v>34100000</v>
      </c>
      <c r="D94" s="5" t="n">
        <v>34100000</v>
      </c>
    </row>
    <row r="95">
      <c r="A95" s="4" t="inlineStr">
        <is>
          <t>0% [Domain] | DCF Method for Fair Value Estimate [Member] | 10.0x [Member] | kaleo [Member]</t>
        </is>
      </c>
    </row>
    <row r="96">
      <c r="A96" s="4" t="inlineStr">
        <is>
          <t>Fair Value Sensitivity Analysis: Weighting to DCF Method at Varied EV-to-Adjusted EBITDA Multiple</t>
        </is>
      </c>
      <c r="B96" s="5" t="n">
        <v>37600000</v>
      </c>
      <c r="D96" s="5" t="n">
        <v>37600000</v>
      </c>
    </row>
    <row r="97">
      <c r="A97" s="4" t="inlineStr">
        <is>
          <t>0% [Domain] | DCF Method for Fair Value Estimate [Member] | 11.0x [Member] | kaleo [Member]</t>
        </is>
      </c>
    </row>
    <row r="98">
      <c r="A98" s="4" t="inlineStr">
        <is>
          <t>Fair Value Sensitivity Analysis: Weighting to DCF Method at Varied EV-to-Adjusted EBITDA Multiple</t>
        </is>
      </c>
      <c r="B98" s="6" t="n">
        <v>41000000</v>
      </c>
      <c r="D98" s="6" t="n">
        <v>410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1" customWidth="1" min="3" max="3"/>
    <col width="24" customWidth="1" min="4" max="4"/>
    <col width="25" customWidth="1" min="5" max="5"/>
    <col width="24" customWidth="1" min="6" max="6"/>
  </cols>
  <sheetData>
    <row r="1">
      <c r="A1" s="1" t="inlineStr">
        <is>
          <t>Derivative Financial Instruments (Narrative) (Details) R$ in Thousands, $ in Thousands, lbs in Millions</t>
        </is>
      </c>
      <c r="B1" s="2" t="inlineStr">
        <is>
          <t>9 Months Ended</t>
        </is>
      </c>
      <c r="C1" s="2" t="inlineStr">
        <is>
          <t>12 Months Ended</t>
        </is>
      </c>
    </row>
    <row r="2">
      <c r="B2" s="2" t="inlineStr">
        <is>
          <t>Sep. 30, 2020BRL (R$)</t>
        </is>
      </c>
      <c r="C2" s="2" t="inlineStr">
        <is>
          <t>Sep. 30, 2021USD ($)</t>
        </is>
      </c>
      <c r="D2" s="2" t="inlineStr">
        <is>
          <t>Sep. 30, 2020USD ($)lbs</t>
        </is>
      </c>
      <c r="E2" s="2" t="inlineStr">
        <is>
          <t>Sep. 30, 2020BRL (R$)lbs</t>
        </is>
      </c>
      <c r="F2" s="2" t="inlineStr">
        <is>
          <t>Dec. 31, 2019USD ($)lbs</t>
        </is>
      </c>
    </row>
    <row r="3">
      <c r="A3" s="3" t="inlineStr">
        <is>
          <t>Derivative [Line Items]</t>
        </is>
      </c>
    </row>
    <row r="4">
      <c r="A4" s="4" t="inlineStr">
        <is>
          <t>Amounts of unrealized after tax gains (losses) to be Reclassified within Twelve Months</t>
        </is>
      </c>
      <c r="C4" s="6" t="n">
        <v>100</v>
      </c>
    </row>
    <row r="5">
      <c r="A5" s="4" t="inlineStr">
        <is>
          <t>Aluminum Futures Contracts</t>
        </is>
      </c>
    </row>
    <row r="6">
      <c r="A6" s="3" t="inlineStr">
        <is>
          <t>Derivative [Line Items]</t>
        </is>
      </c>
    </row>
    <row r="7">
      <c r="A7" s="4" t="inlineStr">
        <is>
          <t>Derivative, Notional Amount</t>
        </is>
      </c>
      <c r="D7" s="6" t="n">
        <v>15700</v>
      </c>
      <c r="F7" s="6" t="n">
        <v>20200</v>
      </c>
    </row>
    <row r="8">
      <c r="A8" s="4" t="inlineStr">
        <is>
          <t>Net asset (liability), Fair Value</t>
        </is>
      </c>
      <c r="D8" s="6" t="n">
        <v>-124</v>
      </c>
      <c r="F8" s="6" t="n">
        <v>-1253</v>
      </c>
    </row>
    <row r="9">
      <c r="A9" s="4" t="inlineStr">
        <is>
          <t>Commitment Under Cash Flow Hedges, Mass | lbs</t>
        </is>
      </c>
      <c r="D9" s="9" t="n">
        <v>16.8</v>
      </c>
      <c r="E9" s="9" t="n">
        <v>16.8</v>
      </c>
      <c r="F9" s="9" t="n">
        <v>19.6</v>
      </c>
    </row>
    <row r="10">
      <c r="A10" s="4" t="inlineStr">
        <is>
          <t>Terphane Ltda [Member]</t>
        </is>
      </c>
    </row>
    <row r="11">
      <c r="A11" s="3" t="inlineStr">
        <is>
          <t>Derivative [Line Items]</t>
        </is>
      </c>
    </row>
    <row r="12">
      <c r="A12" s="4" t="inlineStr">
        <is>
          <t>Derivative, Notional Amount</t>
        </is>
      </c>
      <c r="D12" s="6" t="n">
        <v>18450</v>
      </c>
      <c r="E12" s="10" t="inlineStr">
        <is>
          <t>R$ 91056</t>
        </is>
      </c>
    </row>
    <row r="13">
      <c r="A13" s="4" t="inlineStr">
        <is>
          <t>Accrued Expenses [Member] | Derivatives Designated As Hedging Instruments [Member] | Aluminum Futures Contracts</t>
        </is>
      </c>
    </row>
    <row r="14">
      <c r="A14" s="3" t="inlineStr">
        <is>
          <t>Derivative [Line Items]</t>
        </is>
      </c>
    </row>
    <row r="15">
      <c r="A15" s="4" t="inlineStr">
        <is>
          <t>Derivative Asset, Fair Value, Gross Asset</t>
        </is>
      </c>
      <c r="D15" s="5" t="n">
        <v>659</v>
      </c>
      <c r="F15" s="6" t="n">
        <v>6</v>
      </c>
    </row>
    <row r="16">
      <c r="A16" s="4" t="inlineStr">
        <is>
          <t>Derivative Liability, Fair Value, Gross Liability</t>
        </is>
      </c>
      <c r="D16" s="5" t="n">
        <v>783</v>
      </c>
      <c r="F16" s="6" t="n">
        <v>1259</v>
      </c>
    </row>
    <row r="17">
      <c r="A17" s="4" t="inlineStr">
        <is>
          <t>Cash Flow Hedging [Member] | Foreign Currency Forwwards And Options [Member]</t>
        </is>
      </c>
    </row>
    <row r="18">
      <c r="A18" s="3" t="inlineStr">
        <is>
          <t>Derivative [Line Items]</t>
        </is>
      </c>
    </row>
    <row r="19">
      <c r="A19" s="4" t="inlineStr">
        <is>
          <t>Other Comprehensive Income (Loss), Unrealized Gain (Loss) on Derivatives Arising During Period, before Tax</t>
        </is>
      </c>
      <c r="D19" s="6" t="n">
        <v>2400</v>
      </c>
    </row>
    <row r="20">
      <c r="A20" s="4" t="inlineStr">
        <is>
          <t>Oct-2018 [Member] | Terphane Ltda [Member]</t>
        </is>
      </c>
    </row>
    <row r="21">
      <c r="A21" s="3" t="inlineStr">
        <is>
          <t>Derivative [Line Items]</t>
        </is>
      </c>
    </row>
    <row r="22">
      <c r="A22" s="4" t="inlineStr">
        <is>
          <t>Annual Net Costs Mismatch Translation Exposure - Real vs US Dollar | R$</t>
        </is>
      </c>
      <c r="B22" s="10" t="inlineStr">
        <is>
          <t>R$ 134000</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ummary Of Location And Fair Value Of Derivative Financial Instruments) (Details) - USD ($) $ in Thousands</t>
        </is>
      </c>
      <c r="B1" s="2" t="inlineStr">
        <is>
          <t>Sep. 30, 2020</t>
        </is>
      </c>
      <c r="C1" s="2" t="inlineStr">
        <is>
          <t>Dec. 31, 2019</t>
        </is>
      </c>
    </row>
    <row r="2">
      <c r="A2" s="4" t="inlineStr">
        <is>
          <t>Flexible Packaging Films [Member] [Domain] | Accrued Expenses [Member]</t>
        </is>
      </c>
    </row>
    <row r="3">
      <c r="A3" s="3" t="inlineStr">
        <is>
          <t>Derivatives, Fair Value [Line Items]</t>
        </is>
      </c>
    </row>
    <row r="4">
      <c r="A4" s="4" t="inlineStr">
        <is>
          <t>Derivative Asset, Fair Value, Gross Asset</t>
        </is>
      </c>
      <c r="B4" s="6" t="n">
        <v>-3000</v>
      </c>
      <c r="C4" s="6" t="n">
        <v>-852</v>
      </c>
    </row>
    <row r="5">
      <c r="A5" s="4" t="inlineStr">
        <is>
          <t>Aluminum Futures Contracts</t>
        </is>
      </c>
    </row>
    <row r="6">
      <c r="A6" s="3" t="inlineStr">
        <is>
          <t>Derivatives, Fair Value [Line Items]</t>
        </is>
      </c>
    </row>
    <row r="7">
      <c r="A7" s="4" t="inlineStr">
        <is>
          <t>Net asset (liability), Fair Value</t>
        </is>
      </c>
      <c r="B7" s="5" t="n">
        <v>-124</v>
      </c>
      <c r="C7" s="5" t="n">
        <v>-1253</v>
      </c>
    </row>
    <row r="8">
      <c r="A8" s="4" t="inlineStr">
        <is>
          <t>Derivatives Designated As Hedging Instruments [Member] | Flexible Packaging Films [Member] [Domain] | Accrued Expenses [Member]</t>
        </is>
      </c>
    </row>
    <row r="9">
      <c r="A9" s="3" t="inlineStr">
        <is>
          <t>Derivatives, Fair Value [Line Items]</t>
        </is>
      </c>
    </row>
    <row r="10">
      <c r="A10" s="4" t="inlineStr">
        <is>
          <t>Derivative Asset, Fair Value, Gross Asset</t>
        </is>
      </c>
      <c r="B10" s="5" t="n">
        <v>0</v>
      </c>
      <c r="C10" s="5" t="n">
        <v>83</v>
      </c>
    </row>
    <row r="11">
      <c r="A11" s="4" t="inlineStr">
        <is>
          <t>Liability derivatives: Fair Value</t>
        </is>
      </c>
      <c r="B11" s="5" t="n">
        <v>3000</v>
      </c>
      <c r="C11" s="5" t="n">
        <v>935</v>
      </c>
    </row>
    <row r="12">
      <c r="A12" s="4" t="inlineStr">
        <is>
          <t>Derivatives Designated As Hedging Instruments [Member] | Aluminum Futures Contracts | Accrued Expenses [Member]</t>
        </is>
      </c>
    </row>
    <row r="13">
      <c r="A13" s="3" t="inlineStr">
        <is>
          <t>Derivatives, Fair Value [Line Items]</t>
        </is>
      </c>
    </row>
    <row r="14">
      <c r="A14" s="4" t="inlineStr">
        <is>
          <t>Derivative Asset, Fair Value, Gross Asset</t>
        </is>
      </c>
      <c r="B14" s="5" t="n">
        <v>659</v>
      </c>
      <c r="C14" s="5" t="n">
        <v>6</v>
      </c>
    </row>
    <row r="15">
      <c r="A15" s="4" t="inlineStr">
        <is>
          <t>Liability derivatives: Fair Value</t>
        </is>
      </c>
      <c r="B15" s="6" t="n">
        <v>-783</v>
      </c>
      <c r="C15" s="6" t="n">
        <v>-12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chedule Of Pretax Effect On Net Income (Loss) And Other Comprehensive Income (Loss) Of Derivative Instruments Classified As Cash Flow Hedg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oreign Currency Forwards And Options [Member] | Cost Of Sales</t>
        </is>
      </c>
    </row>
    <row r="4">
      <c r="A4" s="3" t="inlineStr">
        <is>
          <t>Derivative Instruments, Gain (Loss) [Line Items]</t>
        </is>
      </c>
    </row>
    <row r="5">
      <c r="A5" s="4" t="inlineStr">
        <is>
          <t>Amount of pretax gain (loss) reclassified from accumulated other comprehensive income (loss) to net income effective portion)</t>
        </is>
      </c>
      <c r="B5" s="6" t="n">
        <v>15</v>
      </c>
      <c r="C5" s="6" t="n">
        <v>15</v>
      </c>
      <c r="D5" s="6" t="n">
        <v>46</v>
      </c>
      <c r="E5" s="6" t="n">
        <v>46</v>
      </c>
    </row>
    <row r="6">
      <c r="A6" s="4" t="inlineStr">
        <is>
          <t>Foreign Currency Forwards And Options [Member] | Selling, General and Administrative Expenses [Member]</t>
        </is>
      </c>
    </row>
    <row r="7">
      <c r="A7" s="3" t="inlineStr">
        <is>
          <t>Derivative Instruments, Gain (Loss) [Line Items]</t>
        </is>
      </c>
    </row>
    <row r="8">
      <c r="A8" s="4" t="inlineStr">
        <is>
          <t>Amount of pretax gain (loss) reclassified from accumulated other comprehensive income (loss) to net income effective portion)</t>
        </is>
      </c>
      <c r="B8" s="5" t="n">
        <v>-1767</v>
      </c>
      <c r="C8" s="5" t="n">
        <v>-101</v>
      </c>
      <c r="D8" s="5" t="n">
        <v>-4359</v>
      </c>
      <c r="E8" s="5" t="n">
        <v>-661</v>
      </c>
    </row>
    <row r="9">
      <c r="A9" s="4" t="inlineStr">
        <is>
          <t>Cash Flow Derivative Hedges | Aluminum Futures Contracts</t>
        </is>
      </c>
    </row>
    <row r="10">
      <c r="A10" s="3" t="inlineStr">
        <is>
          <t>Derivative Instruments, Gain (Loss) [Line Items]</t>
        </is>
      </c>
    </row>
    <row r="11">
      <c r="A11" s="4" t="inlineStr">
        <is>
          <t>Amount of pretax gain (loss) recognized in other comprehensive income (loss)</t>
        </is>
      </c>
      <c r="B11" s="5" t="n">
        <v>1158</v>
      </c>
      <c r="C11" s="5" t="n">
        <v>-449</v>
      </c>
      <c r="D11" s="5" t="n">
        <v>-1637</v>
      </c>
      <c r="E11" s="5" t="n">
        <v>-1887</v>
      </c>
    </row>
    <row r="12">
      <c r="A12" s="4" t="inlineStr">
        <is>
          <t>Cash Flow Derivative Hedges | Aluminum Futures Contracts | Cost Of Sales</t>
        </is>
      </c>
    </row>
    <row r="13">
      <c r="A13" s="3" t="inlineStr">
        <is>
          <t>Derivative Instruments, Gain (Loss) [Line Items]</t>
        </is>
      </c>
    </row>
    <row r="14">
      <c r="A14" s="4" t="inlineStr">
        <is>
          <t>Amount of pretax gain (loss) reclassified from accumulated other comprehensive income (loss) to net income effective portion)</t>
        </is>
      </c>
      <c r="B14" s="5" t="n">
        <v>-575</v>
      </c>
      <c r="C14" s="5" t="n">
        <v>-816</v>
      </c>
      <c r="D14" s="5" t="n">
        <v>-2766</v>
      </c>
      <c r="E14" s="5" t="n">
        <v>-2039</v>
      </c>
    </row>
    <row r="15">
      <c r="A15" s="4" t="inlineStr">
        <is>
          <t>Cash Flow Derivative Hedges | Foreign Currency Forwards And Options</t>
        </is>
      </c>
    </row>
    <row r="16">
      <c r="A16" s="3" t="inlineStr">
        <is>
          <t>Derivative Instruments, Gain (Loss) [Line Items]</t>
        </is>
      </c>
    </row>
    <row r="17">
      <c r="A17" s="4" t="inlineStr">
        <is>
          <t>Amount of pretax gain (loss) recognized in other comprehensive income (loss)</t>
        </is>
      </c>
      <c r="B17" s="5" t="n">
        <v>0</v>
      </c>
      <c r="C17" s="5" t="n">
        <v>0</v>
      </c>
      <c r="E17" s="5" t="n">
        <v>0</v>
      </c>
    </row>
    <row r="18">
      <c r="A18" s="4" t="inlineStr">
        <is>
          <t>Cash Flow Derivative Hedges | Foreign Currency Forwards And Options | Cost Of Sales</t>
        </is>
      </c>
    </row>
    <row r="19">
      <c r="A19" s="3" t="inlineStr">
        <is>
          <t>Derivative Instruments, Gain (Loss) [Line Items]</t>
        </is>
      </c>
    </row>
    <row r="20">
      <c r="A20" s="4" t="inlineStr">
        <is>
          <t>Amount of pretax gain (loss) recognized in other comprehensive income (loss)</t>
        </is>
      </c>
      <c r="D20" s="5" t="n">
        <v>0</v>
      </c>
    </row>
    <row r="21">
      <c r="A21" s="4" t="inlineStr">
        <is>
          <t>Cash Flow Derivative Hedges | Foreign Currency Forwards And Options | Selling, General and Administrative Expenses [Member]</t>
        </is>
      </c>
    </row>
    <row r="22">
      <c r="A22" s="3" t="inlineStr">
        <is>
          <t>Derivative Instruments, Gain (Loss) [Line Items]</t>
        </is>
      </c>
    </row>
    <row r="23">
      <c r="A23" s="4" t="inlineStr">
        <is>
          <t>Amount of pretax gain (loss) recognized in other comprehensive income (loss)</t>
        </is>
      </c>
      <c r="B23" s="6" t="n">
        <v>-655</v>
      </c>
      <c r="C23" s="6" t="n">
        <v>-1501</v>
      </c>
      <c r="D23" s="6" t="n">
        <v>-6015</v>
      </c>
      <c r="E23" s="6" t="n">
        <v>-159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Derivative Financial Instruments Terphane Future Cash Flow Hedges (Details) - Terphane Ltda [Member] R$ in Thousands, $ in Thousands</t>
        </is>
      </c>
      <c r="B1" s="2" t="inlineStr">
        <is>
          <t>Sep. 30, 2020USD ($)</t>
        </is>
      </c>
      <c r="C1" s="2" t="inlineStr">
        <is>
          <t>Sep. 30, 2020BRL (R$)</t>
        </is>
      </c>
    </row>
    <row r="2">
      <c r="A2" s="3" t="inlineStr">
        <is>
          <t>Derivative [Line Items]</t>
        </is>
      </c>
    </row>
    <row r="3">
      <c r="A3" s="4" t="inlineStr">
        <is>
          <t>Derivative, Notional Amount</t>
        </is>
      </c>
      <c r="B3" s="6" t="n">
        <v>18450</v>
      </c>
      <c r="C3" s="10" t="inlineStr">
        <is>
          <t>R$ 91056</t>
        </is>
      </c>
    </row>
    <row r="4">
      <c r="A4" s="4" t="inlineStr">
        <is>
          <t>Percentage of Coverage Using Cash Flow Hedges</t>
        </is>
      </c>
      <c r="B4" s="4" t="inlineStr">
        <is>
          <t>54.00%</t>
        </is>
      </c>
      <c r="C4" s="4" t="inlineStr">
        <is>
          <t>54.00%</t>
        </is>
      </c>
    </row>
    <row r="5">
      <c r="A5" s="4" t="inlineStr">
        <is>
          <t>Foreign Currency Exchange Rate, Translation</t>
        </is>
      </c>
      <c r="B5" s="11" t="n">
        <v>4.9353</v>
      </c>
      <c r="C5" s="11" t="n">
        <v>4.9353</v>
      </c>
    </row>
    <row r="6">
      <c r="A6" s="4" t="inlineStr">
        <is>
          <t>Oct-20 [Member] [Member]</t>
        </is>
      </c>
    </row>
    <row r="7">
      <c r="A7" s="3" t="inlineStr">
        <is>
          <t>Derivative [Line Items]</t>
        </is>
      </c>
    </row>
    <row r="8">
      <c r="A8" s="4" t="inlineStr">
        <is>
          <t>Derivative, Notional Amount</t>
        </is>
      </c>
      <c r="B8" s="6" t="n">
        <v>2200</v>
      </c>
      <c r="C8" s="10" t="inlineStr">
        <is>
          <t>R$ 8707</t>
        </is>
      </c>
    </row>
    <row r="9">
      <c r="A9" s="4" t="inlineStr">
        <is>
          <t>Percentage of Coverage Using Cash Flow Hedges</t>
        </is>
      </c>
      <c r="B9" s="4" t="inlineStr">
        <is>
          <t>77.00%</t>
        </is>
      </c>
      <c r="C9" s="4" t="inlineStr">
        <is>
          <t>77.00%</t>
        </is>
      </c>
    </row>
    <row r="10">
      <c r="A10" s="4" t="inlineStr">
        <is>
          <t>Foreign Currency Exchange Rate, Translation</t>
        </is>
      </c>
      <c r="B10" s="11" t="n">
        <v>3.9579</v>
      </c>
      <c r="C10" s="11" t="n">
        <v>3.9579</v>
      </c>
    </row>
    <row r="11">
      <c r="A11" s="4" t="inlineStr">
        <is>
          <t>Nov-20 [Member] [Member]</t>
        </is>
      </c>
    </row>
    <row r="12">
      <c r="A12" s="3" t="inlineStr">
        <is>
          <t>Derivative [Line Items]</t>
        </is>
      </c>
    </row>
    <row r="13">
      <c r="A13" s="4" t="inlineStr">
        <is>
          <t>Derivative, Notional Amount</t>
        </is>
      </c>
      <c r="B13" s="6" t="n">
        <v>2200</v>
      </c>
      <c r="C13" s="10" t="inlineStr">
        <is>
          <t>R$ 8725</t>
        </is>
      </c>
    </row>
    <row r="14">
      <c r="A14" s="4" t="inlineStr">
        <is>
          <t>Percentage of Coverage Using Cash Flow Hedges</t>
        </is>
      </c>
      <c r="B14" s="4" t="inlineStr">
        <is>
          <t>77.00%</t>
        </is>
      </c>
      <c r="C14" s="4" t="inlineStr">
        <is>
          <t>77.00%</t>
        </is>
      </c>
    </row>
    <row r="15">
      <c r="A15" s="4" t="inlineStr">
        <is>
          <t>Foreign Currency Exchange Rate, Translation</t>
        </is>
      </c>
      <c r="B15" s="11" t="n">
        <v>3.966</v>
      </c>
      <c r="C15" s="11" t="n">
        <v>3.966</v>
      </c>
    </row>
    <row r="16">
      <c r="A16" s="4" t="inlineStr">
        <is>
          <t>Dec-20 [Member] [Member]</t>
        </is>
      </c>
    </row>
    <row r="17">
      <c r="A17" s="3" t="inlineStr">
        <is>
          <t>Derivative [Line Items]</t>
        </is>
      </c>
    </row>
    <row r="18">
      <c r="A18" s="4" t="inlineStr">
        <is>
          <t>Derivative, Notional Amount</t>
        </is>
      </c>
      <c r="B18" s="6" t="n">
        <v>2050</v>
      </c>
      <c r="C18" s="10" t="inlineStr">
        <is>
          <t>R$ 8129</t>
        </is>
      </c>
    </row>
    <row r="19">
      <c r="A19" s="4" t="inlineStr">
        <is>
          <t>Percentage of Coverage Using Cash Flow Hedges</t>
        </is>
      </c>
      <c r="B19" s="4" t="inlineStr">
        <is>
          <t>72.00%</t>
        </is>
      </c>
      <c r="C19" s="4" t="inlineStr">
        <is>
          <t>72.00%</t>
        </is>
      </c>
    </row>
    <row r="20">
      <c r="A20" s="4" t="inlineStr">
        <is>
          <t>Foreign Currency Exchange Rate, Translation</t>
        </is>
      </c>
      <c r="B20" s="11" t="n">
        <v>3.9653</v>
      </c>
      <c r="C20" s="11" t="n">
        <v>3.9653</v>
      </c>
    </row>
    <row r="21">
      <c r="A21" s="4" t="inlineStr">
        <is>
          <t>Jan-21</t>
        </is>
      </c>
    </row>
    <row r="22">
      <c r="A22" s="3" t="inlineStr">
        <is>
          <t>Derivative [Line Items]</t>
        </is>
      </c>
    </row>
    <row r="23">
      <c r="A23" s="4" t="inlineStr">
        <is>
          <t>Derivative, Notional Amount</t>
        </is>
      </c>
      <c r="B23" s="6" t="n">
        <v>1000</v>
      </c>
      <c r="C23" s="10" t="inlineStr">
        <is>
          <t>R$ 5436</t>
        </is>
      </c>
    </row>
    <row r="24">
      <c r="A24" s="4" t="inlineStr">
        <is>
          <t>Percentage of Coverage Using Cash Flow Hedges</t>
        </is>
      </c>
      <c r="B24" s="4" t="inlineStr">
        <is>
          <t>50.00%</t>
        </is>
      </c>
      <c r="C24" s="4" t="inlineStr">
        <is>
          <t>50.00%</t>
        </is>
      </c>
    </row>
    <row r="25">
      <c r="A25" s="4" t="inlineStr">
        <is>
          <t>Foreign Currency Exchange Rate, Translation</t>
        </is>
      </c>
      <c r="B25" s="11" t="n">
        <v>5.4358</v>
      </c>
      <c r="C25" s="11" t="n">
        <v>5.4358</v>
      </c>
    </row>
    <row r="26">
      <c r="A26" s="4" t="inlineStr">
        <is>
          <t>Feb-21</t>
        </is>
      </c>
    </row>
    <row r="27">
      <c r="A27" s="3" t="inlineStr">
        <is>
          <t>Derivative [Line Items]</t>
        </is>
      </c>
    </row>
    <row r="28">
      <c r="A28" s="4" t="inlineStr">
        <is>
          <t>Derivative, Notional Amount</t>
        </is>
      </c>
      <c r="B28" s="6" t="n">
        <v>1000</v>
      </c>
      <c r="C28" s="10" t="inlineStr">
        <is>
          <t>R$ 5438</t>
        </is>
      </c>
    </row>
    <row r="29">
      <c r="A29" s="4" t="inlineStr">
        <is>
          <t>Percentage of Coverage Using Cash Flow Hedges</t>
        </is>
      </c>
      <c r="B29" s="4" t="inlineStr">
        <is>
          <t>50.00%</t>
        </is>
      </c>
      <c r="C29" s="4" t="inlineStr">
        <is>
          <t>50.00%</t>
        </is>
      </c>
    </row>
    <row r="30">
      <c r="A30" s="4" t="inlineStr">
        <is>
          <t>Foreign Currency Exchange Rate, Translation</t>
        </is>
      </c>
      <c r="B30" s="11" t="n">
        <v>5.4379</v>
      </c>
      <c r="C30" s="11" t="n">
        <v>5.4379</v>
      </c>
    </row>
    <row r="31">
      <c r="A31" s="4" t="inlineStr">
        <is>
          <t>Mar-21</t>
        </is>
      </c>
    </row>
    <row r="32">
      <c r="A32" s="3" t="inlineStr">
        <is>
          <t>Derivative [Line Items]</t>
        </is>
      </c>
    </row>
    <row r="33">
      <c r="A33" s="4" t="inlineStr">
        <is>
          <t>Derivative, Notional Amount</t>
        </is>
      </c>
      <c r="B33" s="6" t="n">
        <v>1000</v>
      </c>
      <c r="C33" s="10" t="inlineStr">
        <is>
          <t>R$ 5442</t>
        </is>
      </c>
    </row>
    <row r="34">
      <c r="A34" s="4" t="inlineStr">
        <is>
          <t>Percentage of Coverage Using Cash Flow Hedges</t>
        </is>
      </c>
      <c r="B34" s="4" t="inlineStr">
        <is>
          <t>50.00%</t>
        </is>
      </c>
      <c r="C34" s="4" t="inlineStr">
        <is>
          <t>50.00%</t>
        </is>
      </c>
    </row>
    <row r="35">
      <c r="A35" s="4" t="inlineStr">
        <is>
          <t>Foreign Currency Exchange Rate, Translation</t>
        </is>
      </c>
      <c r="B35" s="11" t="n">
        <v>5.4417</v>
      </c>
      <c r="C35" s="11" t="n">
        <v>5.4417</v>
      </c>
    </row>
    <row r="36">
      <c r="A36" s="4" t="inlineStr">
        <is>
          <t>Apr-21</t>
        </is>
      </c>
    </row>
    <row r="37">
      <c r="A37" s="3" t="inlineStr">
        <is>
          <t>Derivative [Line Items]</t>
        </is>
      </c>
    </row>
    <row r="38">
      <c r="A38" s="4" t="inlineStr">
        <is>
          <t>Derivative, Notional Amount</t>
        </is>
      </c>
      <c r="B38" s="6" t="n">
        <v>1000</v>
      </c>
      <c r="C38" s="10" t="inlineStr">
        <is>
          <t>R$ 5446</t>
        </is>
      </c>
    </row>
    <row r="39">
      <c r="A39" s="4" t="inlineStr">
        <is>
          <t>Percentage of Coverage Using Cash Flow Hedges</t>
        </is>
      </c>
      <c r="B39" s="4" t="inlineStr">
        <is>
          <t>50.00%</t>
        </is>
      </c>
      <c r="C39" s="4" t="inlineStr">
        <is>
          <t>50.00%</t>
        </is>
      </c>
    </row>
    <row r="40">
      <c r="A40" s="4" t="inlineStr">
        <is>
          <t>Foreign Currency Exchange Rate, Translation</t>
        </is>
      </c>
      <c r="B40" s="11" t="n">
        <v>5.4462</v>
      </c>
      <c r="C40" s="11" t="n">
        <v>5.4462</v>
      </c>
    </row>
    <row r="41">
      <c r="A41" s="4" t="inlineStr">
        <is>
          <t>May-21</t>
        </is>
      </c>
    </row>
    <row r="42">
      <c r="A42" s="3" t="inlineStr">
        <is>
          <t>Derivative [Line Items]</t>
        </is>
      </c>
    </row>
    <row r="43">
      <c r="A43" s="4" t="inlineStr">
        <is>
          <t>Derivative, Notional Amount</t>
        </is>
      </c>
      <c r="B43" s="6" t="n">
        <v>1000</v>
      </c>
      <c r="C43" s="10" t="inlineStr">
        <is>
          <t>R$ 5451</t>
        </is>
      </c>
    </row>
    <row r="44">
      <c r="A44" s="4" t="inlineStr">
        <is>
          <t>Percentage of Coverage Using Cash Flow Hedges</t>
        </is>
      </c>
      <c r="B44" s="4" t="inlineStr">
        <is>
          <t>50.00%</t>
        </is>
      </c>
      <c r="C44" s="4" t="inlineStr">
        <is>
          <t>50.00%</t>
        </is>
      </c>
    </row>
    <row r="45">
      <c r="A45" s="4" t="inlineStr">
        <is>
          <t>Foreign Currency Exchange Rate, Translation</t>
        </is>
      </c>
      <c r="B45" s="11" t="n">
        <v>5.4508</v>
      </c>
      <c r="C45" s="11" t="n">
        <v>5.4508</v>
      </c>
    </row>
    <row r="46">
      <c r="A46" s="4" t="inlineStr">
        <is>
          <t>Jun-21</t>
        </is>
      </c>
    </row>
    <row r="47">
      <c r="A47" s="3" t="inlineStr">
        <is>
          <t>Derivative [Line Items]</t>
        </is>
      </c>
    </row>
    <row r="48">
      <c r="A48" s="4" t="inlineStr">
        <is>
          <t>Derivative, Notional Amount</t>
        </is>
      </c>
      <c r="B48" s="6" t="n">
        <v>1000</v>
      </c>
      <c r="C48" s="10" t="inlineStr">
        <is>
          <t>R$ 5454</t>
        </is>
      </c>
    </row>
    <row r="49">
      <c r="A49" s="4" t="inlineStr">
        <is>
          <t>Percentage of Coverage Using Cash Flow Hedges</t>
        </is>
      </c>
      <c r="B49" s="4" t="inlineStr">
        <is>
          <t>50.00%</t>
        </is>
      </c>
      <c r="C49" s="4" t="inlineStr">
        <is>
          <t>50.00%</t>
        </is>
      </c>
    </row>
    <row r="50">
      <c r="A50" s="4" t="inlineStr">
        <is>
          <t>Foreign Currency Exchange Rate, Translation</t>
        </is>
      </c>
      <c r="B50" s="11" t="n">
        <v>5.4539</v>
      </c>
      <c r="C50" s="11" t="n">
        <v>5.4539</v>
      </c>
    </row>
    <row r="51">
      <c r="A51" s="4" t="inlineStr">
        <is>
          <t>Jul-21</t>
        </is>
      </c>
    </row>
    <row r="52">
      <c r="A52" s="3" t="inlineStr">
        <is>
          <t>Derivative [Line Items]</t>
        </is>
      </c>
    </row>
    <row r="53">
      <c r="A53" s="4" t="inlineStr">
        <is>
          <t>Derivative, Notional Amount</t>
        </is>
      </c>
      <c r="B53" s="6" t="n">
        <v>1000</v>
      </c>
      <c r="C53" s="10" t="inlineStr">
        <is>
          <t>R$ 5457</t>
        </is>
      </c>
    </row>
    <row r="54">
      <c r="A54" s="4" t="inlineStr">
        <is>
          <t>Percentage of Coverage Using Cash Flow Hedges</t>
        </is>
      </c>
      <c r="B54" s="4" t="inlineStr">
        <is>
          <t>50.00%</t>
        </is>
      </c>
      <c r="C54" s="4" t="inlineStr">
        <is>
          <t>50.00%</t>
        </is>
      </c>
    </row>
    <row r="55">
      <c r="A55" s="4" t="inlineStr">
        <is>
          <t>Foreign Currency Exchange Rate, Translation</t>
        </is>
      </c>
      <c r="B55" s="11" t="n">
        <v>5.4566</v>
      </c>
      <c r="C55" s="11" t="n">
        <v>5.4566</v>
      </c>
    </row>
    <row r="56">
      <c r="A56" s="4" t="inlineStr">
        <is>
          <t>Aug-21</t>
        </is>
      </c>
    </row>
    <row r="57">
      <c r="A57" s="3" t="inlineStr">
        <is>
          <t>Derivative [Line Items]</t>
        </is>
      </c>
    </row>
    <row r="58">
      <c r="A58" s="4" t="inlineStr">
        <is>
          <t>Derivative, Notional Amount</t>
        </is>
      </c>
      <c r="B58" s="6" t="n">
        <v>1000</v>
      </c>
      <c r="C58" s="10" t="inlineStr">
        <is>
          <t>R$ 5462</t>
        </is>
      </c>
    </row>
    <row r="59">
      <c r="A59" s="4" t="inlineStr">
        <is>
          <t>Percentage of Coverage Using Cash Flow Hedges</t>
        </is>
      </c>
      <c r="B59" s="4" t="inlineStr">
        <is>
          <t>50.00%</t>
        </is>
      </c>
      <c r="C59" s="4" t="inlineStr">
        <is>
          <t>50.00%</t>
        </is>
      </c>
    </row>
    <row r="60">
      <c r="A60" s="4" t="inlineStr">
        <is>
          <t>Foreign Currency Exchange Rate, Translation</t>
        </is>
      </c>
      <c r="B60" s="11" t="n">
        <v>5.4624</v>
      </c>
      <c r="C60" s="11" t="n">
        <v>5.4624</v>
      </c>
    </row>
    <row r="61">
      <c r="A61" s="4" t="inlineStr">
        <is>
          <t>Sep-21</t>
        </is>
      </c>
    </row>
    <row r="62">
      <c r="A62" s="3" t="inlineStr">
        <is>
          <t>Derivative [Line Items]</t>
        </is>
      </c>
    </row>
    <row r="63">
      <c r="A63" s="4" t="inlineStr">
        <is>
          <t>Derivative, Notional Amount</t>
        </is>
      </c>
      <c r="B63" s="6" t="n">
        <v>1000</v>
      </c>
      <c r="C63" s="10" t="inlineStr">
        <is>
          <t>R$ 5468</t>
        </is>
      </c>
    </row>
    <row r="64">
      <c r="A64" s="4" t="inlineStr">
        <is>
          <t>Percentage of Coverage Using Cash Flow Hedges</t>
        </is>
      </c>
      <c r="B64" s="4" t="inlineStr">
        <is>
          <t>50.00%</t>
        </is>
      </c>
      <c r="C64" s="4" t="inlineStr">
        <is>
          <t>50.00%</t>
        </is>
      </c>
    </row>
    <row r="65">
      <c r="A65" s="4" t="inlineStr">
        <is>
          <t>Foreign Currency Exchange Rate, Translation</t>
        </is>
      </c>
      <c r="B65" s="11" t="n">
        <v>5.4675</v>
      </c>
      <c r="C65" s="11" t="n">
        <v>5.4675</v>
      </c>
    </row>
    <row r="66">
      <c r="A66" s="4" t="inlineStr">
        <is>
          <t>Oct-21</t>
        </is>
      </c>
    </row>
    <row r="67">
      <c r="A67" s="3" t="inlineStr">
        <is>
          <t>Derivative [Line Items]</t>
        </is>
      </c>
    </row>
    <row r="68">
      <c r="A68" s="4" t="inlineStr">
        <is>
          <t>Derivative, Notional Amount</t>
        </is>
      </c>
      <c r="B68" s="6" t="n">
        <v>1000</v>
      </c>
      <c r="C68" s="10" t="inlineStr">
        <is>
          <t>R$ 5473</t>
        </is>
      </c>
    </row>
    <row r="69">
      <c r="A69" s="4" t="inlineStr">
        <is>
          <t>Percentage of Coverage Using Cash Flow Hedges</t>
        </is>
      </c>
      <c r="B69" s="4" t="inlineStr">
        <is>
          <t>50.00%</t>
        </is>
      </c>
      <c r="C69" s="4" t="inlineStr">
        <is>
          <t>50.00%</t>
        </is>
      </c>
    </row>
    <row r="70">
      <c r="A70" s="4" t="inlineStr">
        <is>
          <t>Foreign Currency Exchange Rate, Translation</t>
        </is>
      </c>
      <c r="B70" s="11" t="n">
        <v>5.4733</v>
      </c>
      <c r="C70" s="11" t="n">
        <v>5.4733</v>
      </c>
    </row>
    <row r="71">
      <c r="A71" s="4" t="inlineStr">
        <is>
          <t>Nov-21</t>
        </is>
      </c>
    </row>
    <row r="72">
      <c r="A72" s="3" t="inlineStr">
        <is>
          <t>Derivative [Line Items]</t>
        </is>
      </c>
    </row>
    <row r="73">
      <c r="A73" s="4" t="inlineStr">
        <is>
          <t>Derivative, Notional Amount</t>
        </is>
      </c>
      <c r="B73" s="6" t="n">
        <v>1000</v>
      </c>
      <c r="C73" s="10" t="inlineStr">
        <is>
          <t>R$ 5480</t>
        </is>
      </c>
    </row>
    <row r="74">
      <c r="A74" s="4" t="inlineStr">
        <is>
          <t>Percentage of Coverage Using Cash Flow Hedges</t>
        </is>
      </c>
      <c r="B74" s="4" t="inlineStr">
        <is>
          <t>50.00%</t>
        </is>
      </c>
      <c r="C74" s="4" t="inlineStr">
        <is>
          <t>50.00%</t>
        </is>
      </c>
    </row>
    <row r="75">
      <c r="A75" s="4" t="inlineStr">
        <is>
          <t>Foreign Currency Exchange Rate, Translation</t>
        </is>
      </c>
      <c r="B75" s="11" t="n">
        <v>5.4799</v>
      </c>
      <c r="C75" s="11" t="n">
        <v>5.4799</v>
      </c>
    </row>
    <row r="76">
      <c r="A76" s="4" t="inlineStr">
        <is>
          <t>Dec-21</t>
        </is>
      </c>
    </row>
    <row r="77">
      <c r="A77" s="3" t="inlineStr">
        <is>
          <t>Derivative [Line Items]</t>
        </is>
      </c>
    </row>
    <row r="78">
      <c r="A78" s="4" t="inlineStr">
        <is>
          <t>Derivative, Notional Amount</t>
        </is>
      </c>
      <c r="B78" s="6" t="n">
        <v>1000</v>
      </c>
      <c r="C78" s="10" t="inlineStr">
        <is>
          <t>R$ 5488</t>
        </is>
      </c>
    </row>
    <row r="79">
      <c r="A79" s="4" t="inlineStr">
        <is>
          <t>Percentage of Coverage Using Cash Flow Hedges</t>
        </is>
      </c>
      <c r="B79" s="4" t="inlineStr">
        <is>
          <t>50.00%</t>
        </is>
      </c>
      <c r="C79" s="4" t="inlineStr">
        <is>
          <t>50.00%</t>
        </is>
      </c>
    </row>
    <row r="80">
      <c r="A80" s="4" t="inlineStr">
        <is>
          <t>Foreign Currency Exchange Rate, Translation</t>
        </is>
      </c>
      <c r="B80" s="11" t="n">
        <v>5.4876</v>
      </c>
      <c r="C80" s="11" t="n">
        <v>5.48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ension And Other Post-Retirement Benefits (Narrative) (Details) - USD ($) $ in Millions</t>
        </is>
      </c>
      <c r="B1" s="2" t="inlineStr">
        <is>
          <t>3 Months Ended</t>
        </is>
      </c>
      <c r="C1" s="2" t="inlineStr">
        <is>
          <t>9 Months Ended</t>
        </is>
      </c>
      <c r="D1" s="2" t="inlineStr">
        <is>
          <t>12 Months Ended</t>
        </is>
      </c>
    </row>
    <row r="2">
      <c r="B2" s="2" t="inlineStr">
        <is>
          <t>Mar. 31, 2020</t>
        </is>
      </c>
      <c r="C2" s="2" t="inlineStr">
        <is>
          <t>Sep. 30, 2020</t>
        </is>
      </c>
      <c r="D2" s="2" t="inlineStr">
        <is>
          <t>Dec. 31, 2020</t>
        </is>
      </c>
      <c r="E2" s="2" t="inlineStr">
        <is>
          <t>Dec. 31, 2019</t>
        </is>
      </c>
    </row>
    <row r="3">
      <c r="A3" s="3" t="inlineStr">
        <is>
          <t>Defined Benefit Plan Disclosure [Line Items]</t>
        </is>
      </c>
    </row>
    <row r="4">
      <c r="A4" s="4" t="inlineStr">
        <is>
          <t>Defined Benefit Plan, Amounts for Asset (Liability) Recognized in Statement of Financial Position</t>
        </is>
      </c>
      <c r="C4" s="12" t="n">
        <v>-105.3</v>
      </c>
      <c r="E4" s="12" t="n">
        <v>-108.1</v>
      </c>
    </row>
    <row r="5">
      <c r="A5" s="4" t="inlineStr">
        <is>
          <t>Other Post-Retirement Benefits</t>
        </is>
      </c>
    </row>
    <row r="6">
      <c r="A6" s="3" t="inlineStr">
        <is>
          <t>Defined Benefit Plan Disclosure [Line Items]</t>
        </is>
      </c>
    </row>
    <row r="7">
      <c r="A7" s="4" t="inlineStr">
        <is>
          <t>Contribution to pension plans for continuing operations</t>
        </is>
      </c>
      <c r="B7" s="12" t="n">
        <v>0.3</v>
      </c>
    </row>
    <row r="8">
      <c r="A8" s="4" t="inlineStr">
        <is>
          <t>Pension Benefits</t>
        </is>
      </c>
    </row>
    <row r="9">
      <c r="A9" s="3" t="inlineStr">
        <is>
          <t>Defined Benefit Plan Disclosure [Line Items]</t>
        </is>
      </c>
    </row>
    <row r="10">
      <c r="A10" s="4" t="inlineStr">
        <is>
          <t>Expected required contributions</t>
        </is>
      </c>
      <c r="D10" s="12" t="n">
        <v>12.3</v>
      </c>
    </row>
    <row r="11">
      <c r="A11" s="4" t="inlineStr">
        <is>
          <t>Contribution to pension plans for continuing operations</t>
        </is>
      </c>
      <c r="C11" s="9" t="n">
        <v>1.8</v>
      </c>
    </row>
    <row r="12">
      <c r="A12" s="4" t="inlineStr">
        <is>
          <t>Defined Benefit Plan, Expected Future Employer Contributions, Next Fiscal Year</t>
        </is>
      </c>
      <c r="D12" s="12" t="n">
        <v>7.9</v>
      </c>
    </row>
    <row r="13">
      <c r="A13" s="4" t="inlineStr">
        <is>
          <t>Accrued Expenses [Member]</t>
        </is>
      </c>
    </row>
    <row r="14">
      <c r="A14" s="3" t="inlineStr">
        <is>
          <t>Defined Benefit Plan Disclosure [Line Items]</t>
        </is>
      </c>
    </row>
    <row r="15">
      <c r="A15" s="4" t="inlineStr">
        <is>
          <t>Liability, Defined Benefit Plan, Current</t>
        </is>
      </c>
      <c r="C15" s="12" t="n">
        <v>0.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Schedule Of Components Of Net Periodic Benefit Cost For Pension And Other Post-Retirement Benefit Program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Benefits</t>
        </is>
      </c>
    </row>
    <row r="4">
      <c r="A4" s="3" t="inlineStr">
        <is>
          <t>Defined Benefit Plan Disclosure [Line Items]</t>
        </is>
      </c>
    </row>
    <row r="5">
      <c r="A5" s="4" t="inlineStr">
        <is>
          <t>Service cost</t>
        </is>
      </c>
      <c r="B5" s="6" t="n">
        <v>0</v>
      </c>
      <c r="C5" s="6" t="n">
        <v>0</v>
      </c>
      <c r="D5" s="6" t="n">
        <v>0</v>
      </c>
      <c r="E5" s="6" t="n">
        <v>0</v>
      </c>
    </row>
    <row r="6">
      <c r="A6" s="4" t="inlineStr">
        <is>
          <t>Interest cost</t>
        </is>
      </c>
      <c r="B6" s="5" t="n">
        <v>2535</v>
      </c>
      <c r="C6" s="5" t="n">
        <v>3067</v>
      </c>
      <c r="D6" s="5" t="n">
        <v>7605</v>
      </c>
      <c r="E6" s="5" t="n">
        <v>9202</v>
      </c>
    </row>
    <row r="7">
      <c r="A7" s="4" t="inlineStr">
        <is>
          <t>Expected return on plan assets</t>
        </is>
      </c>
      <c r="B7" s="5" t="n">
        <v>-2804</v>
      </c>
      <c r="C7" s="5" t="n">
        <v>-3404</v>
      </c>
      <c r="D7" s="5" t="n">
        <v>-8412</v>
      </c>
      <c r="E7" s="5" t="n">
        <v>-10212</v>
      </c>
    </row>
    <row r="8">
      <c r="A8" s="4" t="inlineStr">
        <is>
          <t>Amortization of prior service costs, (gains) losses and net transition asset</t>
        </is>
      </c>
      <c r="B8" s="5" t="n">
        <v>3814</v>
      </c>
      <c r="C8" s="5" t="n">
        <v>2729</v>
      </c>
      <c r="D8" s="5" t="n">
        <v>11441</v>
      </c>
      <c r="E8" s="5" t="n">
        <v>8188</v>
      </c>
    </row>
    <row r="9">
      <c r="A9" s="4" t="inlineStr">
        <is>
          <t>Net periodic benefit cost</t>
        </is>
      </c>
      <c r="B9" s="5" t="n">
        <v>3545</v>
      </c>
      <c r="C9" s="5" t="n">
        <v>2392</v>
      </c>
      <c r="D9" s="5" t="n">
        <v>10634</v>
      </c>
      <c r="E9" s="5" t="n">
        <v>7178</v>
      </c>
    </row>
    <row r="10">
      <c r="A10" s="4" t="inlineStr">
        <is>
          <t>Other Post-Retirement Benefits</t>
        </is>
      </c>
    </row>
    <row r="11">
      <c r="A11" s="3" t="inlineStr">
        <is>
          <t>Defined Benefit Plan Disclosure [Line Items]</t>
        </is>
      </c>
    </row>
    <row r="12">
      <c r="A12" s="4" t="inlineStr">
        <is>
          <t>Service cost</t>
        </is>
      </c>
      <c r="B12" s="5" t="n">
        <v>9</v>
      </c>
      <c r="C12" s="5" t="n">
        <v>9</v>
      </c>
      <c r="D12" s="5" t="n">
        <v>28</v>
      </c>
      <c r="E12" s="5" t="n">
        <v>25</v>
      </c>
    </row>
    <row r="13">
      <c r="A13" s="4" t="inlineStr">
        <is>
          <t>Interest cost</t>
        </is>
      </c>
      <c r="B13" s="5" t="n">
        <v>60</v>
      </c>
      <c r="C13" s="5" t="n">
        <v>72</v>
      </c>
      <c r="D13" s="5" t="n">
        <v>180</v>
      </c>
      <c r="E13" s="5" t="n">
        <v>218</v>
      </c>
    </row>
    <row r="14">
      <c r="A14" s="4" t="inlineStr">
        <is>
          <t>Expected return on plan assets</t>
        </is>
      </c>
      <c r="B14" s="5" t="n">
        <v>0</v>
      </c>
      <c r="C14" s="5" t="n">
        <v>0</v>
      </c>
      <c r="D14" s="5" t="n">
        <v>0</v>
      </c>
      <c r="E14" s="5" t="n">
        <v>0</v>
      </c>
    </row>
    <row r="15">
      <c r="A15" s="4" t="inlineStr">
        <is>
          <t>Amortization of prior service costs, (gains) losses and net transition asset</t>
        </is>
      </c>
      <c r="B15" s="5" t="n">
        <v>-47</v>
      </c>
      <c r="C15" s="5" t="n">
        <v>-58</v>
      </c>
      <c r="D15" s="5" t="n">
        <v>-141</v>
      </c>
      <c r="E15" s="5" t="n">
        <v>-173</v>
      </c>
    </row>
    <row r="16">
      <c r="A16" s="4" t="inlineStr">
        <is>
          <t>Net periodic benefit cost</t>
        </is>
      </c>
      <c r="B16" s="6" t="n">
        <v>22</v>
      </c>
      <c r="C16" s="6" t="n">
        <v>23</v>
      </c>
      <c r="D16" s="6" t="n">
        <v>67</v>
      </c>
      <c r="E16" s="6" t="n">
        <v>7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Expense),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Other income (expense), net</t>
        </is>
      </c>
      <c r="B4" s="6" t="n">
        <v>-37934</v>
      </c>
      <c r="C4" s="6" t="n">
        <v>4272</v>
      </c>
      <c r="D4" s="6" t="n">
        <v>-63898</v>
      </c>
      <c r="E4" s="6" t="n">
        <v>28508</v>
      </c>
    </row>
    <row r="5">
      <c r="A5" s="4" t="inlineStr">
        <is>
          <t>Other Nonoperating Income (Expense), Net - Other</t>
        </is>
      </c>
      <c r="B5" s="6" t="n">
        <v>-110</v>
      </c>
      <c r="C5" s="6" t="n">
        <v>-28</v>
      </c>
      <c r="D5" s="6" t="n">
        <v>-174</v>
      </c>
      <c r="E5" s="6" t="n">
        <v>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65213</v>
      </c>
      <c r="C4" s="6" t="n">
        <v>17133</v>
      </c>
      <c r="D4" s="6" t="n">
        <v>-76339</v>
      </c>
      <c r="E4" s="6" t="n">
        <v>51395</v>
      </c>
    </row>
    <row r="5">
      <c r="A5" s="3" t="inlineStr">
        <is>
          <t>Other comprehensive income (loss):</t>
        </is>
      </c>
    </row>
    <row r="6">
      <c r="A6" s="4" t="inlineStr">
        <is>
          <t>Foreign currency translation adjustment</t>
        </is>
      </c>
      <c r="B6" s="5" t="n">
        <v>927</v>
      </c>
      <c r="C6" s="5" t="n">
        <v>-6008</v>
      </c>
      <c r="D6" s="5" t="n">
        <v>-11076</v>
      </c>
      <c r="E6" s="5" t="n">
        <v>-6291</v>
      </c>
    </row>
    <row r="7">
      <c r="A7" s="4" t="inlineStr">
        <is>
          <t>Derivative financial instruments adjustment</t>
        </is>
      </c>
      <c r="B7" s="5" t="n">
        <v>2213</v>
      </c>
      <c r="C7" s="5" t="n">
        <v>-1124</v>
      </c>
      <c r="D7" s="5" t="n">
        <v>-304</v>
      </c>
      <c r="E7" s="5" t="n">
        <v>-856</v>
      </c>
    </row>
    <row r="8">
      <c r="A8" s="4" t="inlineStr">
        <is>
          <t>Amortization of prior service costs and net gains or losses</t>
        </is>
      </c>
      <c r="B8" s="5" t="n">
        <v>2931</v>
      </c>
      <c r="C8" s="5" t="n">
        <v>2078</v>
      </c>
      <c r="D8" s="5" t="n">
        <v>8793</v>
      </c>
      <c r="E8" s="5" t="n">
        <v>6236</v>
      </c>
    </row>
    <row r="9">
      <c r="A9" s="4" t="inlineStr">
        <is>
          <t>Other comprehensive income (loss)</t>
        </is>
      </c>
      <c r="B9" s="5" t="n">
        <v>6071</v>
      </c>
      <c r="C9" s="5" t="n">
        <v>-5054</v>
      </c>
      <c r="D9" s="5" t="n">
        <v>-2587</v>
      </c>
      <c r="E9" s="5" t="n">
        <v>-911</v>
      </c>
    </row>
    <row r="10">
      <c r="A10" s="4" t="inlineStr">
        <is>
          <t>Comprehensive income (loss)</t>
        </is>
      </c>
      <c r="B10" s="5" t="n">
        <v>-59142</v>
      </c>
      <c r="C10" s="5" t="n">
        <v>12079</v>
      </c>
      <c r="D10" s="5" t="n">
        <v>-78926</v>
      </c>
      <c r="E10" s="5" t="n">
        <v>50484</v>
      </c>
    </row>
    <row r="11">
      <c r="A11" s="4" t="inlineStr">
        <is>
          <t>Amortization of prior service costs and net gains or losses, tax</t>
        </is>
      </c>
      <c r="B11" s="5" t="n">
        <v>836</v>
      </c>
      <c r="C11" s="5" t="n">
        <v>593</v>
      </c>
      <c r="D11" s="5" t="n">
        <v>2507</v>
      </c>
      <c r="E11" s="5" t="n">
        <v>1778</v>
      </c>
    </row>
    <row r="12">
      <c r="A12" s="4" t="inlineStr">
        <is>
          <t>Foreign currency translation adjustment, tax (benefit)</t>
        </is>
      </c>
      <c r="B12" s="6" t="n">
        <v>19</v>
      </c>
      <c r="C12" s="6" t="n">
        <v>-775</v>
      </c>
      <c r="D12" s="6" t="n">
        <v>1125</v>
      </c>
      <c r="E12" s="6" t="n">
        <v>-7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Other Income (Expense), Net Other Income (Expense), Ne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ther Nonoperating Income (Expense), Net - Total</t>
        </is>
      </c>
      <c r="B3" s="6" t="n">
        <v>-37934000</v>
      </c>
      <c r="C3" s="6" t="n">
        <v>4272000</v>
      </c>
      <c r="D3" s="6" t="n">
        <v>-63898000</v>
      </c>
      <c r="E3" s="6" t="n">
        <v>28508000</v>
      </c>
    </row>
    <row r="4">
      <c r="A4" s="4" t="inlineStr">
        <is>
          <t>Gain (Loss) on Disposition of Assets</t>
        </is>
      </c>
      <c r="D4" s="5" t="n">
        <v>0</v>
      </c>
      <c r="E4" s="5" t="n">
        <v>-6328000</v>
      </c>
    </row>
    <row r="5">
      <c r="A5" s="4" t="inlineStr">
        <is>
          <t>Other Nonrecurring Expense</t>
        </is>
      </c>
      <c r="B5" s="5" t="n">
        <v>-1130000</v>
      </c>
      <c r="C5" s="5" t="n">
        <v>0</v>
      </c>
      <c r="D5" s="5" t="n">
        <v>-1130000</v>
      </c>
      <c r="E5" s="5" t="n">
        <v>0</v>
      </c>
    </row>
    <row r="6">
      <c r="A6" s="4" t="inlineStr">
        <is>
          <t>Other Nonoperating Income (Expense), Net - Other</t>
        </is>
      </c>
      <c r="B6" s="5" t="n">
        <v>-110000</v>
      </c>
      <c r="C6" s="5" t="n">
        <v>-28000</v>
      </c>
      <c r="D6" s="5" t="n">
        <v>-174000</v>
      </c>
      <c r="E6" s="5" t="n">
        <v>26000</v>
      </c>
    </row>
    <row r="7">
      <c r="A7" s="4" t="inlineStr">
        <is>
          <t>Other Nonoperating Expense</t>
        </is>
      </c>
      <c r="B7" s="5" t="n">
        <v>-494000</v>
      </c>
      <c r="C7" s="5" t="n">
        <v>0</v>
      </c>
      <c r="D7" s="5" t="n">
        <v>-1594000</v>
      </c>
      <c r="E7" s="5" t="n">
        <v>0</v>
      </c>
    </row>
    <row r="8">
      <c r="A8" s="4" t="inlineStr">
        <is>
          <t>kaleo [Member]</t>
        </is>
      </c>
    </row>
    <row r="9">
      <c r="A9" s="4" t="inlineStr">
        <is>
          <t>Other Interest and Dividend Income</t>
        </is>
      </c>
      <c r="C9" s="5" t="n">
        <v>17600000</v>
      </c>
      <c r="E9" s="5" t="n">
        <v>-17600000</v>
      </c>
    </row>
    <row r="10">
      <c r="A10" s="4" t="inlineStr">
        <is>
          <t>Unrealized Gain (Loss) on Investments - kaleo</t>
        </is>
      </c>
      <c r="B10" s="6" t="n">
        <v>-36200000</v>
      </c>
      <c r="C10" s="6" t="n">
        <v>4300000</v>
      </c>
      <c r="D10" s="6" t="n">
        <v>-61000000</v>
      </c>
      <c r="E10" s="6" t="n">
        <v>28482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Reporting (Schedule Of Segment Reporting Information By Segment)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Segment Reporting Information [Line Items]</t>
        </is>
      </c>
    </row>
    <row r="4">
      <c r="A4" s="4" t="inlineStr">
        <is>
          <t>Total net sales</t>
        </is>
      </c>
      <c r="B4" s="6" t="n">
        <v>177917</v>
      </c>
      <c r="D4" s="6" t="n">
        <v>198880</v>
      </c>
      <c r="E4" s="6" t="n">
        <v>543544</v>
      </c>
      <c r="F4" s="6" t="n">
        <v>606573</v>
      </c>
    </row>
    <row r="5">
      <c r="A5" s="4" t="inlineStr">
        <is>
          <t>Gross Sales</t>
        </is>
      </c>
      <c r="B5" s="5" t="n">
        <v>184370</v>
      </c>
      <c r="D5" s="5" t="n">
        <v>205968</v>
      </c>
      <c r="E5" s="5" t="n">
        <v>562766</v>
      </c>
      <c r="F5" s="5" t="n">
        <v>628011</v>
      </c>
    </row>
    <row r="6">
      <c r="A6" s="4" t="inlineStr">
        <is>
          <t>Goodwill, Impairment Loss</t>
        </is>
      </c>
      <c r="B6" s="5" t="n">
        <v>0</v>
      </c>
      <c r="C6" s="6" t="n">
        <v>-13700</v>
      </c>
      <c r="D6" s="5" t="n">
        <v>0</v>
      </c>
      <c r="E6" s="5" t="n">
        <v>-13696</v>
      </c>
      <c r="F6" s="5" t="n">
        <v>0</v>
      </c>
    </row>
    <row r="7">
      <c r="A7" s="4" t="inlineStr">
        <is>
          <t>Amortization of identifiable intangibles</t>
        </is>
      </c>
      <c r="B7" s="5" t="n">
        <v>753</v>
      </c>
      <c r="D7" s="5" t="n">
        <v>3400</v>
      </c>
      <c r="E7" s="5" t="n">
        <v>2264</v>
      </c>
      <c r="F7" s="5" t="n">
        <v>5182</v>
      </c>
    </row>
    <row r="8">
      <c r="A8" s="4" t="inlineStr">
        <is>
          <t>Goodwill, Impairment Loss, Net of Tax</t>
        </is>
      </c>
      <c r="C8" s="6" t="n">
        <v>10500</v>
      </c>
    </row>
    <row r="9">
      <c r="A9" s="4" t="inlineStr">
        <is>
          <t>Total Segment Income (Loss)</t>
        </is>
      </c>
      <c r="B9" s="5" t="n">
        <v>24869</v>
      </c>
      <c r="D9" s="5" t="n">
        <v>21766</v>
      </c>
      <c r="E9" s="5" t="n">
        <v>62640</v>
      </c>
      <c r="F9" s="5" t="n">
        <v>70466</v>
      </c>
    </row>
    <row r="10">
      <c r="A10" s="4" t="inlineStr">
        <is>
          <t>Interest income</t>
        </is>
      </c>
      <c r="B10" s="5" t="n">
        <v>11</v>
      </c>
      <c r="D10" s="5" t="n">
        <v>11</v>
      </c>
      <c r="E10" s="5" t="n">
        <v>43</v>
      </c>
      <c r="F10" s="5" t="n">
        <v>25</v>
      </c>
    </row>
    <row r="11">
      <c r="A11" s="4" t="inlineStr">
        <is>
          <t>Interest expense</t>
        </is>
      </c>
      <c r="B11" s="5" t="n">
        <v>494</v>
      </c>
      <c r="D11" s="5" t="n">
        <v>859</v>
      </c>
      <c r="E11" s="5" t="n">
        <v>1598</v>
      </c>
      <c r="F11" s="5" t="n">
        <v>3354</v>
      </c>
    </row>
    <row r="12">
      <c r="A12" s="4" t="inlineStr">
        <is>
          <t>Gain (loss) on investment in kaléo accounted for under fair value method</t>
        </is>
      </c>
      <c r="E12" s="5" t="n">
        <v>-61000</v>
      </c>
      <c r="F12" s="5" t="n">
        <v>10900</v>
      </c>
    </row>
    <row r="13">
      <c r="A13" s="4" t="inlineStr">
        <is>
          <t>Gain (Loss) on Disposition of Assets</t>
        </is>
      </c>
      <c r="E13" s="5" t="n">
        <v>0</v>
      </c>
      <c r="F13" s="5" t="n">
        <v>-6328</v>
      </c>
    </row>
    <row r="14">
      <c r="A14" s="4" t="inlineStr">
        <is>
          <t>Stock option-based compensation costs</t>
        </is>
      </c>
      <c r="B14" s="5" t="n">
        <v>518</v>
      </c>
      <c r="D14" s="5" t="n">
        <v>791</v>
      </c>
      <c r="E14" s="5" t="n">
        <v>1786</v>
      </c>
      <c r="F14" s="5" t="n">
        <v>2060</v>
      </c>
    </row>
    <row r="15">
      <c r="A15" s="4" t="inlineStr">
        <is>
          <t>Corporate expenses, net</t>
        </is>
      </c>
      <c r="B15" s="5" t="n">
        <v>10586</v>
      </c>
      <c r="D15" s="5" t="n">
        <v>9198</v>
      </c>
      <c r="E15" s="5" t="n">
        <v>29915</v>
      </c>
      <c r="F15" s="5" t="n">
        <v>25538</v>
      </c>
    </row>
    <row r="16">
      <c r="A16" s="4" t="inlineStr">
        <is>
          <t>Income from continuing operations before income taxes</t>
        </is>
      </c>
      <c r="B16" s="5" t="n">
        <v>-22918</v>
      </c>
      <c r="D16" s="5" t="n">
        <v>15229</v>
      </c>
      <c r="E16" s="5" t="n">
        <v>-31616</v>
      </c>
      <c r="F16" s="5" t="n">
        <v>68021</v>
      </c>
    </row>
    <row r="17">
      <c r="A17" s="4" t="inlineStr">
        <is>
          <t>Income taxes from continuing operations</t>
        </is>
      </c>
      <c r="B17" s="5" t="n">
        <v>-5942</v>
      </c>
      <c r="D17" s="5" t="n">
        <v>177</v>
      </c>
      <c r="E17" s="5" t="n">
        <v>-8308</v>
      </c>
      <c r="F17" s="5" t="n">
        <v>10550</v>
      </c>
    </row>
    <row r="18">
      <c r="A18" s="4" t="inlineStr">
        <is>
          <t>Income from continuing operations</t>
        </is>
      </c>
      <c r="B18" s="5" t="n">
        <v>-16976</v>
      </c>
      <c r="D18" s="5" t="n">
        <v>15052</v>
      </c>
      <c r="E18" s="5" t="n">
        <v>-23308</v>
      </c>
      <c r="F18" s="5" t="n">
        <v>57471</v>
      </c>
    </row>
    <row r="19">
      <c r="A19" s="4" t="inlineStr">
        <is>
          <t>Net loss</t>
        </is>
      </c>
      <c r="B19" s="5" t="n">
        <v>-65213</v>
      </c>
      <c r="D19" s="5" t="n">
        <v>17133</v>
      </c>
      <c r="E19" s="5" t="n">
        <v>-76339</v>
      </c>
      <c r="F19" s="5" t="n">
        <v>51395</v>
      </c>
    </row>
    <row r="20">
      <c r="A20" s="4" t="inlineStr">
        <is>
          <t>Discontinued Operation, Income (Loss) from Discontinued Operation During Phase-out Period, Net of Tax</t>
        </is>
      </c>
      <c r="B20" s="5" t="n">
        <v>-48237</v>
      </c>
      <c r="D20" s="5" t="n">
        <v>2081</v>
      </c>
      <c r="E20" s="5" t="n">
        <v>-53031</v>
      </c>
      <c r="F20" s="5" t="n">
        <v>-6076</v>
      </c>
    </row>
    <row r="21">
      <c r="A21" s="4" t="inlineStr">
        <is>
          <t>kaleo</t>
        </is>
      </c>
    </row>
    <row r="22">
      <c r="A22" s="3" t="inlineStr">
        <is>
          <t>Segment Reporting Information [Line Items]</t>
        </is>
      </c>
    </row>
    <row r="23">
      <c r="A23" s="4" t="inlineStr">
        <is>
          <t>Gain (loss) on investment in kaléo accounted for under fair value method</t>
        </is>
      </c>
      <c r="B23" s="5" t="n">
        <v>36200</v>
      </c>
      <c r="D23" s="5" t="n">
        <v>-4300</v>
      </c>
      <c r="E23" s="5" t="n">
        <v>-61000</v>
      </c>
      <c r="F23" s="5" t="n">
        <v>28482</v>
      </c>
    </row>
    <row r="24">
      <c r="A24" s="4" t="inlineStr">
        <is>
          <t>PE Films</t>
        </is>
      </c>
    </row>
    <row r="25">
      <c r="A25" s="3" t="inlineStr">
        <is>
          <t>Segment Reporting Information [Line Items]</t>
        </is>
      </c>
    </row>
    <row r="26">
      <c r="A26" s="4" t="inlineStr">
        <is>
          <t>Total net sales</t>
        </is>
      </c>
      <c r="B26" s="5" t="n">
        <v>26440</v>
      </c>
      <c r="D26" s="5" t="n">
        <v>34487</v>
      </c>
      <c r="E26" s="5" t="n">
        <v>103444</v>
      </c>
      <c r="F26" s="5" t="n">
        <v>99313</v>
      </c>
    </row>
    <row r="27">
      <c r="A27" s="4" t="inlineStr">
        <is>
          <t>EBITDA</t>
        </is>
      </c>
      <c r="B27" s="5" t="n">
        <v>-56</v>
      </c>
      <c r="D27" s="5" t="n">
        <v>-60</v>
      </c>
      <c r="E27" s="5" t="n">
        <v>-225</v>
      </c>
      <c r="F27" s="5" t="n">
        <v>-555</v>
      </c>
    </row>
    <row r="28">
      <c r="A28" s="4" t="inlineStr">
        <is>
          <t>Earnings before interest, taxes, depreciation and amortization (EBITDA)</t>
        </is>
      </c>
      <c r="B28" s="5" t="n">
        <v>6041</v>
      </c>
      <c r="D28" s="5" t="n">
        <v>10257</v>
      </c>
      <c r="E28" s="5" t="n">
        <v>33928</v>
      </c>
      <c r="F28" s="5" t="n">
        <v>30452</v>
      </c>
    </row>
    <row r="29">
      <c r="A29" s="4" t="inlineStr">
        <is>
          <t>Depreciation, Depletion and Amortization</t>
        </is>
      </c>
      <c r="B29" s="5" t="n">
        <v>-1785</v>
      </c>
      <c r="D29" s="5" t="n">
        <v>-1458</v>
      </c>
      <c r="E29" s="5" t="n">
        <v>-4868</v>
      </c>
      <c r="F29" s="5" t="n">
        <v>-4380</v>
      </c>
    </row>
    <row r="30">
      <c r="A30" s="4" t="inlineStr">
        <is>
          <t>Earnings before interest and taxes (EBIT)</t>
        </is>
      </c>
      <c r="B30" s="5" t="n">
        <v>4256</v>
      </c>
      <c r="D30" s="5" t="n">
        <v>8799</v>
      </c>
      <c r="E30" s="5" t="n">
        <v>29060</v>
      </c>
      <c r="F30" s="5" t="n">
        <v>26072</v>
      </c>
    </row>
    <row r="31">
      <c r="A31" s="4" t="inlineStr">
        <is>
          <t>Flexible Packaging Films [Member] [Domain]</t>
        </is>
      </c>
    </row>
    <row r="32">
      <c r="A32" s="3" t="inlineStr">
        <is>
          <t>Segment Reporting Information [Line Items]</t>
        </is>
      </c>
    </row>
    <row r="33">
      <c r="A33" s="4" t="inlineStr">
        <is>
          <t>Total net sales</t>
        </is>
      </c>
      <c r="B33" s="5" t="n">
        <v>35856</v>
      </c>
      <c r="D33" s="5" t="n">
        <v>34888</v>
      </c>
      <c r="E33" s="5" t="n">
        <v>100534</v>
      </c>
      <c r="F33" s="5" t="n">
        <v>101950</v>
      </c>
    </row>
    <row r="34">
      <c r="A34" s="4" t="inlineStr">
        <is>
          <t>EBITDA</t>
        </is>
      </c>
      <c r="B34" s="5" t="n">
        <v>-3</v>
      </c>
      <c r="D34" s="5" t="n">
        <v>0</v>
      </c>
      <c r="E34" s="5" t="n">
        <v>-14</v>
      </c>
      <c r="F34" s="5" t="n">
        <v>0</v>
      </c>
    </row>
    <row r="35">
      <c r="A35" s="4" t="inlineStr">
        <is>
          <t>Aluminum Extrusions [Member]</t>
        </is>
      </c>
    </row>
    <row r="36">
      <c r="A36" s="3" t="inlineStr">
        <is>
          <t>Segment Reporting Information [Line Items]</t>
        </is>
      </c>
    </row>
    <row r="37">
      <c r="A37" s="4" t="inlineStr">
        <is>
          <t>Total net sales</t>
        </is>
      </c>
      <c r="B37" s="5" t="n">
        <v>115621</v>
      </c>
      <c r="D37" s="5" t="n">
        <v>129505</v>
      </c>
      <c r="E37" s="5" t="n">
        <v>339566</v>
      </c>
      <c r="F37" s="5" t="n">
        <v>405310</v>
      </c>
    </row>
    <row r="38">
      <c r="A38" s="4" t="inlineStr">
        <is>
          <t>EBITDA</t>
        </is>
      </c>
      <c r="B38" s="5" t="n">
        <v>-720</v>
      </c>
      <c r="D38" s="5" t="n">
        <v>-610</v>
      </c>
      <c r="E38" s="5" t="n">
        <v>-2637</v>
      </c>
      <c r="F38" s="5" t="n">
        <v>-667</v>
      </c>
    </row>
    <row r="39">
      <c r="A39" s="4" t="inlineStr">
        <is>
          <t>Goodwill, Impairment Loss</t>
        </is>
      </c>
      <c r="B39" s="5" t="n">
        <v>0</v>
      </c>
      <c r="D39" s="5" t="n">
        <v>0</v>
      </c>
      <c r="E39" s="5" t="n">
        <v>13696</v>
      </c>
      <c r="F39" s="5" t="n">
        <v>0</v>
      </c>
    </row>
    <row r="40">
      <c r="A40" s="4" t="inlineStr">
        <is>
          <t>Amortization of identifiable intangibles</t>
        </is>
      </c>
      <c r="B40" s="5" t="n">
        <v>0</v>
      </c>
      <c r="D40" s="5" t="n">
        <v>-2510</v>
      </c>
      <c r="E40" s="5" t="n">
        <v>0</v>
      </c>
      <c r="F40" s="5" t="n">
        <v>-2510</v>
      </c>
    </row>
    <row r="41">
      <c r="A41" s="4" t="inlineStr">
        <is>
          <t>Earnings before interest, taxes, depreciation and amortization (EBITDA)</t>
        </is>
      </c>
      <c r="B41" s="5" t="n">
        <v>16540</v>
      </c>
      <c r="D41" s="5" t="n">
        <v>16464</v>
      </c>
      <c r="E41" s="5" t="n">
        <v>41496</v>
      </c>
      <c r="F41" s="5" t="n">
        <v>51231</v>
      </c>
    </row>
    <row r="42">
      <c r="A42" s="4" t="inlineStr">
        <is>
          <t>Depreciation, Depletion and Amortization</t>
        </is>
      </c>
      <c r="B42" s="5" t="n">
        <v>-4251</v>
      </c>
      <c r="D42" s="5" t="n">
        <v>-4317</v>
      </c>
      <c r="E42" s="5" t="n">
        <v>-12632</v>
      </c>
      <c r="F42" s="5" t="n">
        <v>-12481</v>
      </c>
    </row>
    <row r="43">
      <c r="A43" s="4" t="inlineStr">
        <is>
          <t>Earnings before interest and taxes (EBIT)</t>
        </is>
      </c>
      <c r="B43" s="5" t="n">
        <v>12289</v>
      </c>
      <c r="D43" s="5" t="n">
        <v>12147</v>
      </c>
      <c r="E43" s="5" t="n">
        <v>28864</v>
      </c>
      <c r="F43" s="5" t="n">
        <v>38750</v>
      </c>
    </row>
    <row r="44">
      <c r="A44" s="4" t="inlineStr">
        <is>
          <t>Flexible Packaging Films [Member]</t>
        </is>
      </c>
    </row>
    <row r="45">
      <c r="A45" s="3" t="inlineStr">
        <is>
          <t>Segment Reporting Information [Line Items]</t>
        </is>
      </c>
    </row>
    <row r="46">
      <c r="A46" s="4" t="inlineStr">
        <is>
          <t>Earnings before interest, taxes, depreciation and amortization (EBITDA)</t>
        </is>
      </c>
      <c r="B46" s="5" t="n">
        <v>9546</v>
      </c>
      <c r="D46" s="5" t="n">
        <v>4394</v>
      </c>
      <c r="E46" s="5" t="n">
        <v>22594</v>
      </c>
      <c r="F46" s="5" t="n">
        <v>10477</v>
      </c>
    </row>
    <row r="47">
      <c r="A47" s="4" t="inlineStr">
        <is>
          <t>Depreciation, Depletion and Amortization</t>
        </is>
      </c>
      <c r="B47" s="5" t="n">
        <v>-443</v>
      </c>
      <c r="D47" s="5" t="n">
        <v>-394</v>
      </c>
      <c r="E47" s="5" t="n">
        <v>-1306</v>
      </c>
      <c r="F47" s="5" t="n">
        <v>-1101</v>
      </c>
    </row>
    <row r="48">
      <c r="A48" s="4" t="inlineStr">
        <is>
          <t>Earnings before interest and taxes (EBIT)</t>
        </is>
      </c>
      <c r="B48" s="5" t="n">
        <v>9103</v>
      </c>
      <c r="D48" s="5" t="n">
        <v>4000</v>
      </c>
      <c r="E48" s="5" t="n">
        <v>21288</v>
      </c>
      <c r="F48" s="5" t="n">
        <v>9376</v>
      </c>
    </row>
    <row r="49">
      <c r="A49" s="4" t="inlineStr">
        <is>
          <t>Shipping and Handling [Member]</t>
        </is>
      </c>
    </row>
    <row r="50">
      <c r="A50" s="3" t="inlineStr">
        <is>
          <t>Segment Reporting Information [Line Items]</t>
        </is>
      </c>
    </row>
    <row r="51">
      <c r="A51" s="4" t="inlineStr">
        <is>
          <t>Cost of goods sold</t>
        </is>
      </c>
      <c r="B51" s="5" t="n">
        <v>6453</v>
      </c>
      <c r="D51" s="5" t="n">
        <v>7088</v>
      </c>
      <c r="E51" s="5" t="n">
        <v>19222</v>
      </c>
      <c r="F51" s="5" t="n">
        <v>21438</v>
      </c>
    </row>
    <row r="52">
      <c r="A52" s="4" t="inlineStr">
        <is>
          <t>Personal Care Materials [Member] | PE Films</t>
        </is>
      </c>
    </row>
    <row r="53">
      <c r="A53" s="3" t="inlineStr">
        <is>
          <t>Segment Reporting Information [Line Items]</t>
        </is>
      </c>
    </row>
    <row r="54">
      <c r="A54" s="4" t="inlineStr">
        <is>
          <t>Total net sales</t>
        </is>
      </c>
      <c r="B54" s="5" t="n">
        <v>5042</v>
      </c>
      <c r="D54" s="5" t="n">
        <v>5607</v>
      </c>
      <c r="E54" s="5" t="n">
        <v>17262</v>
      </c>
      <c r="F54" s="5" t="n">
        <v>17305</v>
      </c>
    </row>
    <row r="55">
      <c r="A55" s="4" t="inlineStr">
        <is>
          <t>Surface Protection Films [Member] | PE Films</t>
        </is>
      </c>
    </row>
    <row r="56">
      <c r="A56" s="3" t="inlineStr">
        <is>
          <t>Segment Reporting Information [Line Items]</t>
        </is>
      </c>
    </row>
    <row r="57">
      <c r="A57" s="4" t="inlineStr">
        <is>
          <t>Total net sales</t>
        </is>
      </c>
      <c r="B57" s="5" t="n">
        <v>19868</v>
      </c>
      <c r="D57" s="5" t="n">
        <v>27053</v>
      </c>
      <c r="E57" s="5" t="n">
        <v>79919</v>
      </c>
      <c r="F57" s="5" t="n">
        <v>76194</v>
      </c>
    </row>
    <row r="58">
      <c r="A58" s="4" t="inlineStr">
        <is>
          <t>Films For Other Markets [Member] | PE Films</t>
        </is>
      </c>
    </row>
    <row r="59">
      <c r="A59" s="3" t="inlineStr">
        <is>
          <t>Segment Reporting Information [Line Items]</t>
        </is>
      </c>
    </row>
    <row r="60">
      <c r="A60" s="4" t="inlineStr">
        <is>
          <t>Total net sales</t>
        </is>
      </c>
      <c r="B60" s="5" t="n">
        <v>1530</v>
      </c>
      <c r="D60" s="5" t="n">
        <v>1827</v>
      </c>
      <c r="E60" s="5" t="n">
        <v>6263</v>
      </c>
      <c r="F60" s="5" t="n">
        <v>5814</v>
      </c>
    </row>
    <row r="61">
      <c r="A61" s="4" t="inlineStr">
        <is>
          <t>Film Products Subtotal [Member] | PE Films</t>
        </is>
      </c>
    </row>
    <row r="62">
      <c r="A62" s="3" t="inlineStr">
        <is>
          <t>Segment Reporting Information [Line Items]</t>
        </is>
      </c>
    </row>
    <row r="63">
      <c r="A63" s="4" t="inlineStr">
        <is>
          <t>Total net sales</t>
        </is>
      </c>
      <c r="B63" s="5" t="n">
        <v>26440</v>
      </c>
      <c r="D63" s="5" t="n">
        <v>34487</v>
      </c>
      <c r="E63" s="5" t="n">
        <v>103444</v>
      </c>
      <c r="F63" s="5" t="n">
        <v>99313</v>
      </c>
    </row>
    <row r="64">
      <c r="A64" s="4" t="inlineStr">
        <is>
          <t>Nonresidential Building And Construction [Member] | Aluminum Extrusions [Member]</t>
        </is>
      </c>
    </row>
    <row r="65">
      <c r="A65" s="3" t="inlineStr">
        <is>
          <t>Segment Reporting Information [Line Items]</t>
        </is>
      </c>
    </row>
    <row r="66">
      <c r="A66" s="4" t="inlineStr">
        <is>
          <t>Total net sales</t>
        </is>
      </c>
      <c r="B66" s="5" t="n">
        <v>62611</v>
      </c>
      <c r="D66" s="5" t="n">
        <v>64340</v>
      </c>
      <c r="E66" s="5" t="n">
        <v>190476</v>
      </c>
      <c r="F66" s="5" t="n">
        <v>202998</v>
      </c>
    </row>
    <row r="67">
      <c r="A67" s="4" t="inlineStr">
        <is>
          <t>Consumer Durables [Member] | Aluminum Extrusions [Member]</t>
        </is>
      </c>
    </row>
    <row r="68">
      <c r="A68" s="3" t="inlineStr">
        <is>
          <t>Segment Reporting Information [Line Items]</t>
        </is>
      </c>
    </row>
    <row r="69">
      <c r="A69" s="4" t="inlineStr">
        <is>
          <t>Total net sales</t>
        </is>
      </c>
      <c r="B69" s="5" t="n">
        <v>11160</v>
      </c>
      <c r="D69" s="5" t="n">
        <v>12939</v>
      </c>
      <c r="E69" s="5" t="n">
        <v>31491</v>
      </c>
      <c r="F69" s="5" t="n">
        <v>44865</v>
      </c>
    </row>
    <row r="70">
      <c r="A70" s="4" t="inlineStr">
        <is>
          <t>Distribution [Member] | Aluminum Extrusions [Member]</t>
        </is>
      </c>
    </row>
    <row r="71">
      <c r="A71" s="3" t="inlineStr">
        <is>
          <t>Segment Reporting Information [Line Items]</t>
        </is>
      </c>
    </row>
    <row r="72">
      <c r="A72" s="4" t="inlineStr">
        <is>
          <t>Total net sales</t>
        </is>
      </c>
      <c r="B72" s="5" t="n">
        <v>7796</v>
      </c>
      <c r="D72" s="5" t="n">
        <v>9366</v>
      </c>
      <c r="E72" s="5" t="n">
        <v>22055</v>
      </c>
      <c r="F72" s="5" t="n">
        <v>26678</v>
      </c>
    </row>
    <row r="73">
      <c r="A73" s="4" t="inlineStr">
        <is>
          <t>Automotive [Member] | Aluminum Extrusions [Member]</t>
        </is>
      </c>
    </row>
    <row r="74">
      <c r="A74" s="3" t="inlineStr">
        <is>
          <t>Segment Reporting Information [Line Items]</t>
        </is>
      </c>
    </row>
    <row r="75">
      <c r="A75" s="4" t="inlineStr">
        <is>
          <t>Total net sales</t>
        </is>
      </c>
      <c r="B75" s="5" t="n">
        <v>10332</v>
      </c>
      <c r="D75" s="5" t="n">
        <v>11091</v>
      </c>
      <c r="E75" s="5" t="n">
        <v>25375</v>
      </c>
      <c r="F75" s="5" t="n">
        <v>36214</v>
      </c>
    </row>
    <row r="76">
      <c r="A76" s="4" t="inlineStr">
        <is>
          <t>Residential Building And Construction [Member] | Aluminum Extrusions [Member]</t>
        </is>
      </c>
    </row>
    <row r="77">
      <c r="A77" s="3" t="inlineStr">
        <is>
          <t>Segment Reporting Information [Line Items]</t>
        </is>
      </c>
    </row>
    <row r="78">
      <c r="A78" s="4" t="inlineStr">
        <is>
          <t>Total net sales</t>
        </is>
      </c>
      <c r="B78" s="5" t="n">
        <v>10149</v>
      </c>
      <c r="D78" s="5" t="n">
        <v>11110</v>
      </c>
      <c r="E78" s="5" t="n">
        <v>29016</v>
      </c>
      <c r="F78" s="5" t="n">
        <v>33060</v>
      </c>
    </row>
    <row r="79">
      <c r="A79" s="4" t="inlineStr">
        <is>
          <t>Machinery and Equipment BNL [Domain] | Aluminum Extrusions [Member]</t>
        </is>
      </c>
    </row>
    <row r="80">
      <c r="A80" s="3" t="inlineStr">
        <is>
          <t>Segment Reporting Information [Line Items]</t>
        </is>
      </c>
    </row>
    <row r="81">
      <c r="A81" s="4" t="inlineStr">
        <is>
          <t>Total net sales</t>
        </is>
      </c>
      <c r="B81" s="5" t="n">
        <v>7581</v>
      </c>
      <c r="D81" s="5" t="n">
        <v>10191</v>
      </c>
      <c r="E81" s="5" t="n">
        <v>23147</v>
      </c>
      <c r="F81" s="5" t="n">
        <v>29585</v>
      </c>
    </row>
    <row r="82">
      <c r="A82" s="4" t="inlineStr">
        <is>
          <t>Electrical [Member] | Aluminum Extrusions [Member]</t>
        </is>
      </c>
    </row>
    <row r="83">
      <c r="A83" s="3" t="inlineStr">
        <is>
          <t>Segment Reporting Information [Line Items]</t>
        </is>
      </c>
    </row>
    <row r="84">
      <c r="A84" s="4" t="inlineStr">
        <is>
          <t>Total net sales</t>
        </is>
      </c>
      <c r="B84" s="5" t="n">
        <v>5992</v>
      </c>
      <c r="D84" s="5" t="n">
        <v>10468</v>
      </c>
      <c r="E84" s="5" t="n">
        <v>18006</v>
      </c>
      <c r="F84" s="5" t="n">
        <v>31910</v>
      </c>
    </row>
    <row r="85">
      <c r="A85" s="4" t="inlineStr">
        <is>
          <t>Aluminum Extrusions Subtotal [Member] | Aluminum Extrusions [Member]</t>
        </is>
      </c>
    </row>
    <row r="86">
      <c r="A86" s="3" t="inlineStr">
        <is>
          <t>Segment Reporting Information [Line Items]</t>
        </is>
      </c>
    </row>
    <row r="87">
      <c r="A87" s="4" t="inlineStr">
        <is>
          <t>Total net sales</t>
        </is>
      </c>
      <c r="B87" s="5" t="n">
        <v>115621</v>
      </c>
      <c r="D87" s="5" t="n">
        <v>129505</v>
      </c>
      <c r="E87" s="5" t="n">
        <v>339566</v>
      </c>
      <c r="F87" s="5" t="n">
        <v>405310</v>
      </c>
    </row>
    <row r="88">
      <c r="A88" s="4" t="inlineStr">
        <is>
          <t>Product [Member]</t>
        </is>
      </c>
    </row>
    <row r="89">
      <c r="A89" s="3" t="inlineStr">
        <is>
          <t>Segment Reporting Information [Line Items]</t>
        </is>
      </c>
    </row>
    <row r="90">
      <c r="A90" s="4" t="inlineStr">
        <is>
          <t>Cost of goods sold</t>
        </is>
      </c>
      <c r="B90" s="6" t="n">
        <v>136008</v>
      </c>
      <c r="D90" s="6" t="n">
        <v>159989</v>
      </c>
      <c r="E90" s="6" t="n">
        <v>415212</v>
      </c>
      <c r="F90" s="6" t="n">
        <v>488320</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Schedule Of Identifiable Assets By Segment) (Details) - USD ($) $ in Thousands</t>
        </is>
      </c>
      <c r="B1" s="2" t="inlineStr">
        <is>
          <t>Sep. 30, 2020</t>
        </is>
      </c>
      <c r="C1" s="2" t="inlineStr">
        <is>
          <t>Dec. 31, 2019</t>
        </is>
      </c>
      <c r="D1" s="2" t="inlineStr">
        <is>
          <t>Sep. 30, 2019</t>
        </is>
      </c>
      <c r="E1" s="2" t="inlineStr">
        <is>
          <t>Dec. 31, 2018</t>
        </is>
      </c>
    </row>
    <row r="2">
      <c r="A2" s="4" t="inlineStr">
        <is>
          <t>Subtotal</t>
        </is>
      </c>
      <c r="B2" s="6" t="n">
        <v>469781</v>
      </c>
      <c r="C2" s="6" t="n">
        <v>461179</v>
      </c>
    </row>
    <row r="3">
      <c r="A3" s="4" t="inlineStr">
        <is>
          <t>General corporate</t>
        </is>
      </c>
      <c r="B3" s="5" t="n">
        <v>16882</v>
      </c>
      <c r="C3" s="5" t="n">
        <v>111788</v>
      </c>
    </row>
    <row r="4">
      <c r="A4" s="4" t="inlineStr">
        <is>
          <t>Cash, cash equivalents, and restricted cash at beginning of period</t>
        </is>
      </c>
      <c r="B4" s="5" t="n">
        <v>35022</v>
      </c>
      <c r="C4" s="5" t="n">
        <v>31422</v>
      </c>
      <c r="D4" s="6" t="n">
        <v>44652</v>
      </c>
      <c r="E4" s="6" t="n">
        <v>34397</v>
      </c>
    </row>
    <row r="5">
      <c r="A5" s="4" t="inlineStr">
        <is>
          <t>Disposal Group, Including Discontinued Operation, Assets</t>
        </is>
      </c>
      <c r="B5" s="5" t="n">
        <v>45955</v>
      </c>
      <c r="C5" s="5" t="n">
        <v>108279</v>
      </c>
    </row>
    <row r="6">
      <c r="A6" s="4" t="inlineStr">
        <is>
          <t>Total assets</t>
        </is>
      </c>
      <c r="B6" s="5" t="n">
        <v>567640</v>
      </c>
      <c r="C6" s="5" t="n">
        <v>712668</v>
      </c>
    </row>
    <row r="7">
      <c r="A7" s="4" t="inlineStr">
        <is>
          <t>PE Films</t>
        </is>
      </c>
    </row>
    <row r="8">
      <c r="A8" s="4" t="inlineStr">
        <is>
          <t>Total assets</t>
        </is>
      </c>
      <c r="B8" s="5" t="n">
        <v>169195</v>
      </c>
      <c r="C8" s="5" t="n">
        <v>122136</v>
      </c>
    </row>
    <row r="9">
      <c r="A9" s="4" t="inlineStr">
        <is>
          <t>Flexible Packaging Films [Member] [Domain]</t>
        </is>
      </c>
    </row>
    <row r="10">
      <c r="A10" s="4" t="inlineStr">
        <is>
          <t>Total assets</t>
        </is>
      </c>
      <c r="B10" s="5" t="n">
        <v>61903</v>
      </c>
      <c r="C10" s="5" t="n">
        <v>74016</v>
      </c>
    </row>
    <row r="11">
      <c r="A11" s="4" t="inlineStr">
        <is>
          <t>Aluminum Extrusions [Member]</t>
        </is>
      </c>
    </row>
    <row r="12">
      <c r="A12" s="4" t="inlineStr">
        <is>
          <t>Total assets</t>
        </is>
      </c>
      <c r="B12" s="6" t="n">
        <v>238683</v>
      </c>
      <c r="C12" s="6" t="n">
        <v>2650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Reporting Schedule of Revenue by Geographic Location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Disaggregation of Revenue [Line Items]</t>
        </is>
      </c>
    </row>
    <row r="4">
      <c r="A4" s="4" t="inlineStr">
        <is>
          <t>Sales</t>
        </is>
      </c>
      <c r="B4" s="6" t="n">
        <v>177917</v>
      </c>
      <c r="C4" s="6" t="n">
        <v>198880</v>
      </c>
      <c r="D4" s="6" t="n">
        <v>543544</v>
      </c>
      <c r="E4" s="6" t="n">
        <v>606573</v>
      </c>
    </row>
    <row r="5">
      <c r="A5" s="4" t="inlineStr">
        <is>
          <t>UNITED STATES</t>
        </is>
      </c>
    </row>
    <row r="6">
      <c r="A6" s="3" t="inlineStr">
        <is>
          <t>Disaggregation of Revenue [Line Items]</t>
        </is>
      </c>
    </row>
    <row r="7">
      <c r="A7" s="4" t="inlineStr">
        <is>
          <t>Sales</t>
        </is>
      </c>
      <c r="B7" s="5" t="n">
        <v>129654</v>
      </c>
      <c r="C7" s="5" t="n">
        <v>145629</v>
      </c>
      <c r="D7" s="5" t="n">
        <v>395207</v>
      </c>
      <c r="E7" s="5" t="n">
        <v>455509</v>
      </c>
    </row>
    <row r="8">
      <c r="A8" s="4" t="inlineStr">
        <is>
          <t>PE Films</t>
        </is>
      </c>
    </row>
    <row r="9">
      <c r="A9" s="3" t="inlineStr">
        <is>
          <t>Disaggregation of Revenue [Line Items]</t>
        </is>
      </c>
    </row>
    <row r="10">
      <c r="A10" s="4" t="inlineStr">
        <is>
          <t>Sales</t>
        </is>
      </c>
      <c r="B10" s="5" t="n">
        <v>26440</v>
      </c>
      <c r="C10" s="5" t="n">
        <v>34487</v>
      </c>
      <c r="D10" s="5" t="n">
        <v>103444</v>
      </c>
      <c r="E10" s="5" t="n">
        <v>99313</v>
      </c>
    </row>
    <row r="11">
      <c r="A11" s="4" t="inlineStr">
        <is>
          <t>PE Films | Personal Care Materials [Member]</t>
        </is>
      </c>
    </row>
    <row r="12">
      <c r="A12" s="3" t="inlineStr">
        <is>
          <t>Disaggregation of Revenue [Line Items]</t>
        </is>
      </c>
    </row>
    <row r="13">
      <c r="A13" s="4" t="inlineStr">
        <is>
          <t>Sales</t>
        </is>
      </c>
      <c r="B13" s="5" t="n">
        <v>5042</v>
      </c>
      <c r="C13" s="5" t="n">
        <v>5607</v>
      </c>
      <c r="D13" s="5" t="n">
        <v>17262</v>
      </c>
      <c r="E13" s="5" t="n">
        <v>17305</v>
      </c>
    </row>
    <row r="14">
      <c r="A14" s="4" t="inlineStr">
        <is>
          <t>PE Films | Surface Protection Films [Member]</t>
        </is>
      </c>
    </row>
    <row r="15">
      <c r="A15" s="3" t="inlineStr">
        <is>
          <t>Disaggregation of Revenue [Line Items]</t>
        </is>
      </c>
    </row>
    <row r="16">
      <c r="A16" s="4" t="inlineStr">
        <is>
          <t>Sales</t>
        </is>
      </c>
      <c r="B16" s="5" t="n">
        <v>19868</v>
      </c>
      <c r="C16" s="5" t="n">
        <v>27053</v>
      </c>
      <c r="D16" s="5" t="n">
        <v>79919</v>
      </c>
      <c r="E16" s="5" t="n">
        <v>76194</v>
      </c>
    </row>
    <row r="17">
      <c r="A17" s="4" t="inlineStr">
        <is>
          <t>PE Films | Films For Other Markets [Member]</t>
        </is>
      </c>
    </row>
    <row r="18">
      <c r="A18" s="3" t="inlineStr">
        <is>
          <t>Disaggregation of Revenue [Line Items]</t>
        </is>
      </c>
    </row>
    <row r="19">
      <c r="A19" s="4" t="inlineStr">
        <is>
          <t>Sales</t>
        </is>
      </c>
      <c r="B19" s="5" t="n">
        <v>1530</v>
      </c>
      <c r="C19" s="5" t="n">
        <v>1827</v>
      </c>
      <c r="D19" s="5" t="n">
        <v>6263</v>
      </c>
      <c r="E19" s="5" t="n">
        <v>5814</v>
      </c>
    </row>
    <row r="20">
      <c r="A20" s="4" t="inlineStr">
        <is>
          <t>PE Films | Film Products Subtotal [Member]</t>
        </is>
      </c>
    </row>
    <row r="21">
      <c r="A21" s="3" t="inlineStr">
        <is>
          <t>Disaggregation of Revenue [Line Items]</t>
        </is>
      </c>
    </row>
    <row r="22">
      <c r="A22" s="4" t="inlineStr">
        <is>
          <t>Sales</t>
        </is>
      </c>
      <c r="B22" s="5" t="n">
        <v>26440</v>
      </c>
      <c r="C22" s="5" t="n">
        <v>34487</v>
      </c>
      <c r="D22" s="5" t="n">
        <v>103444</v>
      </c>
      <c r="E22" s="5" t="n">
        <v>99313</v>
      </c>
    </row>
    <row r="23">
      <c r="A23" s="4" t="inlineStr">
        <is>
          <t>Flexible Packaging Films [Member] [Domain]</t>
        </is>
      </c>
    </row>
    <row r="24">
      <c r="A24" s="3" t="inlineStr">
        <is>
          <t>Disaggregation of Revenue [Line Items]</t>
        </is>
      </c>
    </row>
    <row r="25">
      <c r="A25" s="4" t="inlineStr">
        <is>
          <t>Sales</t>
        </is>
      </c>
      <c r="B25" s="5" t="n">
        <v>35856</v>
      </c>
      <c r="C25" s="5" t="n">
        <v>34888</v>
      </c>
      <c r="D25" s="5" t="n">
        <v>100534</v>
      </c>
      <c r="E25" s="5" t="n">
        <v>101950</v>
      </c>
    </row>
    <row r="26">
      <c r="A26" s="4" t="inlineStr">
        <is>
          <t>Aluminum Extrusions [Member]</t>
        </is>
      </c>
    </row>
    <row r="27">
      <c r="A27" s="3" t="inlineStr">
        <is>
          <t>Disaggregation of Revenue [Line Items]</t>
        </is>
      </c>
    </row>
    <row r="28">
      <c r="A28" s="4" t="inlineStr">
        <is>
          <t>Sales</t>
        </is>
      </c>
      <c r="B28" s="5" t="n">
        <v>115621</v>
      </c>
      <c r="C28" s="5" t="n">
        <v>129505</v>
      </c>
      <c r="D28" s="5" t="n">
        <v>339566</v>
      </c>
      <c r="E28" s="5" t="n">
        <v>405310</v>
      </c>
    </row>
    <row r="29">
      <c r="A29" s="4" t="inlineStr">
        <is>
          <t>Aluminum Extrusions [Member] | Nonresidential Building And Construction [Member]</t>
        </is>
      </c>
    </row>
    <row r="30">
      <c r="A30" s="3" t="inlineStr">
        <is>
          <t>Disaggregation of Revenue [Line Items]</t>
        </is>
      </c>
    </row>
    <row r="31">
      <c r="A31" s="4" t="inlineStr">
        <is>
          <t>Sales</t>
        </is>
      </c>
      <c r="B31" s="5" t="n">
        <v>62611</v>
      </c>
      <c r="C31" s="5" t="n">
        <v>64340</v>
      </c>
      <c r="D31" s="5" t="n">
        <v>190476</v>
      </c>
      <c r="E31" s="5" t="n">
        <v>202998</v>
      </c>
    </row>
    <row r="32">
      <c r="A32" s="4" t="inlineStr">
        <is>
          <t>Aluminum Extrusions [Member] | Consumer Durables [Member]</t>
        </is>
      </c>
    </row>
    <row r="33">
      <c r="A33" s="3" t="inlineStr">
        <is>
          <t>Disaggregation of Revenue [Line Items]</t>
        </is>
      </c>
    </row>
    <row r="34">
      <c r="A34" s="4" t="inlineStr">
        <is>
          <t>Sales</t>
        </is>
      </c>
      <c r="B34" s="5" t="n">
        <v>11160</v>
      </c>
      <c r="C34" s="5" t="n">
        <v>12939</v>
      </c>
      <c r="D34" s="5" t="n">
        <v>31491</v>
      </c>
      <c r="E34" s="5" t="n">
        <v>44865</v>
      </c>
    </row>
    <row r="35">
      <c r="A35" s="4" t="inlineStr">
        <is>
          <t>Aluminum Extrusions [Member] | Distribution [Member]</t>
        </is>
      </c>
    </row>
    <row r="36">
      <c r="A36" s="3" t="inlineStr">
        <is>
          <t>Disaggregation of Revenue [Line Items]</t>
        </is>
      </c>
    </row>
    <row r="37">
      <c r="A37" s="4" t="inlineStr">
        <is>
          <t>Sales</t>
        </is>
      </c>
      <c r="B37" s="5" t="n">
        <v>7796</v>
      </c>
      <c r="C37" s="5" t="n">
        <v>9366</v>
      </c>
      <c r="D37" s="5" t="n">
        <v>22055</v>
      </c>
      <c r="E37" s="5" t="n">
        <v>26678</v>
      </c>
    </row>
    <row r="38">
      <c r="A38" s="4" t="inlineStr">
        <is>
          <t>Aluminum Extrusions [Member] | Automotive [Member]</t>
        </is>
      </c>
    </row>
    <row r="39">
      <c r="A39" s="3" t="inlineStr">
        <is>
          <t>Disaggregation of Revenue [Line Items]</t>
        </is>
      </c>
    </row>
    <row r="40">
      <c r="A40" s="4" t="inlineStr">
        <is>
          <t>Sales</t>
        </is>
      </c>
      <c r="B40" s="5" t="n">
        <v>10332</v>
      </c>
      <c r="C40" s="5" t="n">
        <v>11091</v>
      </c>
      <c r="D40" s="5" t="n">
        <v>25375</v>
      </c>
      <c r="E40" s="5" t="n">
        <v>36214</v>
      </c>
    </row>
    <row r="41">
      <c r="A41" s="4" t="inlineStr">
        <is>
          <t>Aluminum Extrusions [Member] | Residential Building And Construction [Member]</t>
        </is>
      </c>
    </row>
    <row r="42">
      <c r="A42" s="3" t="inlineStr">
        <is>
          <t>Disaggregation of Revenue [Line Items]</t>
        </is>
      </c>
    </row>
    <row r="43">
      <c r="A43" s="4" t="inlineStr">
        <is>
          <t>Sales</t>
        </is>
      </c>
      <c r="B43" s="5" t="n">
        <v>10149</v>
      </c>
      <c r="C43" s="5" t="n">
        <v>11110</v>
      </c>
      <c r="D43" s="5" t="n">
        <v>29016</v>
      </c>
      <c r="E43" s="5" t="n">
        <v>33060</v>
      </c>
    </row>
    <row r="44">
      <c r="A44" s="4" t="inlineStr">
        <is>
          <t>Aluminum Extrusions [Member] | Aluminum Extrusions Subtotal [Member]</t>
        </is>
      </c>
    </row>
    <row r="45">
      <c r="A45" s="3" t="inlineStr">
        <is>
          <t>Disaggregation of Revenue [Line Items]</t>
        </is>
      </c>
    </row>
    <row r="46">
      <c r="A46" s="4" t="inlineStr">
        <is>
          <t>Sales</t>
        </is>
      </c>
      <c r="B46" s="5" t="n">
        <v>115621</v>
      </c>
      <c r="C46" s="5" t="n">
        <v>129505</v>
      </c>
      <c r="D46" s="5" t="n">
        <v>339566</v>
      </c>
      <c r="E46" s="5" t="n">
        <v>405310</v>
      </c>
    </row>
    <row r="47">
      <c r="A47" s="4" t="inlineStr">
        <is>
          <t>Aluminum Extrusions [Member] | Machinery and Equipment BNL [Domain]</t>
        </is>
      </c>
    </row>
    <row r="48">
      <c r="A48" s="3" t="inlineStr">
        <is>
          <t>Disaggregation of Revenue [Line Items]</t>
        </is>
      </c>
    </row>
    <row r="49">
      <c r="A49" s="4" t="inlineStr">
        <is>
          <t>Sales</t>
        </is>
      </c>
      <c r="B49" s="5" t="n">
        <v>7581</v>
      </c>
      <c r="C49" s="5" t="n">
        <v>10191</v>
      </c>
      <c r="D49" s="5" t="n">
        <v>23147</v>
      </c>
      <c r="E49" s="5" t="n">
        <v>29585</v>
      </c>
    </row>
    <row r="50">
      <c r="A50" s="4" t="inlineStr">
        <is>
          <t>Aluminum Extrusions [Member] | Electrical [Member]</t>
        </is>
      </c>
    </row>
    <row r="51">
      <c r="A51" s="3" t="inlineStr">
        <is>
          <t>Disaggregation of Revenue [Line Items]</t>
        </is>
      </c>
    </row>
    <row r="52">
      <c r="A52" s="4" t="inlineStr">
        <is>
          <t>Sales</t>
        </is>
      </c>
      <c r="B52" s="5" t="n">
        <v>5992</v>
      </c>
      <c r="C52" s="5" t="n">
        <v>10468</v>
      </c>
      <c r="D52" s="5" t="n">
        <v>18006</v>
      </c>
      <c r="E52" s="5" t="n">
        <v>31910</v>
      </c>
    </row>
    <row r="53">
      <c r="A53" s="4" t="inlineStr">
        <is>
          <t>Exports From United States [Member] | Asia [Member]</t>
        </is>
      </c>
    </row>
    <row r="54">
      <c r="A54" s="3" t="inlineStr">
        <is>
          <t>Disaggregation of Revenue [Line Items]</t>
        </is>
      </c>
    </row>
    <row r="55">
      <c r="A55" s="4" t="inlineStr">
        <is>
          <t>Sales</t>
        </is>
      </c>
      <c r="B55" s="5" t="n">
        <v>14255</v>
      </c>
      <c r="C55" s="5" t="n">
        <v>23163</v>
      </c>
      <c r="D55" s="5" t="n">
        <v>59816</v>
      </c>
      <c r="E55" s="5" t="n">
        <v>61037</v>
      </c>
      <c r="F55" s="6" t="n">
        <v>32100</v>
      </c>
    </row>
    <row r="56">
      <c r="A56" s="4" t="inlineStr">
        <is>
          <t>Revenues</t>
        </is>
      </c>
      <c r="B56" s="5" t="n">
        <v>5900</v>
      </c>
      <c r="C56" s="5" t="n">
        <v>8600</v>
      </c>
      <c r="D56" s="5" t="n">
        <v>25100</v>
      </c>
      <c r="E56" s="5" t="n">
        <v>21300</v>
      </c>
    </row>
    <row r="57">
      <c r="A57" s="4" t="inlineStr">
        <is>
          <t>Exports From United States [Member] | CANADA</t>
        </is>
      </c>
    </row>
    <row r="58">
      <c r="A58" s="3" t="inlineStr">
        <is>
          <t>Disaggregation of Revenue [Line Items]</t>
        </is>
      </c>
    </row>
    <row r="59">
      <c r="A59" s="4" t="inlineStr">
        <is>
          <t>Sales</t>
        </is>
      </c>
      <c r="B59" s="5" t="n">
        <v>7200</v>
      </c>
      <c r="C59" s="5" t="n">
        <v>2120</v>
      </c>
      <c r="D59" s="5" t="n">
        <v>13359</v>
      </c>
      <c r="E59" s="5" t="n">
        <v>10352</v>
      </c>
    </row>
    <row r="60">
      <c r="A60" s="4" t="inlineStr">
        <is>
          <t>Exports From United States [Member] | Europe [Member]</t>
        </is>
      </c>
    </row>
    <row r="61">
      <c r="A61" s="3" t="inlineStr">
        <is>
          <t>Disaggregation of Revenue [Line Items]</t>
        </is>
      </c>
    </row>
    <row r="62">
      <c r="A62" s="4" t="inlineStr">
        <is>
          <t>Sales</t>
        </is>
      </c>
      <c r="B62" s="5" t="n">
        <v>1468</v>
      </c>
      <c r="C62" s="5" t="n">
        <v>1494</v>
      </c>
      <c r="D62" s="5" t="n">
        <v>4272</v>
      </c>
      <c r="E62" s="5" t="n">
        <v>4227</v>
      </c>
    </row>
    <row r="63">
      <c r="A63" s="4" t="inlineStr">
        <is>
          <t>Exports From United States [Member] | Latin America [Member]</t>
        </is>
      </c>
    </row>
    <row r="64">
      <c r="A64" s="3" t="inlineStr">
        <is>
          <t>Disaggregation of Revenue [Line Items]</t>
        </is>
      </c>
    </row>
    <row r="65">
      <c r="A65" s="4" t="inlineStr">
        <is>
          <t>Sales</t>
        </is>
      </c>
      <c r="B65" s="5" t="n">
        <v>465</v>
      </c>
      <c r="C65" s="5" t="n">
        <v>880</v>
      </c>
      <c r="D65" s="5" t="n">
        <v>1953</v>
      </c>
      <c r="E65" s="5" t="n">
        <v>1359</v>
      </c>
    </row>
    <row r="66">
      <c r="A66" s="4" t="inlineStr">
        <is>
          <t>Operations Outside United States [Member] | BRAZIL</t>
        </is>
      </c>
    </row>
    <row r="67">
      <c r="A67" s="3" t="inlineStr">
        <is>
          <t>Disaggregation of Revenue [Line Items]</t>
        </is>
      </c>
    </row>
    <row r="68">
      <c r="A68" s="4" t="inlineStr">
        <is>
          <t>Sales</t>
        </is>
      </c>
      <c r="B68" s="5" t="n">
        <v>24875</v>
      </c>
      <c r="C68" s="5" t="n">
        <v>25594</v>
      </c>
      <c r="D68" s="5" t="n">
        <v>68937</v>
      </c>
      <c r="E68" s="5" t="n">
        <v>73864</v>
      </c>
    </row>
    <row r="69">
      <c r="A69" s="4" t="inlineStr">
        <is>
          <t>Operations Outside United States [Member] | CHINA</t>
        </is>
      </c>
    </row>
    <row r="70">
      <c r="A70" s="3" t="inlineStr">
        <is>
          <t>Disaggregation of Revenue [Line Items]</t>
        </is>
      </c>
    </row>
    <row r="71">
      <c r="A71" s="4" t="inlineStr">
        <is>
          <t>Sales</t>
        </is>
      </c>
      <c r="B71" s="6" t="n">
        <v>0</v>
      </c>
      <c r="C71" s="6" t="n">
        <v>0</v>
      </c>
      <c r="D71" s="6" t="n">
        <v>0</v>
      </c>
      <c r="E71" s="6" t="n">
        <v>22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7" customWidth="1" min="7" max="7"/>
  </cols>
  <sheetData>
    <row r="1">
      <c r="A1" s="1" t="inlineStr">
        <is>
          <t>Income Taxes (Narrative) (Details) - USD ($)</t>
        </is>
      </c>
      <c r="B1" s="2" t="inlineStr">
        <is>
          <t>3 Months Ended</t>
        </is>
      </c>
      <c r="E1" s="2" t="inlineStr">
        <is>
          <t>9 Months Ended</t>
        </is>
      </c>
      <c r="G1" s="2" t="inlineStr">
        <is>
          <t>156 Months Ended</t>
        </is>
      </c>
    </row>
    <row r="2">
      <c r="B2" s="2" t="inlineStr">
        <is>
          <t>Sep. 30, 2020</t>
        </is>
      </c>
      <c r="C2" s="2" t="inlineStr">
        <is>
          <t>Mar. 31, 2020</t>
        </is>
      </c>
      <c r="D2" s="2" t="inlineStr">
        <is>
          <t>Sep. 30, 2019</t>
        </is>
      </c>
      <c r="E2" s="2" t="inlineStr">
        <is>
          <t>Sep. 30, 2020</t>
        </is>
      </c>
      <c r="F2" s="2" t="inlineStr">
        <is>
          <t>Sep. 30, 2019</t>
        </is>
      </c>
      <c r="G2" s="2" t="inlineStr">
        <is>
          <t>Dec. 30, 2027</t>
        </is>
      </c>
    </row>
    <row r="3">
      <c r="A3" s="3" t="inlineStr">
        <is>
          <t>Income Taxes [Line Items]</t>
        </is>
      </c>
    </row>
    <row r="4">
      <c r="A4" s="4" t="inlineStr">
        <is>
          <t>Effective Income Tax Rate Reconciliation - U.S. Tax on Foreign Branch Income</t>
        </is>
      </c>
      <c r="E4" s="6" t="n">
        <v>656000</v>
      </c>
      <c r="F4" s="6" t="n">
        <v>3034000</v>
      </c>
    </row>
    <row r="5">
      <c r="A5" s="4" t="inlineStr">
        <is>
          <t>Effective Income Tax Rate Reconciliation - U.S. Tax on Foreign Branch Income - Percentage</t>
        </is>
      </c>
      <c r="E5" s="4" t="inlineStr">
        <is>
          <t>(2.10%)</t>
        </is>
      </c>
      <c r="F5" s="4" t="inlineStr">
        <is>
          <t>4.50%</t>
        </is>
      </c>
    </row>
    <row r="6">
      <c r="A6" s="4" t="inlineStr">
        <is>
          <t>Effective Income Tax Rate Reconciliation, Tax Credit, Research, Amount</t>
        </is>
      </c>
      <c r="E6" s="6" t="n">
        <v>-612000</v>
      </c>
      <c r="F6" s="6" t="n">
        <v>-336000</v>
      </c>
    </row>
    <row r="7">
      <c r="A7" s="4" t="inlineStr">
        <is>
          <t>Effective Income Tax Rate Reconciliation at Federal Statutory Income Tax Rate, Amount</t>
        </is>
      </c>
      <c r="E7" s="6" t="n">
        <v>-6639000</v>
      </c>
      <c r="F7" s="6" t="n">
        <v>14284000</v>
      </c>
    </row>
    <row r="8">
      <c r="A8" s="4" t="inlineStr">
        <is>
          <t>Effective Income Tax Rate Reconciliation, Tax Credit, Foreign, Percent</t>
        </is>
      </c>
      <c r="E8" s="4" t="inlineStr">
        <is>
          <t>10.80%</t>
        </is>
      </c>
      <c r="F8" s="4" t="inlineStr">
        <is>
          <t>(3.60%)</t>
        </is>
      </c>
    </row>
    <row r="9">
      <c r="A9" s="4" t="inlineStr">
        <is>
          <t>effective income tax rate reconciliation, valuation allowance due to foreign losses</t>
        </is>
      </c>
      <c r="E9" s="6" t="n">
        <v>0</v>
      </c>
      <c r="F9" s="6" t="n">
        <v>-2074000</v>
      </c>
    </row>
    <row r="10">
      <c r="A10" s="4" t="inlineStr">
        <is>
          <t>Effective Income Tax Rate Reconciliation, at Federal Statutory Income Tax Rate, Percent</t>
        </is>
      </c>
      <c r="E10" s="4" t="inlineStr">
        <is>
          <t>21.00%</t>
        </is>
      </c>
      <c r="F10" s="4" t="inlineStr">
        <is>
          <t>21.00%</t>
        </is>
      </c>
    </row>
    <row r="11">
      <c r="A11" s="4" t="inlineStr">
        <is>
          <t>Effective Income Tax Rate Reconciliation, Foreign Income Tax Rate Differential, Amount</t>
        </is>
      </c>
      <c r="E11" s="6" t="n">
        <v>2772000</v>
      </c>
      <c r="F11" s="6" t="n">
        <v>1513000</v>
      </c>
    </row>
    <row r="12">
      <c r="A12" s="4" t="inlineStr">
        <is>
          <t>Effective Income Tax Rate Reconciliation Amount - FDII</t>
        </is>
      </c>
      <c r="E12" s="5" t="n">
        <v>0</v>
      </c>
      <c r="F12" s="5" t="n">
        <v>-546000</v>
      </c>
    </row>
    <row r="13">
      <c r="A13" s="4" t="inlineStr">
        <is>
          <t>Effective Income Tax Rate Reconciliation, Tax Credit, Amount</t>
        </is>
      </c>
      <c r="E13" s="6" t="n">
        <v>-3412000</v>
      </c>
      <c r="F13" s="6" t="n">
        <v>2416000</v>
      </c>
    </row>
    <row r="14">
      <c r="A14" s="4" t="inlineStr">
        <is>
          <t>Effective Income Tax Rate Reconciliation, Foreign Income Tax Rate Differential, Percent</t>
        </is>
      </c>
      <c r="E14" s="4" t="inlineStr">
        <is>
          <t>(8.80%)</t>
        </is>
      </c>
      <c r="F14" s="4" t="inlineStr">
        <is>
          <t>2.20%</t>
        </is>
      </c>
    </row>
    <row r="15">
      <c r="A15" s="4" t="inlineStr">
        <is>
          <t>Effective Income Tax Rate Reconciliation, State and Local Income Taxes, Amount</t>
        </is>
      </c>
      <c r="E15" s="6" t="n">
        <v>-537000</v>
      </c>
      <c r="F15" s="6" t="n">
        <v>560000</v>
      </c>
    </row>
    <row r="16">
      <c r="A16" s="4" t="inlineStr">
        <is>
          <t>Effective Income Tax Rate Reconciliation, State and Local Income Taxes, Percent</t>
        </is>
      </c>
      <c r="E16" s="4" t="inlineStr">
        <is>
          <t>1.70%</t>
        </is>
      </c>
      <c r="F16" s="4" t="inlineStr">
        <is>
          <t>0.80%</t>
        </is>
      </c>
    </row>
    <row r="17">
      <c r="A17" s="4" t="inlineStr">
        <is>
          <t>Effective Income Tax Rate Reconciliation, Nondeductible Expense, Share-based Payment Arrangement, Amount</t>
        </is>
      </c>
      <c r="E17" s="6" t="n">
        <v>240000</v>
      </c>
      <c r="F17" s="6" t="n">
        <v>-132000</v>
      </c>
    </row>
    <row r="18">
      <c r="A18" s="4" t="inlineStr">
        <is>
          <t>Effective Income Tax Rate Reconciliation, Nondeductible Expense, Share-based Payment Arrangement, Percent</t>
        </is>
      </c>
      <c r="E18" s="4" t="inlineStr">
        <is>
          <t>(0.80%)</t>
        </is>
      </c>
      <c r="F18" s="4" t="inlineStr">
        <is>
          <t>(0.20%)</t>
        </is>
      </c>
    </row>
    <row r="19">
      <c r="A19" s="4" t="inlineStr">
        <is>
          <t>Effective Income Tax Rate Reconciliation, Nondeductible Expense, Amount</t>
        </is>
      </c>
      <c r="E19" s="6" t="n">
        <v>312000</v>
      </c>
      <c r="F19" s="6" t="n">
        <v>242000</v>
      </c>
    </row>
    <row r="20">
      <c r="A20" s="4" t="inlineStr">
        <is>
          <t>Effective Income Tax Rate Reconciliation Percent - FDII</t>
        </is>
      </c>
      <c r="E20" s="4" t="inlineStr">
        <is>
          <t>0.00%</t>
        </is>
      </c>
      <c r="F20" s="4" t="inlineStr">
        <is>
          <t>(0.80%)</t>
        </is>
      </c>
    </row>
    <row r="21">
      <c r="A21" s="4" t="inlineStr">
        <is>
          <t>Effective Income Tax Rate Reconciliation, Nondeductible Expense, Percent</t>
        </is>
      </c>
      <c r="E21" s="4" t="inlineStr">
        <is>
          <t>(1.00%)</t>
        </is>
      </c>
      <c r="F21" s="4" t="inlineStr">
        <is>
          <t>0.40%</t>
        </is>
      </c>
    </row>
    <row r="22">
      <c r="A22" s="4" t="inlineStr">
        <is>
          <t>Effective Income Tax Rate Reconciliation Operating Loss Carryforwards Valuation Allowance For Foreign Country</t>
        </is>
      </c>
      <c r="E22" s="4" t="inlineStr">
        <is>
          <t>0.00%</t>
        </is>
      </c>
      <c r="F22" s="4" t="inlineStr">
        <is>
          <t>(3.00%)</t>
        </is>
      </c>
    </row>
    <row r="23">
      <c r="A23" s="4" t="inlineStr">
        <is>
          <t>Effective Income Tax Rate Reconciliation Capital Loss Carryforwards Valuation Allowance, Amount</t>
        </is>
      </c>
      <c r="E23" s="6" t="n">
        <v>61000</v>
      </c>
      <c r="F23" s="6" t="n">
        <v>0</v>
      </c>
    </row>
    <row r="24">
      <c r="A24" s="4" t="inlineStr">
        <is>
          <t>Effective Income Tax Rate Reconciliation Capital Loss Carryforwards Valuation Allowance</t>
        </is>
      </c>
      <c r="E24" s="4" t="inlineStr">
        <is>
          <t>(0.20%)</t>
        </is>
      </c>
      <c r="F24" s="4" t="inlineStr">
        <is>
          <t>0.00%</t>
        </is>
      </c>
    </row>
    <row r="25">
      <c r="A25" s="4" t="inlineStr">
        <is>
          <t>Effective Income Tax Rate Reconciliation, Deduction, Amount</t>
        </is>
      </c>
      <c r="E25" s="6" t="n">
        <v>-8308000</v>
      </c>
      <c r="F25" s="6" t="n">
        <v>10550000</v>
      </c>
    </row>
    <row r="26">
      <c r="A26" s="4" t="inlineStr">
        <is>
          <t>Goodwill, Impairment Loss</t>
        </is>
      </c>
      <c r="B26" s="6" t="n">
        <v>0</v>
      </c>
      <c r="C26" s="6" t="n">
        <v>13700000</v>
      </c>
      <c r="D26" s="6" t="n">
        <v>0</v>
      </c>
      <c r="E26" s="6" t="n">
        <v>13696000</v>
      </c>
      <c r="F26" s="6" t="n">
        <v>0</v>
      </c>
    </row>
    <row r="27">
      <c r="A27" s="4" t="inlineStr">
        <is>
          <t>Effective Income Tax Rate Reconciliation, Percent</t>
        </is>
      </c>
      <c r="E27" s="4" t="inlineStr">
        <is>
          <t>26.20%</t>
        </is>
      </c>
      <c r="F27" s="4" t="inlineStr">
        <is>
          <t>15.50%</t>
        </is>
      </c>
    </row>
    <row r="28">
      <c r="A28" s="4" t="inlineStr">
        <is>
          <t>Income (Loss) from Continuing Operations before Income Taxes, Extraordinary Items, Noncontrolling Interest</t>
        </is>
      </c>
      <c r="B28" s="5" t="n">
        <v>-22918000</v>
      </c>
      <c r="D28" s="5" t="n">
        <v>15229000</v>
      </c>
      <c r="E28" s="6" t="n">
        <v>-31616000</v>
      </c>
      <c r="F28" s="6" t="n">
        <v>68021000</v>
      </c>
    </row>
    <row r="29">
      <c r="A29" s="4" t="inlineStr">
        <is>
          <t>Effective Income Tax Rate Reconciliation, Tax Contingency, Percent</t>
        </is>
      </c>
      <c r="E29" s="4" t="inlineStr">
        <is>
          <t>0.50%</t>
        </is>
      </c>
      <c r="F29" s="4" t="inlineStr">
        <is>
          <t>(3.70%)</t>
        </is>
      </c>
    </row>
    <row r="30">
      <c r="A30" s="4" t="inlineStr">
        <is>
          <t>Effective Income Tax Rate Reconciliation, Prior Year Income Taxes, Amount</t>
        </is>
      </c>
      <c r="E30" s="6" t="n">
        <v>-1001000</v>
      </c>
      <c r="F30" s="6" t="n">
        <v>-36000</v>
      </c>
    </row>
    <row r="31">
      <c r="A31" s="4" t="inlineStr">
        <is>
          <t>Income Tax Expense (Benefit)</t>
        </is>
      </c>
      <c r="B31" s="6" t="n">
        <v>-5942000</v>
      </c>
      <c r="D31" s="6" t="n">
        <v>177000</v>
      </c>
      <c r="E31" s="6" t="n">
        <v>-8308000</v>
      </c>
      <c r="F31" s="5" t="n">
        <v>10550000</v>
      </c>
    </row>
    <row r="32">
      <c r="A32" s="4" t="inlineStr">
        <is>
          <t>Brazilian [Member]</t>
        </is>
      </c>
    </row>
    <row r="33">
      <c r="A33" s="3" t="inlineStr">
        <is>
          <t>Income Taxes [Line Items]</t>
        </is>
      </c>
    </row>
    <row r="34">
      <c r="A34" s="4" t="inlineStr">
        <is>
          <t>Effective income tax rate reconciliation social contribution on income</t>
        </is>
      </c>
      <c r="E34" s="4" t="inlineStr">
        <is>
          <t>9.00%</t>
        </is>
      </c>
    </row>
    <row r="35">
      <c r="A35" s="4" t="inlineStr">
        <is>
          <t>Effective Income Tax Rate Reconciliation Federal Statutory Tax Rate Excluding Social Contribution On Income</t>
        </is>
      </c>
      <c r="E35" s="4" t="inlineStr">
        <is>
          <t>25.00%</t>
        </is>
      </c>
    </row>
    <row r="36">
      <c r="A36" s="4" t="inlineStr">
        <is>
          <t>Effective Income Tax Rate Reconciliation Federal Statutory Tax Rate Including Social Contribution On Income</t>
        </is>
      </c>
      <c r="E36" s="4" t="inlineStr">
        <is>
          <t>34.00%</t>
        </is>
      </c>
    </row>
    <row r="37">
      <c r="A37" s="4" t="inlineStr">
        <is>
          <t>Flexible Packaging Films [Member]</t>
        </is>
      </c>
    </row>
    <row r="38">
      <c r="A38" s="3" t="inlineStr">
        <is>
          <t>Income Taxes [Line Items]</t>
        </is>
      </c>
    </row>
    <row r="39">
      <c r="A39" s="4" t="inlineStr">
        <is>
          <t>Foreign Tax Credit - Brazil</t>
        </is>
      </c>
      <c r="E39" s="6" t="n">
        <v>3400000</v>
      </c>
      <c r="F39" s="6" t="n">
        <v>2400000</v>
      </c>
    </row>
    <row r="40">
      <c r="A40" s="4" t="inlineStr">
        <is>
          <t>Terphane Ltda [Member]</t>
        </is>
      </c>
    </row>
    <row r="41">
      <c r="A41" s="3" t="inlineStr">
        <is>
          <t>Income Taxes [Line Items]</t>
        </is>
      </c>
    </row>
    <row r="42">
      <c r="A42" s="4" t="inlineStr">
        <is>
          <t>Current Effective Tax Rate Including Social Contribution On Income</t>
        </is>
      </c>
      <c r="E42" s="4" t="inlineStr">
        <is>
          <t>15.25%</t>
        </is>
      </c>
    </row>
    <row r="43">
      <c r="A43" s="4" t="inlineStr">
        <is>
          <t>LengthBrazilianTaxIncentive</t>
        </is>
      </c>
      <c r="G43" s="4" t="inlineStr">
        <is>
          <t>13 years</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Effective Income Tax Rate For Continuing Operations) (Details) - USD ($)</t>
        </is>
      </c>
      <c r="B1" s="2" t="inlineStr">
        <is>
          <t>9 Months Ended</t>
        </is>
      </c>
    </row>
    <row r="2">
      <c r="B2" s="2" t="inlineStr">
        <is>
          <t>Sep. 30, 2020</t>
        </is>
      </c>
      <c r="C2" s="2" t="inlineStr">
        <is>
          <t>Sep. 30, 2019</t>
        </is>
      </c>
    </row>
    <row r="3">
      <c r="A3" s="3" t="inlineStr">
        <is>
          <t>Income Tax Disclosure [Abstract]</t>
        </is>
      </c>
    </row>
    <row r="4">
      <c r="A4" s="4" t="inlineStr">
        <is>
          <t>Effective Income Tax Rate Reconciliation at Federal Statutory Income Tax Rate, Amount</t>
        </is>
      </c>
      <c r="B4" s="6" t="n">
        <v>-6639000</v>
      </c>
      <c r="C4" s="6" t="n">
        <v>14284000</v>
      </c>
    </row>
    <row r="5">
      <c r="A5" s="4" t="inlineStr">
        <is>
          <t>Income tax expense at federal statutory rate</t>
        </is>
      </c>
      <c r="B5" s="4" t="inlineStr">
        <is>
          <t>21.00%</t>
        </is>
      </c>
      <c r="C5" s="4" t="inlineStr">
        <is>
          <t>21.00%</t>
        </is>
      </c>
    </row>
    <row r="6">
      <c r="A6" s="4" t="inlineStr">
        <is>
          <t>Effective Income Tax Rate Reconciliation, Foreign Income Tax Rate Differential, Amount</t>
        </is>
      </c>
      <c r="B6" s="6" t="n">
        <v>2772000</v>
      </c>
      <c r="C6" s="6" t="n">
        <v>1513000</v>
      </c>
    </row>
    <row r="7">
      <c r="A7" s="4" t="inlineStr">
        <is>
          <t>State taxes, net of federal income tax benefit</t>
        </is>
      </c>
      <c r="B7" s="4" t="inlineStr">
        <is>
          <t>1.70%</t>
        </is>
      </c>
      <c r="C7" s="4" t="inlineStr">
        <is>
          <t>0.80%</t>
        </is>
      </c>
    </row>
    <row r="8">
      <c r="A8" s="4" t="inlineStr">
        <is>
          <t>Income tax contingency accruals and tax settlements</t>
        </is>
      </c>
      <c r="B8" s="4" t="inlineStr">
        <is>
          <t>0.50%</t>
        </is>
      </c>
      <c r="C8" s="4" t="inlineStr">
        <is>
          <t>(3.70%)</t>
        </is>
      </c>
    </row>
    <row r="9">
      <c r="A9" s="4" t="inlineStr">
        <is>
          <t>Effective Income Tax Rate Reconciliation, Prior Year Income Taxes, Amount</t>
        </is>
      </c>
      <c r="B9" s="6" t="n">
        <v>-1001000</v>
      </c>
      <c r="C9" s="6" t="n">
        <v>-36000</v>
      </c>
    </row>
    <row r="10">
      <c r="A10" s="4" t="inlineStr">
        <is>
          <t>Effective Income Tax Rate Reconciliation Capital Loss Carryforwards Valuation Allowance, Amount</t>
        </is>
      </c>
      <c r="B10" s="5" t="n">
        <v>61000</v>
      </c>
      <c r="C10" s="5" t="n">
        <v>0</v>
      </c>
    </row>
    <row r="11">
      <c r="A11" s="4" t="inlineStr">
        <is>
          <t>Effective Income Tax Rate Reconciliation, Tax Credit, Research, Amount</t>
        </is>
      </c>
      <c r="B11" s="6" t="n">
        <v>-612000</v>
      </c>
      <c r="C11" s="6" t="n">
        <v>-336000</v>
      </c>
    </row>
    <row r="12">
      <c r="A12" s="4" t="inlineStr">
        <is>
          <t>Changes in estimates related to prior year tax provision</t>
        </is>
      </c>
      <c r="B12" s="4" t="inlineStr">
        <is>
          <t>3.20%</t>
        </is>
      </c>
      <c r="C12" s="4" t="inlineStr">
        <is>
          <t>(0.10%)</t>
        </is>
      </c>
    </row>
    <row r="13">
      <c r="A13" s="4" t="inlineStr">
        <is>
          <t>Non-deductible expenses</t>
        </is>
      </c>
      <c r="B13" s="4" t="inlineStr">
        <is>
          <t>(1.00%)</t>
        </is>
      </c>
      <c r="C13" s="4" t="inlineStr">
        <is>
          <t>0.40%</t>
        </is>
      </c>
    </row>
    <row r="14">
      <c r="A14" s="4" t="inlineStr">
        <is>
          <t>Valuation allowance for foreign operating loss carry-forwards</t>
        </is>
      </c>
      <c r="B14" s="4" t="inlineStr">
        <is>
          <t>0.00%</t>
        </is>
      </c>
      <c r="C14" s="4" t="inlineStr">
        <is>
          <t>(3.00%)</t>
        </is>
      </c>
    </row>
    <row r="15">
      <c r="A15" s="4" t="inlineStr">
        <is>
          <t>Research and development tax credit</t>
        </is>
      </c>
      <c r="B15" s="4" t="inlineStr">
        <is>
          <t>1.90%</t>
        </is>
      </c>
      <c r="C15" s="4" t="inlineStr">
        <is>
          <t>(0.50%)</t>
        </is>
      </c>
    </row>
    <row r="16">
      <c r="A16" s="4" t="inlineStr">
        <is>
          <t>Foreign rate differences</t>
        </is>
      </c>
      <c r="B16" s="4" t="inlineStr">
        <is>
          <t>(8.80%)</t>
        </is>
      </c>
      <c r="C16" s="4" t="inlineStr">
        <is>
          <t>2.20%</t>
        </is>
      </c>
    </row>
    <row r="17">
      <c r="A17" s="4" t="inlineStr">
        <is>
          <t>Effective Income Tax Rate Reconciliation, State and Local Income Taxes, Amount</t>
        </is>
      </c>
      <c r="B17" s="6" t="n">
        <v>-537000</v>
      </c>
      <c r="C17" s="6" t="n">
        <v>560000</v>
      </c>
    </row>
    <row r="18">
      <c r="A18" s="4" t="inlineStr">
        <is>
          <t>Foreign tax incentives</t>
        </is>
      </c>
      <c r="B18" s="4" t="inlineStr">
        <is>
          <t>10.80%</t>
        </is>
      </c>
      <c r="C18" s="4" t="inlineStr">
        <is>
          <t>(3.60%)</t>
        </is>
      </c>
    </row>
    <row r="19">
      <c r="A19" s="4" t="inlineStr">
        <is>
          <t>Effective Income Tax Rate Reconciliation, Deduction, Dividends, Amount</t>
        </is>
      </c>
      <c r="B19" s="6" t="n">
        <v>0</v>
      </c>
      <c r="C19" s="6" t="n">
        <v>-1016000</v>
      </c>
    </row>
    <row r="20">
      <c r="A20" s="4" t="inlineStr">
        <is>
          <t>Effective Income Tax Rate Reconciliation, Deduction, Dividend, Percent</t>
        </is>
      </c>
      <c r="B20" s="4" t="inlineStr">
        <is>
          <t>0.00%</t>
        </is>
      </c>
      <c r="C20" s="4" t="inlineStr">
        <is>
          <t>(1.50%)</t>
        </is>
      </c>
    </row>
    <row r="21">
      <c r="A21" s="4" t="inlineStr">
        <is>
          <t>effective income tax rate reconciliation, valuation allowance due to foreign losses</t>
        </is>
      </c>
      <c r="B21" s="6" t="n">
        <v>0</v>
      </c>
      <c r="C21" s="6" t="n">
        <v>-2074000</v>
      </c>
    </row>
    <row r="22">
      <c r="A22" s="4" t="inlineStr">
        <is>
          <t>Valuation allowance for capital loss carry-forwards</t>
        </is>
      </c>
      <c r="B22" s="4" t="inlineStr">
        <is>
          <t>(0.20%)</t>
        </is>
      </c>
      <c r="C22" s="4" t="inlineStr">
        <is>
          <t>0.00%</t>
        </is>
      </c>
    </row>
    <row r="23">
      <c r="A23" s="4" t="inlineStr">
        <is>
          <t>Effective Income Tax Rate Reconciliation, Deduction, Amount</t>
        </is>
      </c>
      <c r="B23" s="6" t="n">
        <v>8308000</v>
      </c>
      <c r="C23" s="6" t="n">
        <v>-10550000</v>
      </c>
    </row>
    <row r="24">
      <c r="A24" s="4" t="inlineStr">
        <is>
          <t>Effective income tax rate for income from continuing operations</t>
        </is>
      </c>
      <c r="B24" s="4" t="inlineStr">
        <is>
          <t>(26.20%)</t>
        </is>
      </c>
      <c r="C24" s="4" t="inlineStr">
        <is>
          <t>(15.50%)</t>
        </is>
      </c>
    </row>
    <row r="25">
      <c r="A25" s="4" t="inlineStr">
        <is>
          <t>Effective Income Tax Rate Reconciliation, Nondeductible Expense, Share-based Payment Arrangement, Amount</t>
        </is>
      </c>
      <c r="B25" s="6" t="n">
        <v>240000</v>
      </c>
      <c r="C25" s="6" t="n">
        <v>-132000</v>
      </c>
    </row>
    <row r="26">
      <c r="A26" s="4" t="inlineStr">
        <is>
          <t>Effective Income Tax Rate Reconciliation, Nondeductible Expense, Share-based Payment Arrangement, Percent</t>
        </is>
      </c>
      <c r="B26" s="4" t="inlineStr">
        <is>
          <t>(0.80%)</t>
        </is>
      </c>
      <c r="C26" s="4" t="inlineStr">
        <is>
          <t>(0.20%)</t>
        </is>
      </c>
    </row>
    <row r="27">
      <c r="A27" s="4" t="inlineStr">
        <is>
          <t>Effective Income Tax Rate Reconciliation, Nondeductible Expense, Amount</t>
        </is>
      </c>
      <c r="B27" s="6" t="n">
        <v>312000</v>
      </c>
      <c r="C27" s="6" t="n">
        <v>242000</v>
      </c>
    </row>
    <row r="28">
      <c r="A28" s="4" t="inlineStr">
        <is>
          <t>Effective Income Tax Rate Reconciliation, Tax Settlement, Other, Amount</t>
        </is>
      </c>
      <c r="B28" s="5" t="n">
        <v>-148000</v>
      </c>
      <c r="C28" s="5" t="n">
        <v>-2527000</v>
      </c>
    </row>
    <row r="29">
      <c r="A29" s="4" t="inlineStr">
        <is>
          <t>Effective Income Tax Rate Reconciliation Amount - FDII</t>
        </is>
      </c>
      <c r="B29" s="6" t="n">
        <v>0</v>
      </c>
      <c r="C29" s="6" t="n">
        <v>-546000</v>
      </c>
    </row>
    <row r="30">
      <c r="A30" s="4" t="inlineStr">
        <is>
          <t>Effective Income Tax Rate Reconciliation Percent - FDII</t>
        </is>
      </c>
      <c r="B30" s="4" t="inlineStr">
        <is>
          <t>0.00%</t>
        </is>
      </c>
      <c r="C30" s="4" t="inlineStr">
        <is>
          <t>(0.80%)</t>
        </is>
      </c>
    </row>
    <row r="31">
      <c r="A31" s="4" t="inlineStr">
        <is>
          <t>Effective Income Tax Rate Reconciliation, Tax Credit, Amount</t>
        </is>
      </c>
      <c r="B31" s="6" t="n">
        <v>-3412000</v>
      </c>
      <c r="C31" s="6" t="n">
        <v>2416000</v>
      </c>
    </row>
    <row r="32">
      <c r="A32" s="4" t="inlineStr">
        <is>
          <t>Effective Income Tax Rate Reconciliation - U.S. Tax on Foreign Branch Income</t>
        </is>
      </c>
      <c r="B32" s="6" t="n">
        <v>656000</v>
      </c>
      <c r="C32" s="6" t="n">
        <v>3034000</v>
      </c>
    </row>
    <row r="33">
      <c r="A33" s="4" t="inlineStr">
        <is>
          <t>Effective Income Tax Rate Reconciliation - U.S. Tax on Foreign Branch Income - Percentage</t>
        </is>
      </c>
      <c r="B33" s="4" t="inlineStr">
        <is>
          <t>(2.10%)</t>
        </is>
      </c>
      <c r="C33" s="4" t="inlineStr">
        <is>
          <t>4.5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Amortization of prior service costs and net gains or losses, tax</t>
        </is>
      </c>
      <c r="B4" s="6" t="n">
        <v>836</v>
      </c>
      <c r="C4" s="6" t="n">
        <v>593</v>
      </c>
      <c r="D4" s="6" t="n">
        <v>2507</v>
      </c>
      <c r="E4" s="6" t="n">
        <v>1778</v>
      </c>
    </row>
    <row r="5">
      <c r="A5" s="4" t="inlineStr">
        <is>
          <t>Foreign currency translation adjustment, tax (benefit)</t>
        </is>
      </c>
      <c r="B5" s="5" t="n">
        <v>19</v>
      </c>
      <c r="C5" s="5" t="n">
        <v>-775</v>
      </c>
      <c r="D5" s="5" t="n">
        <v>1125</v>
      </c>
      <c r="E5" s="5" t="n">
        <v>-775</v>
      </c>
    </row>
    <row r="6">
      <c r="A6" s="4" t="inlineStr">
        <is>
          <t>Derivative financial instruments adjustment, tax (benefit)</t>
        </is>
      </c>
      <c r="B6" s="6" t="n">
        <v>618</v>
      </c>
      <c r="C6" s="6" t="n">
        <v>75</v>
      </c>
      <c r="D6" s="6" t="n">
        <v>269</v>
      </c>
      <c r="E6" s="6" t="n">
        <v>2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76339</v>
      </c>
      <c r="C4" s="6" t="n">
        <v>51395</v>
      </c>
    </row>
    <row r="5">
      <c r="A5" s="3" t="inlineStr">
        <is>
          <t>Adjustments for noncash items:</t>
        </is>
      </c>
    </row>
    <row r="6">
      <c r="A6" s="4" t="inlineStr">
        <is>
          <t>Depreciation</t>
        </is>
      </c>
      <c r="B6" s="5" t="n">
        <v>23218</v>
      </c>
      <c r="C6" s="5" t="n">
        <v>22572</v>
      </c>
    </row>
    <row r="7">
      <c r="A7" s="4" t="inlineStr">
        <is>
          <t>Amortization of identifiable intangibles</t>
        </is>
      </c>
      <c r="B7" s="5" t="n">
        <v>2264</v>
      </c>
      <c r="C7" s="5" t="n">
        <v>5182</v>
      </c>
    </row>
    <row r="8">
      <c r="A8" s="4" t="inlineStr">
        <is>
          <t>Amortization of Leased Asset</t>
        </is>
      </c>
      <c r="B8" s="5" t="n">
        <v>2102</v>
      </c>
      <c r="C8" s="5" t="n">
        <v>1899</v>
      </c>
    </row>
    <row r="9">
      <c r="A9" s="4" t="inlineStr">
        <is>
          <t>Payment for Pension and Other Postretirement Benefits</t>
        </is>
      </c>
      <c r="B9" s="5" t="n">
        <v>-2254</v>
      </c>
      <c r="C9" s="5" t="n">
        <v>-6692</v>
      </c>
    </row>
    <row r="10">
      <c r="A10" s="4" t="inlineStr">
        <is>
          <t>Deferred income taxes</t>
        </is>
      </c>
      <c r="B10" s="5" t="n">
        <v>-19492</v>
      </c>
      <c r="C10" s="5" t="n">
        <v>7404</v>
      </c>
    </row>
    <row r="11">
      <c r="A11" s="4" t="inlineStr">
        <is>
          <t>Accrued pension and post-retirement benefits</t>
        </is>
      </c>
      <c r="B11" s="5" t="n">
        <v>10701</v>
      </c>
      <c r="C11" s="5" t="n">
        <v>7246</v>
      </c>
    </row>
    <row r="12">
      <c r="A12" s="4" t="inlineStr">
        <is>
          <t>(Gain) loss on investment in kaléo accounted for under the fair value method</t>
        </is>
      </c>
      <c r="B12" s="5" t="n">
        <v>-61000</v>
      </c>
      <c r="C12" s="5" t="n">
        <v>10900</v>
      </c>
    </row>
    <row r="13">
      <c r="A13" s="4" t="inlineStr">
        <is>
          <t>Held for sale impairment loss on divested assets</t>
        </is>
      </c>
      <c r="B13" s="5" t="n">
        <v>45054</v>
      </c>
      <c r="C13" s="5" t="n">
        <v>0</v>
      </c>
    </row>
    <row r="14">
      <c r="A14" s="4" t="inlineStr">
        <is>
          <t>Gain (Loss) on Disposition of Assets</t>
        </is>
      </c>
      <c r="B14" s="5" t="n">
        <v>0</v>
      </c>
      <c r="C14" s="5" t="n">
        <v>-6328</v>
      </c>
    </row>
    <row r="15">
      <c r="A15" s="3" t="inlineStr">
        <is>
          <t>Changes in assets and liabilities:</t>
        </is>
      </c>
    </row>
    <row r="16">
      <c r="A16" s="4" t="inlineStr">
        <is>
          <t>Accounts and other receivables</t>
        </is>
      </c>
      <c r="B16" s="5" t="n">
        <v>4961</v>
      </c>
      <c r="C16" s="5" t="n">
        <v>7715</v>
      </c>
    </row>
    <row r="17">
      <c r="A17" s="4" t="inlineStr">
        <is>
          <t>Inventories</t>
        </is>
      </c>
      <c r="B17" s="5" t="n">
        <v>-2761</v>
      </c>
      <c r="C17" s="5" t="n">
        <v>6625</v>
      </c>
    </row>
    <row r="18">
      <c r="A18" s="4" t="inlineStr">
        <is>
          <t>Income taxes recoverable/payable</t>
        </is>
      </c>
      <c r="B18" s="5" t="n">
        <v>5332</v>
      </c>
      <c r="C18" s="5" t="n">
        <v>1439</v>
      </c>
    </row>
    <row r="19">
      <c r="A19" s="4" t="inlineStr">
        <is>
          <t>Prepaid expenses and other</t>
        </is>
      </c>
      <c r="B19" s="5" t="n">
        <v>-5305</v>
      </c>
      <c r="C19" s="5" t="n">
        <v>14</v>
      </c>
    </row>
    <row r="20">
      <c r="A20" s="4" t="inlineStr">
        <is>
          <t>Accounts payable and accrued expenses</t>
        </is>
      </c>
      <c r="B20" s="5" t="n">
        <v>-2112</v>
      </c>
      <c r="C20" s="5" t="n">
        <v>-223</v>
      </c>
    </row>
    <row r="21">
      <c r="A21" s="4" t="inlineStr">
        <is>
          <t>Operating Leases, Rent Expense</t>
        </is>
      </c>
      <c r="B21" s="5" t="n">
        <v>-2245</v>
      </c>
      <c r="C21" s="5" t="n">
        <v>-1991</v>
      </c>
    </row>
    <row r="22">
      <c r="A22" s="4" t="inlineStr">
        <is>
          <t>Other, net</t>
        </is>
      </c>
      <c r="B22" s="5" t="n">
        <v>8506</v>
      </c>
      <c r="C22" s="5" t="n">
        <v>966</v>
      </c>
    </row>
    <row r="23">
      <c r="A23" s="4" t="inlineStr">
        <is>
          <t>Net Cash Provided by (Used in) Operating Activities</t>
        </is>
      </c>
      <c r="B23" s="5" t="n">
        <v>66326</v>
      </c>
      <c r="C23" s="5" t="n">
        <v>86323</v>
      </c>
    </row>
    <row r="24">
      <c r="A24" s="3" t="inlineStr">
        <is>
          <t>Cash flows from investing activities:</t>
        </is>
      </c>
    </row>
    <row r="25">
      <c r="A25" s="4" t="inlineStr">
        <is>
          <t>Capital expenditures</t>
        </is>
      </c>
      <c r="B25" s="5" t="n">
        <v>-13416</v>
      </c>
      <c r="C25" s="5" t="n">
        <v>-37214</v>
      </c>
    </row>
    <row r="26">
      <c r="A26" s="4" t="inlineStr">
        <is>
          <t>Proceeds from the sale of assets and other</t>
        </is>
      </c>
      <c r="B26" s="5" t="n">
        <v>0</v>
      </c>
      <c r="C26" s="5" t="n">
        <v>-10931</v>
      </c>
    </row>
    <row r="27">
      <c r="A27" s="4" t="inlineStr">
        <is>
          <t>Net cash used in investing activities</t>
        </is>
      </c>
      <c r="B27" s="5" t="n">
        <v>-13416</v>
      </c>
      <c r="C27" s="5" t="n">
        <v>-26283</v>
      </c>
    </row>
    <row r="28">
      <c r="A28" s="3" t="inlineStr">
        <is>
          <t>Cash flows from financing activities:</t>
        </is>
      </c>
    </row>
    <row r="29">
      <c r="A29" s="4" t="inlineStr">
        <is>
          <t>Borrowings</t>
        </is>
      </c>
      <c r="B29" s="5" t="n">
        <v>25000</v>
      </c>
      <c r="C29" s="5" t="n">
        <v>53000</v>
      </c>
    </row>
    <row r="30">
      <c r="A30" s="4" t="inlineStr">
        <is>
          <t>Debt principal payments</t>
        </is>
      </c>
      <c r="B30" s="5" t="n">
        <v>-60000</v>
      </c>
      <c r="C30" s="5" t="n">
        <v>-86500</v>
      </c>
    </row>
    <row r="31">
      <c r="A31" s="4" t="inlineStr">
        <is>
          <t>Dividends paid</t>
        </is>
      </c>
      <c r="B31" s="5" t="n">
        <v>-12048</v>
      </c>
      <c r="C31" s="5" t="n">
        <v>-11322</v>
      </c>
    </row>
    <row r="32">
      <c r="A32" s="4" t="inlineStr">
        <is>
          <t>Payments of Debt Issuance Costs</t>
        </is>
      </c>
      <c r="B32" s="5" t="n">
        <v>0</v>
      </c>
      <c r="C32" s="5" t="n">
        <v>1817</v>
      </c>
    </row>
    <row r="33">
      <c r="A33" s="4" t="inlineStr">
        <is>
          <t>Payment, Tax Withholding, Share-based Payment Arrangement</t>
        </is>
      </c>
      <c r="B33" s="5" t="n">
        <v>586</v>
      </c>
      <c r="C33" s="5" t="n">
        <v>854</v>
      </c>
    </row>
    <row r="34">
      <c r="A34" s="4" t="inlineStr">
        <is>
          <t>Net cash used in financing activities</t>
        </is>
      </c>
      <c r="B34" s="5" t="n">
        <v>-47634</v>
      </c>
      <c r="C34" s="5" t="n">
        <v>-47493</v>
      </c>
    </row>
    <row r="35">
      <c r="A35" s="4" t="inlineStr">
        <is>
          <t>Effect of exchange rate changes on cash</t>
        </is>
      </c>
      <c r="B35" s="5" t="n">
        <v>-1676</v>
      </c>
      <c r="C35" s="5" t="n">
        <v>-2292</v>
      </c>
    </row>
    <row r="36">
      <c r="A36" s="4" t="inlineStr">
        <is>
          <t>Cash, Cash Equivalents, Restricted Cash and Restricted Cash Equivalents, Period Increase (Decrease), Including Exchange Rate Effect</t>
        </is>
      </c>
      <c r="B36" s="5" t="n">
        <v>3600</v>
      </c>
      <c r="C36" s="5" t="n">
        <v>10255</v>
      </c>
    </row>
    <row r="37">
      <c r="A37" s="4" t="inlineStr">
        <is>
          <t>Cash, cash equivalents, and restricted cash at beginning of period</t>
        </is>
      </c>
      <c r="B37" s="5" t="n">
        <v>31422</v>
      </c>
      <c r="C37" s="5" t="n">
        <v>34397</v>
      </c>
    </row>
    <row r="38">
      <c r="A38" s="4" t="inlineStr">
        <is>
          <t>Cash, cash equivalents, and restricted cash at end of period</t>
        </is>
      </c>
      <c r="B38" s="6" t="n">
        <v>35022</v>
      </c>
      <c r="C38" s="6" t="n">
        <v>446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5" customWidth="1" min="5" max="5"/>
    <col width="29" customWidth="1" min="6" max="6"/>
    <col width="48" customWidth="1" min="7" max="7"/>
    <col width="51" customWidth="1" min="8" max="8"/>
  </cols>
  <sheetData>
    <row r="1">
      <c r="A1" s="1" t="inlineStr">
        <is>
          <t>Consolidated Statements Of Shareholders' Equity - USD ($) $ in Thousands</t>
        </is>
      </c>
      <c r="B1" s="2" t="inlineStr">
        <is>
          <t>Total</t>
        </is>
      </c>
      <c r="C1" s="2" t="inlineStr">
        <is>
          <t>Common Stock</t>
        </is>
      </c>
      <c r="D1" s="2" t="inlineStr">
        <is>
          <t>Retained Earnings</t>
        </is>
      </c>
      <c r="E1" s="2" t="inlineStr">
        <is>
          <t>Trust for Savings Restoration Plan</t>
        </is>
      </c>
      <c r="F1" s="2" t="inlineStr">
        <is>
          <t>Foreign Currency Translation</t>
        </is>
      </c>
      <c r="G1" s="2" t="inlineStr">
        <is>
          <t>Gain (Loss) on Derivative Financial Instruments</t>
        </is>
      </c>
      <c r="H1" s="2" t="inlineStr">
        <is>
          <t>Pension &amp; Other Post-retirement Benefit Adjustment</t>
        </is>
      </c>
    </row>
    <row r="2">
      <c r="A2" s="4" t="inlineStr">
        <is>
          <t>Beginning Balance at Dec. 31, 2018</t>
        </is>
      </c>
      <c r="B2" s="6" t="n">
        <v>354857</v>
      </c>
      <c r="C2" s="6" t="n">
        <v>38892</v>
      </c>
      <c r="D2" s="6" t="n">
        <v>497511</v>
      </c>
      <c r="E2" s="6" t="n">
        <v>-1559</v>
      </c>
      <c r="F2" s="6" t="n">
        <v>-96940</v>
      </c>
      <c r="G2" s="6" t="n">
        <v>-1601</v>
      </c>
      <c r="H2" s="6" t="n">
        <v>-81446</v>
      </c>
    </row>
    <row r="3">
      <c r="A3" s="4" t="inlineStr">
        <is>
          <t>Net loss</t>
        </is>
      </c>
      <c r="B3" s="5" t="n">
        <v>51395</v>
      </c>
      <c r="D3" s="5" t="n">
        <v>51395</v>
      </c>
    </row>
    <row r="4">
      <c r="A4" s="4" t="inlineStr">
        <is>
          <t>Foreign currency translation adjustment (net of tax benefit of $1,125)</t>
        </is>
      </c>
      <c r="B4" s="5" t="n">
        <v>-6291</v>
      </c>
      <c r="F4" s="5" t="n">
        <v>-6291</v>
      </c>
    </row>
    <row r="5">
      <c r="A5" s="4" t="inlineStr">
        <is>
          <t>Derivative financial instruments adjustment (net of tax benefit of $269)</t>
        </is>
      </c>
      <c r="B5" s="5" t="n">
        <v>-856</v>
      </c>
      <c r="G5" s="5" t="n">
        <v>-856</v>
      </c>
    </row>
    <row r="6">
      <c r="A6" s="4" t="inlineStr">
        <is>
          <t>Amortization of prior service costs and net gains or losses (net of tax of $2,507)</t>
        </is>
      </c>
      <c r="B6" s="5" t="n">
        <v>6236</v>
      </c>
      <c r="H6" s="5" t="n">
        <v>6236</v>
      </c>
    </row>
    <row r="7">
      <c r="A7" s="4" t="inlineStr">
        <is>
          <t>Dividends, Common Stock, Cash</t>
        </is>
      </c>
      <c r="B7" s="5" t="n">
        <v>-11322</v>
      </c>
      <c r="D7" s="5" t="n">
        <v>-11322</v>
      </c>
    </row>
    <row r="8">
      <c r="A8" s="4" t="inlineStr">
        <is>
          <t>Stock-based compensation expense</t>
        </is>
      </c>
      <c r="B8" s="5" t="n">
        <v>4670</v>
      </c>
      <c r="C8" s="5" t="n">
        <v>4670</v>
      </c>
    </row>
    <row r="9">
      <c r="A9" s="4" t="inlineStr">
        <is>
          <t>Share-based Payment Arrangement, Decrease for Tax Withholding Obligation</t>
        </is>
      </c>
      <c r="B9" s="5" t="n">
        <v>-854</v>
      </c>
      <c r="C9" s="5" t="n">
        <v>-854</v>
      </c>
    </row>
    <row r="10">
      <c r="A10" s="4" t="inlineStr">
        <is>
          <t>Tredegar common stock purchased by trust for savings restoration plan</t>
        </is>
      </c>
      <c r="D10" s="5" t="n">
        <v>24</v>
      </c>
      <c r="E10" s="5" t="n">
        <v>-24</v>
      </c>
    </row>
    <row r="11">
      <c r="A11" s="4" t="inlineStr">
        <is>
          <t>Ending Balance at Sep. 30, 2019</t>
        </is>
      </c>
      <c r="B11" s="5" t="n">
        <v>397835</v>
      </c>
      <c r="C11" s="5" t="n">
        <v>42708</v>
      </c>
      <c r="D11" s="5" t="n">
        <v>537608</v>
      </c>
      <c r="E11" s="5" t="n">
        <v>-1583</v>
      </c>
      <c r="F11" s="5" t="n">
        <v>-103231</v>
      </c>
      <c r="G11" s="5" t="n">
        <v>-2457</v>
      </c>
      <c r="H11" s="5" t="n">
        <v>-75210</v>
      </c>
    </row>
    <row r="12">
      <c r="A12" s="4" t="inlineStr">
        <is>
          <t>Foreign currency translation adjustment, tax (benefit)</t>
        </is>
      </c>
      <c r="B12" s="5" t="n">
        <v>-775</v>
      </c>
    </row>
    <row r="13">
      <c r="A13" s="4" t="inlineStr">
        <is>
          <t>Derivative financial instruments adjustment, tax (benefit)</t>
        </is>
      </c>
      <c r="B13" s="6" t="n">
        <v>24</v>
      </c>
    </row>
    <row r="14">
      <c r="A14" s="4" t="inlineStr">
        <is>
          <t>Cash dividends declared, per share</t>
        </is>
      </c>
      <c r="B14" s="7" t="n">
        <v>0.34</v>
      </c>
    </row>
    <row r="15">
      <c r="A15" s="4" t="inlineStr">
        <is>
          <t>Amortization of prior service costs and net gains or losses, tax</t>
        </is>
      </c>
      <c r="B15" s="6" t="n">
        <v>1778</v>
      </c>
    </row>
    <row r="16">
      <c r="A16" s="4" t="inlineStr">
        <is>
          <t>Beginning Balance at Jun. 30, 2019</t>
        </is>
      </c>
      <c r="B16" s="5" t="n">
        <v>388276</v>
      </c>
      <c r="C16" s="5" t="n">
        <v>41227</v>
      </c>
      <c r="D16" s="5" t="n">
        <v>524468</v>
      </c>
      <c r="E16" s="5" t="n">
        <v>-1575</v>
      </c>
      <c r="F16" s="5" t="n">
        <v>-97223</v>
      </c>
      <c r="G16" s="5" t="n">
        <v>-1333</v>
      </c>
      <c r="H16" s="5" t="n">
        <v>-77288</v>
      </c>
    </row>
    <row r="17">
      <c r="A17" s="4" t="inlineStr">
        <is>
          <t>Net loss</t>
        </is>
      </c>
      <c r="B17" s="5" t="n">
        <v>17133</v>
      </c>
      <c r="D17" s="5" t="n">
        <v>17133</v>
      </c>
    </row>
    <row r="18">
      <c r="A18" s="4" t="inlineStr">
        <is>
          <t>Foreign currency translation adjustment (net of tax benefit of $1,125)</t>
        </is>
      </c>
      <c r="B18" s="5" t="n">
        <v>-6008</v>
      </c>
      <c r="F18" s="5" t="n">
        <v>-6008</v>
      </c>
    </row>
    <row r="19">
      <c r="A19" s="4" t="inlineStr">
        <is>
          <t>Derivative financial instruments adjustment (net of tax benefit of $269)</t>
        </is>
      </c>
      <c r="B19" s="5" t="n">
        <v>-1124</v>
      </c>
      <c r="G19" s="5" t="n">
        <v>-1124</v>
      </c>
    </row>
    <row r="20">
      <c r="A20" s="4" t="inlineStr">
        <is>
          <t>Amortization of prior service costs and net gains or losses (net of tax of $2,507)</t>
        </is>
      </c>
      <c r="B20" s="5" t="n">
        <v>2078</v>
      </c>
      <c r="H20" s="5" t="n">
        <v>2078</v>
      </c>
    </row>
    <row r="21">
      <c r="A21" s="4" t="inlineStr">
        <is>
          <t>Dividends, Common Stock, Cash</t>
        </is>
      </c>
      <c r="B21" s="5" t="n">
        <v>-4001</v>
      </c>
      <c r="D21" s="5" t="n">
        <v>-4001</v>
      </c>
    </row>
    <row r="22">
      <c r="A22" s="4" t="inlineStr">
        <is>
          <t>Stock-based compensation expense</t>
        </is>
      </c>
      <c r="B22" s="5" t="n">
        <v>1481</v>
      </c>
      <c r="C22" s="5" t="n">
        <v>1481</v>
      </c>
    </row>
    <row r="23">
      <c r="A23" s="4" t="inlineStr">
        <is>
          <t>Tredegar common stock purchased by trust for savings restoration plan</t>
        </is>
      </c>
      <c r="D23" s="5" t="n">
        <v>8</v>
      </c>
      <c r="E23" s="5" t="n">
        <v>-8</v>
      </c>
    </row>
    <row r="24">
      <c r="A24" s="4" t="inlineStr">
        <is>
          <t>Ending Balance at Sep. 30, 2019</t>
        </is>
      </c>
      <c r="B24" s="5" t="n">
        <v>397835</v>
      </c>
      <c r="C24" s="5" t="n">
        <v>42708</v>
      </c>
      <c r="D24" s="5" t="n">
        <v>537608</v>
      </c>
      <c r="E24" s="5" t="n">
        <v>-1583</v>
      </c>
      <c r="F24" s="5" t="n">
        <v>-103231</v>
      </c>
      <c r="G24" s="5" t="n">
        <v>-2457</v>
      </c>
      <c r="H24" s="5" t="n">
        <v>-75210</v>
      </c>
    </row>
    <row r="25">
      <c r="A25" s="4" t="inlineStr">
        <is>
          <t>Foreign currency translation adjustment, tax (benefit)</t>
        </is>
      </c>
      <c r="B25" s="5" t="n">
        <v>-775</v>
      </c>
    </row>
    <row r="26">
      <c r="A26" s="4" t="inlineStr">
        <is>
          <t>Derivative financial instruments adjustment, tax (benefit)</t>
        </is>
      </c>
      <c r="B26" s="6" t="n">
        <v>75</v>
      </c>
    </row>
    <row r="27">
      <c r="A27" s="4" t="inlineStr">
        <is>
          <t>Cash dividends declared, per share</t>
        </is>
      </c>
      <c r="B27" s="7" t="n">
        <v>0.12</v>
      </c>
    </row>
    <row r="28">
      <c r="A28" s="4" t="inlineStr">
        <is>
          <t>Amortization of prior service costs and net gains or losses, tax</t>
        </is>
      </c>
      <c r="B28" s="6" t="n">
        <v>593</v>
      </c>
    </row>
    <row r="29">
      <c r="A29" s="4" t="inlineStr">
        <is>
          <t>Beginning Balance at Dec. 31, 2019</t>
        </is>
      </c>
      <c r="B29" s="5" t="n">
        <v>376749</v>
      </c>
      <c r="C29" s="5" t="n">
        <v>45514</v>
      </c>
      <c r="D29" s="5" t="n">
        <v>530478</v>
      </c>
      <c r="E29" s="5" t="n">
        <v>-1592</v>
      </c>
      <c r="F29" s="5" t="n">
        <v>-100663</v>
      </c>
      <c r="G29" s="5" t="n">
        <v>-1307</v>
      </c>
      <c r="H29" s="5" t="n">
        <v>-95681</v>
      </c>
    </row>
    <row r="30">
      <c r="A30" s="4" t="inlineStr">
        <is>
          <t>Net loss</t>
        </is>
      </c>
      <c r="B30" s="5" t="n">
        <v>-76339</v>
      </c>
    </row>
    <row r="31">
      <c r="A31" s="4" t="inlineStr">
        <is>
          <t>Foreign currency translation adjustment (net of tax benefit of $1,125)</t>
        </is>
      </c>
      <c r="B31" s="5" t="n">
        <v>-11076</v>
      </c>
      <c r="F31" s="5" t="n">
        <v>-11076</v>
      </c>
    </row>
    <row r="32">
      <c r="A32" s="4" t="inlineStr">
        <is>
          <t>Derivative financial instruments adjustment (net of tax benefit of $269)</t>
        </is>
      </c>
      <c r="B32" s="5" t="n">
        <v>-304</v>
      </c>
      <c r="G32" s="5" t="n">
        <v>-304</v>
      </c>
    </row>
    <row r="33">
      <c r="A33" s="4" t="inlineStr">
        <is>
          <t>Amortization of prior service costs and net gains or losses (net of tax of $2,507)</t>
        </is>
      </c>
      <c r="B33" s="5" t="n">
        <v>8793</v>
      </c>
      <c r="H33" s="5" t="n">
        <v>8793</v>
      </c>
    </row>
    <row r="34">
      <c r="A34" s="4" t="inlineStr">
        <is>
          <t>Dividends, Common Stock, Cash</t>
        </is>
      </c>
      <c r="B34" s="5" t="n">
        <v>12048</v>
      </c>
      <c r="D34" s="5" t="n">
        <v>12048</v>
      </c>
    </row>
    <row r="35">
      <c r="A35" s="4" t="inlineStr">
        <is>
          <t>Stock-based compensation expense</t>
        </is>
      </c>
      <c r="B35" s="5" t="n">
        <v>4120</v>
      </c>
      <c r="C35" s="5" t="n">
        <v>4120</v>
      </c>
    </row>
    <row r="36">
      <c r="A36" s="4" t="inlineStr">
        <is>
          <t>Share-based Payment Arrangement, Decrease for Tax Withholding Obligation</t>
        </is>
      </c>
      <c r="C36" s="5" t="n">
        <v>-586</v>
      </c>
    </row>
    <row r="37">
      <c r="A37" s="4" t="inlineStr">
        <is>
          <t>Tredegar common stock purchased by trust for savings restoration plan</t>
        </is>
      </c>
      <c r="D37" s="5" t="n">
        <v>-27</v>
      </c>
      <c r="E37" s="5" t="n">
        <v>27</v>
      </c>
    </row>
    <row r="38">
      <c r="A38" s="4" t="inlineStr">
        <is>
          <t>Ending Balance at Sep. 30, 2020</t>
        </is>
      </c>
      <c r="B38" s="5" t="n">
        <v>289309</v>
      </c>
      <c r="C38" s="5" t="n">
        <v>49048</v>
      </c>
      <c r="D38" s="5" t="n">
        <v>442118</v>
      </c>
      <c r="E38" s="5" t="n">
        <v>-1619</v>
      </c>
      <c r="F38" s="5" t="n">
        <v>-111739</v>
      </c>
      <c r="G38" s="5" t="n">
        <v>-1611</v>
      </c>
      <c r="H38" s="5" t="n">
        <v>-86888</v>
      </c>
    </row>
    <row r="39">
      <c r="A39" s="4" t="inlineStr">
        <is>
          <t>Foreign currency translation adjustment, tax (benefit)</t>
        </is>
      </c>
      <c r="B39" s="5" t="n">
        <v>1125</v>
      </c>
    </row>
    <row r="40">
      <c r="A40" s="4" t="inlineStr">
        <is>
          <t>Derivative financial instruments adjustment, tax (benefit)</t>
        </is>
      </c>
      <c r="B40" s="6" t="n">
        <v>269</v>
      </c>
    </row>
    <row r="41">
      <c r="A41" s="4" t="inlineStr">
        <is>
          <t>Cash dividends declared, per share</t>
        </is>
      </c>
      <c r="B41" s="7" t="n">
        <v>0.36</v>
      </c>
    </row>
    <row r="42">
      <c r="A42" s="4" t="inlineStr">
        <is>
          <t>Amortization of prior service costs and net gains or losses, tax</t>
        </is>
      </c>
      <c r="B42" s="6" t="n">
        <v>2507</v>
      </c>
    </row>
    <row r="43">
      <c r="A43" s="4" t="inlineStr">
        <is>
          <t>Beginning Balance at Jun. 30, 2020</t>
        </is>
      </c>
      <c r="B43" s="5" t="n">
        <v>350874</v>
      </c>
      <c r="C43" s="5" t="n">
        <v>47448</v>
      </c>
      <c r="D43" s="5" t="n">
        <v>511345</v>
      </c>
      <c r="E43" s="5" t="n">
        <v>-1610</v>
      </c>
      <c r="F43" s="5" t="n">
        <v>-112666</v>
      </c>
      <c r="G43" s="5" t="n">
        <v>-3824</v>
      </c>
      <c r="H43" s="5" t="n">
        <v>-89819</v>
      </c>
    </row>
    <row r="44">
      <c r="A44" s="4" t="inlineStr">
        <is>
          <t>Net loss</t>
        </is>
      </c>
      <c r="B44" s="5" t="n">
        <v>-65213</v>
      </c>
    </row>
    <row r="45">
      <c r="A45" s="4" t="inlineStr">
        <is>
          <t>Foreign currency translation adjustment (net of tax benefit of $1,125)</t>
        </is>
      </c>
      <c r="B45" s="5" t="n">
        <v>927</v>
      </c>
      <c r="F45" s="5" t="n">
        <v>927</v>
      </c>
    </row>
    <row r="46">
      <c r="A46" s="4" t="inlineStr">
        <is>
          <t>Derivative financial instruments adjustment (net of tax benefit of $269)</t>
        </is>
      </c>
      <c r="B46" s="5" t="n">
        <v>2213</v>
      </c>
      <c r="G46" s="5" t="n">
        <v>2213</v>
      </c>
    </row>
    <row r="47">
      <c r="A47" s="4" t="inlineStr">
        <is>
          <t>Amortization of prior service costs and net gains or losses (net of tax of $2,507)</t>
        </is>
      </c>
      <c r="B47" s="5" t="n">
        <v>2931</v>
      </c>
      <c r="H47" s="5" t="n">
        <v>2931</v>
      </c>
    </row>
    <row r="48">
      <c r="A48" s="4" t="inlineStr">
        <is>
          <t>Dividends, Common Stock, Cash</t>
        </is>
      </c>
      <c r="B48" s="5" t="n">
        <v>4023</v>
      </c>
      <c r="D48" s="5" t="n">
        <v>4023</v>
      </c>
    </row>
    <row r="49">
      <c r="A49" s="4" t="inlineStr">
        <is>
          <t>Stock-based compensation expense</t>
        </is>
      </c>
      <c r="B49" s="5" t="n">
        <v>1600</v>
      </c>
      <c r="C49" s="5" t="n">
        <v>1600</v>
      </c>
    </row>
    <row r="50">
      <c r="A50" s="4" t="inlineStr">
        <is>
          <t>Share-based Payment Arrangement, Decrease for Tax Withholding Obligation</t>
        </is>
      </c>
      <c r="B50" s="5" t="n">
        <v>-586</v>
      </c>
    </row>
    <row r="51">
      <c r="A51" s="4" t="inlineStr">
        <is>
          <t>Tredegar common stock purchased by trust for savings restoration plan</t>
        </is>
      </c>
      <c r="D51" s="5" t="n">
        <v>-9</v>
      </c>
      <c r="E51" s="5" t="n">
        <v>9</v>
      </c>
    </row>
    <row r="52">
      <c r="A52" s="4" t="inlineStr">
        <is>
          <t>Ending Balance at Sep. 30, 2020</t>
        </is>
      </c>
      <c r="B52" s="5" t="n">
        <v>289309</v>
      </c>
      <c r="C52" s="6" t="n">
        <v>49048</v>
      </c>
      <c r="D52" s="6" t="n">
        <v>442118</v>
      </c>
      <c r="E52" s="6" t="n">
        <v>-1619</v>
      </c>
      <c r="F52" s="6" t="n">
        <v>-111739</v>
      </c>
      <c r="G52" s="6" t="n">
        <v>-1611</v>
      </c>
      <c r="H52" s="6" t="n">
        <v>-86888</v>
      </c>
    </row>
    <row r="53">
      <c r="A53" s="4" t="inlineStr">
        <is>
          <t>Foreign currency translation adjustment, tax (benefit)</t>
        </is>
      </c>
      <c r="B53" s="5" t="n">
        <v>19</v>
      </c>
    </row>
    <row r="54">
      <c r="A54" s="4" t="inlineStr">
        <is>
          <t>Derivative financial instruments adjustment, tax (benefit)</t>
        </is>
      </c>
      <c r="B54" s="6" t="n">
        <v>618</v>
      </c>
    </row>
    <row r="55">
      <c r="A55" s="4" t="inlineStr">
        <is>
          <t>Cash dividends declared, per share</t>
        </is>
      </c>
      <c r="B55" s="7" t="n">
        <v>0.12</v>
      </c>
    </row>
    <row r="56">
      <c r="A56" s="4" t="inlineStr">
        <is>
          <t>Amortization of prior service costs and net gains or losses, tax</t>
        </is>
      </c>
      <c r="B56" s="6" t="n">
        <v>83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Foreign currency translation adjustment, tax (benefit)</t>
        </is>
      </c>
      <c r="B4" s="6" t="n">
        <v>19</v>
      </c>
      <c r="C4" s="6" t="n">
        <v>-775</v>
      </c>
      <c r="D4" s="6" t="n">
        <v>1125</v>
      </c>
      <c r="E4" s="6" t="n">
        <v>-775</v>
      </c>
    </row>
    <row r="5">
      <c r="A5" s="4" t="inlineStr">
        <is>
          <t>Derivative financial instruments adjustment, tax (benefit)</t>
        </is>
      </c>
      <c r="B5" s="5" t="n">
        <v>618</v>
      </c>
      <c r="C5" s="5" t="n">
        <v>75</v>
      </c>
      <c r="D5" s="5" t="n">
        <v>269</v>
      </c>
      <c r="E5" s="5" t="n">
        <v>24</v>
      </c>
    </row>
    <row r="6">
      <c r="A6" s="4" t="inlineStr">
        <is>
          <t>Amortization of prior service costs and net gains or losses, tax</t>
        </is>
      </c>
      <c r="B6" s="6" t="n">
        <v>836</v>
      </c>
      <c r="C6" s="6" t="n">
        <v>593</v>
      </c>
      <c r="D6" s="6" t="n">
        <v>2507</v>
      </c>
      <c r="E6" s="6" t="n">
        <v>1778</v>
      </c>
    </row>
    <row r="7">
      <c r="A7" s="4" t="inlineStr">
        <is>
          <t>Cash dividends declared, per share</t>
        </is>
      </c>
      <c r="B7" s="7" t="n">
        <v>0.12</v>
      </c>
      <c r="C7" s="7" t="n">
        <v>0.12</v>
      </c>
      <c r="D7" s="7" t="n">
        <v>0.36</v>
      </c>
      <c r="E7" s="7" t="n">
        <v>0.3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08:41:26Z</dcterms:created>
  <dcterms:modified xmlns:dcterms="http://purl.org/dc/terms/" xmlns:xsi="http://www.w3.org/2001/XMLSchema-instance" xsi:type="dcterms:W3CDTF">2020-11-09T08:41:26Z</dcterms:modified>
</cp:coreProperties>
</file>